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s in Hotels" sheetId="14" state="visible" r:id="rId14"/>
    <sheet xmlns:r="http://schemas.openxmlformats.org/officeDocument/2006/relationships" name="Equity Investments in Real Esta"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Loss Per Share and Equity"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greements and Transactions w_2" sheetId="28" state="visible" r:id="rId28"/>
    <sheet xmlns:r="http://schemas.openxmlformats.org/officeDocument/2006/relationships" name="Net Investments in Hotels (Tabl" sheetId="29" state="visible" r:id="rId29"/>
    <sheet xmlns:r="http://schemas.openxmlformats.org/officeDocument/2006/relationships" name="Equity Investments in Real Es_2" sheetId="30" state="visible" r:id="rId30"/>
    <sheet xmlns:r="http://schemas.openxmlformats.org/officeDocument/2006/relationships" name="Risk Management and Use of De_2" sheetId="31" state="visible" r:id="rId31"/>
    <sheet xmlns:r="http://schemas.openxmlformats.org/officeDocument/2006/relationships" name="Debt (Tables)" sheetId="32" state="visible" r:id="rId32"/>
    <sheet xmlns:r="http://schemas.openxmlformats.org/officeDocument/2006/relationships" name="Loss Per Share and Equity (Tabl" sheetId="33" state="visible" r:id="rId33"/>
    <sheet xmlns:r="http://schemas.openxmlformats.org/officeDocument/2006/relationships" name="Share-Based Payments (Tables)"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Business and Organization - Na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Net Investments in Hotels - Nar" sheetId="44" state="visible" r:id="rId44"/>
    <sheet xmlns:r="http://schemas.openxmlformats.org/officeDocument/2006/relationships" name="Net Investments in Hotels - Pro" sheetId="45" state="visible" r:id="rId45"/>
    <sheet xmlns:r="http://schemas.openxmlformats.org/officeDocument/2006/relationships" name="Net Investments in Hotels - Hur" sheetId="46" state="visible" r:id="rId46"/>
    <sheet xmlns:r="http://schemas.openxmlformats.org/officeDocument/2006/relationships" name="Net Investments in Hotels - Sum" sheetId="47" state="visible" r:id="rId47"/>
    <sheet xmlns:r="http://schemas.openxmlformats.org/officeDocument/2006/relationships" name="Net Investments in Hotels - Inc" sheetId="48" state="visible" r:id="rId48"/>
    <sheet xmlns:r="http://schemas.openxmlformats.org/officeDocument/2006/relationships" name="Net Investments in Hotels - P_2" sheetId="49" state="visible" r:id="rId49"/>
    <sheet xmlns:r="http://schemas.openxmlformats.org/officeDocument/2006/relationships" name="Equity Investments in Real Es_3" sheetId="50" state="visible" r:id="rId50"/>
    <sheet xmlns:r="http://schemas.openxmlformats.org/officeDocument/2006/relationships" name="Equity Investments in Real Es_4" sheetId="51" state="visible" r:id="rId51"/>
    <sheet xmlns:r="http://schemas.openxmlformats.org/officeDocument/2006/relationships" name="Equity Investments in Real Es_5" sheetId="52" state="visible" r:id="rId52"/>
    <sheet xmlns:r="http://schemas.openxmlformats.org/officeDocument/2006/relationships" name="Equity Investments in Real Es_6" sheetId="53" state="visible" r:id="rId53"/>
    <sheet xmlns:r="http://schemas.openxmlformats.org/officeDocument/2006/relationships" name="Equity Investments in Real Es_7" sheetId="54" state="visible" r:id="rId54"/>
    <sheet xmlns:r="http://schemas.openxmlformats.org/officeDocument/2006/relationships" name="Fair Value Measurements - Narra" sheetId="55" state="visible" r:id="rId55"/>
    <sheet xmlns:r="http://schemas.openxmlformats.org/officeDocument/2006/relationships" name="Risk Management and Use of De_3" sheetId="56" state="visible" r:id="rId56"/>
    <sheet xmlns:r="http://schemas.openxmlformats.org/officeDocument/2006/relationships" name="Risk Management and Use of De_4" sheetId="57" state="visible" r:id="rId57"/>
    <sheet xmlns:r="http://schemas.openxmlformats.org/officeDocument/2006/relationships" name="Risk Management and Use of De_5" sheetId="58" state="visible" r:id="rId58"/>
    <sheet xmlns:r="http://schemas.openxmlformats.org/officeDocument/2006/relationships" name="Debt - Narratives (Details)" sheetId="59" state="visible" r:id="rId59"/>
    <sheet xmlns:r="http://schemas.openxmlformats.org/officeDocument/2006/relationships" name="Debt - Summary of Non-recourse " sheetId="60" state="visible" r:id="rId60"/>
    <sheet xmlns:r="http://schemas.openxmlformats.org/officeDocument/2006/relationships" name="Debt - Scheduled Debt Principal" sheetId="61" state="visible" r:id="rId61"/>
    <sheet xmlns:r="http://schemas.openxmlformats.org/officeDocument/2006/relationships" name="Commitments and Contingencies -" sheetId="62" state="visible" r:id="rId62"/>
    <sheet xmlns:r="http://schemas.openxmlformats.org/officeDocument/2006/relationships" name="Loss Per Share and Equity - Nar" sheetId="63" state="visible" r:id="rId63"/>
    <sheet xmlns:r="http://schemas.openxmlformats.org/officeDocument/2006/relationships" name="Loss Per Share and Equity - Sum" sheetId="64" state="visible" r:id="rId64"/>
    <sheet xmlns:r="http://schemas.openxmlformats.org/officeDocument/2006/relationships" name="Loss Per Share and Equity - Rec" sheetId="65" state="visible" r:id="rId65"/>
    <sheet xmlns:r="http://schemas.openxmlformats.org/officeDocument/2006/relationships" name="Loss Per Share and Equity - Dis" sheetId="66" state="visible" r:id="rId66"/>
    <sheet xmlns:r="http://schemas.openxmlformats.org/officeDocument/2006/relationships" name="Loss Per Share and Equity - D_2" sheetId="67" state="visible" r:id="rId67"/>
    <sheet xmlns:r="http://schemas.openxmlformats.org/officeDocument/2006/relationships" name="Share-Based Payments - Narrativ" sheetId="68" state="visible" r:id="rId68"/>
    <sheet xmlns:r="http://schemas.openxmlformats.org/officeDocument/2006/relationships" name="Share-Based Payments - Summary " sheetId="69" state="visible" r:id="rId69"/>
    <sheet xmlns:r="http://schemas.openxmlformats.org/officeDocument/2006/relationships" name="Income Taxes - Narratives (Deta" sheetId="70" state="visible" r:id="rId70"/>
    <sheet xmlns:r="http://schemas.openxmlformats.org/officeDocument/2006/relationships" name="Income Taxes - Components of Pr" sheetId="71" state="visible" r:id="rId71"/>
    <sheet xmlns:r="http://schemas.openxmlformats.org/officeDocument/2006/relationships" name="Income Taxes - Summary of Defer" sheetId="72" state="visible" r:id="rId72"/>
    <sheet xmlns:r="http://schemas.openxmlformats.org/officeDocument/2006/relationships" name="Income Taxes - Reconciliation o" sheetId="73" state="visible" r:id="rId73"/>
    <sheet xmlns:r="http://schemas.openxmlformats.org/officeDocument/2006/relationships" name="Selected Quarterly Financial _3" sheetId="74" state="visible" r:id="rId74"/>
    <sheet xmlns:r="http://schemas.openxmlformats.org/officeDocument/2006/relationships" name="Selected Quarterly Financial _4" sheetId="75" state="visible" r:id="rId75"/>
    <sheet xmlns:r="http://schemas.openxmlformats.org/officeDocument/2006/relationships" name="Schedule II - Valuation and Q_2"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 xmlns:r="http://schemas.openxmlformats.org/officeDocument/2006/relationships" name="Schedule III - Real Estate an_4" sheetId="79" state="visible" r:id="rId79"/>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8</t>
  </si>
  <si>
    <t>Mar. 08, 2019</t>
  </si>
  <si>
    <t>Jun. 30, 2018</t>
  </si>
  <si>
    <t>Document Entity Information</t>
  </si>
  <si>
    <t>Entity Registrant Name</t>
  </si>
  <si>
    <t>Carey Watermark Investors 2 Inc</t>
  </si>
  <si>
    <t>Entity Central Index Key</t>
  </si>
  <si>
    <t>0001609471</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Small Business</t>
  </si>
  <si>
    <t>Entity Emerging Growth Company</t>
  </si>
  <si>
    <t>Entity Shell Company</t>
  </si>
  <si>
    <t>Common Class A</t>
  </si>
  <si>
    <t>Entity Common Stock, Shares Outstanding</t>
  </si>
  <si>
    <t>Common Class T</t>
  </si>
  <si>
    <t>Consolidated Balance Sheets - USD ($) $ in Thousands</t>
  </si>
  <si>
    <t>Dec. 31, 2017</t>
  </si>
  <si>
    <t>Investments in real estate:</t>
  </si>
  <si>
    <t>Hotels, at cost</t>
  </si>
  <si>
    <t>Accumulated depreciation</t>
  </si>
  <si>
    <t>Net investments in hotels</t>
  </si>
  <si>
    <t>Equity investments in real estate</t>
  </si>
  <si>
    <t>Cash and cash equivalents</t>
  </si>
  <si>
    <t>Restricted cash</t>
  </si>
  <si>
    <t>Accounts receivable, net</t>
  </si>
  <si>
    <t>Other assets</t>
  </si>
  <si>
    <t>Total assets</t>
  </si>
  <si>
    <t>Liabilities and Equity</t>
  </si>
  <si>
    <t>Non-recourse debt, net</t>
  </si>
  <si>
    <t>Accounts payable, accrued expenses and other liabilities</t>
  </si>
  <si>
    <t>Due to related parties and affiliat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income</t>
  </si>
  <si>
    <t>Total stockholders’ equity</t>
  </si>
  <si>
    <t>Noncontrolling interests</t>
  </si>
  <si>
    <t>Total equity</t>
  </si>
  <si>
    <t>Total liabilities and equity</t>
  </si>
  <si>
    <t>Common stock</t>
  </si>
  <si>
    <t>Consolidated Balance Sheets (Parenthetical) - $ / shares</t>
  </si>
  <si>
    <t>Preferred stock, par share value (usd per share)</t>
  </si>
  <si>
    <t>Preferred stock, shares authorized</t>
  </si>
  <si>
    <t>Preferred stock, share issued</t>
  </si>
  <si>
    <t>Common stock, par share value (usd per share)</t>
  </si>
  <si>
    <t>Common stock, shares authorized</t>
  </si>
  <si>
    <t>Common shares, outstanding</t>
  </si>
  <si>
    <t>Consolidated Statements of Operations - USD ($) $ in Thousands</t>
  </si>
  <si>
    <t>Dec. 31, 2016</t>
  </si>
  <si>
    <t>Hotel Revenues</t>
  </si>
  <si>
    <t>Business interruption income</t>
  </si>
  <si>
    <t>Total Hotel Revenues</t>
  </si>
  <si>
    <t>Expenses</t>
  </si>
  <si>
    <t>General and administrative</t>
  </si>
  <si>
    <t>Sales and marketing</t>
  </si>
  <si>
    <t>Property taxes, insurance, rent and other</t>
  </si>
  <si>
    <t>Repairs and maintenance</t>
  </si>
  <si>
    <t>Depreciation</t>
  </si>
  <si>
    <t>Total Hotel Operating Expenses</t>
  </si>
  <si>
    <t>Asset management fees to affiliate and other expenses</t>
  </si>
  <si>
    <t>Corporate general and administrative expenses</t>
  </si>
  <si>
    <t>Acquisition-related expenses</t>
  </si>
  <si>
    <t>Loss on hurricane-related property damage</t>
  </si>
  <si>
    <t>Total Expenses</t>
  </si>
  <si>
    <t>Operating Income (Loss)</t>
  </si>
  <si>
    <t>Interest expense</t>
  </si>
  <si>
    <t>Equity in (losses) earnings of equity method investment in real estate, net</t>
  </si>
  <si>
    <t>Other income</t>
  </si>
  <si>
    <t>Loss on extinguishment of debt (Note 8)</t>
  </si>
  <si>
    <t>Income (loss) before income taxes</t>
  </si>
  <si>
    <t>Provision for income taxes</t>
  </si>
  <si>
    <t>Net Loss</t>
  </si>
  <si>
    <t>Income attributable to noncontrolling interests (inclusive of Available Cash Distributions to a related party of $5,467, $5,078 and $3,325, respectively)</t>
  </si>
  <si>
    <t>Net Loss Attributable to CWI 2 Stockholders</t>
  </si>
  <si>
    <t>Basic and diluted weighted-average shares outstanding (shares)</t>
  </si>
  <si>
    <t>Basic and diluted income (loss) (usd per share)</t>
  </si>
  <si>
    <t>Rooms</t>
  </si>
  <si>
    <t>Revenue from customer contracts</t>
  </si>
  <si>
    <t>Costs related to sales</t>
  </si>
  <si>
    <t>Food and beverage</t>
  </si>
  <si>
    <t>Other operating revenue</t>
  </si>
  <si>
    <t>Management fees</t>
  </si>
  <si>
    <t>Utilities</t>
  </si>
  <si>
    <t>Consolidated Statements of Operations (Parenthetical) - USD ($) $ in Thousands</t>
  </si>
  <si>
    <t>Advisor</t>
  </si>
  <si>
    <t>Related Party Transaction</t>
  </si>
  <si>
    <t>Available cash distribution</t>
  </si>
  <si>
    <t>Consolidated Statement of Comprehensive Loss - USD ($) $ in Thousands</t>
  </si>
  <si>
    <t>Comprehensive Loss</t>
  </si>
  <si>
    <t>Other Comprehensive (Loss) Income</t>
  </si>
  <si>
    <t>Unrealized (loss) gain on derivative instruments</t>
  </si>
  <si>
    <t>Amounts Attributable to Noncontrolling Interests</t>
  </si>
  <si>
    <t>Net income</t>
  </si>
  <si>
    <t>Unrealized loss (gain) on derivative instruments</t>
  </si>
  <si>
    <t>Comprehensive income attributable to noncontrolling interests</t>
  </si>
  <si>
    <t>Comprehensive Loss Attributable to CWI 2 Stockholders</t>
  </si>
  <si>
    <t>Consolidated Statements of Equity - USD ($) $ in Thousands</t>
  </si>
  <si>
    <t>Total</t>
  </si>
  <si>
    <t>Total CWI 2 Stockholders’ Equity</t>
  </si>
  <si>
    <t>Common StockCommon Class A</t>
  </si>
  <si>
    <t>Common StockCommon Class T</t>
  </si>
  <si>
    <t>Additional Paid-In Capital</t>
  </si>
  <si>
    <t>Distributions and Accumulated Losses</t>
  </si>
  <si>
    <t>Accumulated Other Comprehensive Income</t>
  </si>
  <si>
    <t>Noncontrolling Interest</t>
  </si>
  <si>
    <t>Beginning balance, value at Dec. 31, 2015</t>
  </si>
  <si>
    <t>Beginning balance, shares at Dec. 31, 2015</t>
  </si>
  <si>
    <t>Statement of Equity</t>
  </si>
  <si>
    <t>Net (loss) income</t>
  </si>
  <si>
    <t>Shares issued, net of offering costs, value</t>
  </si>
  <si>
    <t>Shares issued, net of offering costs, shares</t>
  </si>
  <si>
    <t>Shares issued to affiliates, value</t>
  </si>
  <si>
    <t>Shares issued to affiliates, shares</t>
  </si>
  <si>
    <t>Distributions to noncontrolling interests</t>
  </si>
  <si>
    <t>Contributions from noncontrolling interests</t>
  </si>
  <si>
    <t>Shares issued under share incentive plans, value</t>
  </si>
  <si>
    <t>Shares issued under share incentive plans, shares</t>
  </si>
  <si>
    <t>Stock based compensation to directors, value</t>
  </si>
  <si>
    <t>Stock based compensation to directors, shares</t>
  </si>
  <si>
    <t>Stock dividends issued, shares</t>
  </si>
  <si>
    <t>Distributions declared</t>
  </si>
  <si>
    <t>Other comprehensive loss</t>
  </si>
  <si>
    <t>Repurchase of shares, value</t>
  </si>
  <si>
    <t>Repurchase of shares, shares</t>
  </si>
  <si>
    <t>Ending balance, value at Dec. 31, 2016</t>
  </si>
  <si>
    <t>Ending balance, shares at Dec. 31, 2016</t>
  </si>
  <si>
    <t>Purchase of membership interest from noncontrolling interest</t>
  </si>
  <si>
    <t>Stock dividends issued, value</t>
  </si>
  <si>
    <t>Ending balance, value at Dec. 31, 2017</t>
  </si>
  <si>
    <t>Ending balance, shares at Dec. 31, 2017</t>
  </si>
  <si>
    <t>Ending balance, value at Dec. 31, 2018</t>
  </si>
  <si>
    <t>Ending balance, shares at Dec. 31, 2018</t>
  </si>
  <si>
    <t>Consolidated Statements of Equity (Parenthetical) - $ / shares</t>
  </si>
  <si>
    <t>Distributions declared per share (usd per share)</t>
  </si>
  <si>
    <t>Common Stock | Common Class A</t>
  </si>
  <si>
    <t>Common Stock | Common Class T</t>
  </si>
  <si>
    <t>Consolidated Statement of Cash Flows - USD ($) $ in Thousands</t>
  </si>
  <si>
    <t>Cash Flows — Operating Activities</t>
  </si>
  <si>
    <t>Adjustments to net loss:</t>
  </si>
  <si>
    <t>Asset management fees to affiliates settled in shares</t>
  </si>
  <si>
    <t>Equity in losses (earnings) of equity method investments in real estate, net</t>
  </si>
  <si>
    <t>Amortization of deferred financing costs, deferred key money and other</t>
  </si>
  <si>
    <t>Amortization of stock-based compensation</t>
  </si>
  <si>
    <t>Net changes in other assets and liabilities</t>
  </si>
  <si>
    <t>Distributions of earnings from equity method investments</t>
  </si>
  <si>
    <t>Increase (decrease) in due to related parties and affiliates</t>
  </si>
  <si>
    <t>Funding of hurricane-related remediation work</t>
  </si>
  <si>
    <t>Business interruption insurance proceeds</t>
  </si>
  <si>
    <t>Receipt of key money and other deferred incentive payments</t>
  </si>
  <si>
    <t>Net Cash Provided by Operating Activities</t>
  </si>
  <si>
    <t>Cash Flows — Investing Activities</t>
  </si>
  <si>
    <t>Capital expenditures</t>
  </si>
  <si>
    <t>Distributions received from equity investments in excess of cumulative equity income</t>
  </si>
  <si>
    <t>Capital contributions to equity investments in real estate</t>
  </si>
  <si>
    <t>Acquisitions of hotels</t>
  </si>
  <si>
    <t>Purchase of equity interest (Note 5)</t>
  </si>
  <si>
    <t>Deposits released for hotel investments</t>
  </si>
  <si>
    <t>Hurricane-related property insurance proceeds</t>
  </si>
  <si>
    <t>Deposits for hotel investments</t>
  </si>
  <si>
    <t>Net Cash Used in Investing Activities</t>
  </si>
  <si>
    <t>Cash Flows — Financing Activities</t>
  </si>
  <si>
    <t>Proceeds from mortgage financing</t>
  </si>
  <si>
    <t>Scheduled payments and prepayments of mortgage principal</t>
  </si>
  <si>
    <t>Distributions paid</t>
  </si>
  <si>
    <t>Net proceeds from issuance of shares</t>
  </si>
  <si>
    <t>Repurchase of shares</t>
  </si>
  <si>
    <t>Deferred financing costs</t>
  </si>
  <si>
    <t>Purchase of interest rate cap</t>
  </si>
  <si>
    <t>Withholding on restricted stock units</t>
  </si>
  <si>
    <t>Repayment of notes payable to affiliate</t>
  </si>
  <si>
    <t>Purchase of membership interest from noncontrolling interest (Note 10)</t>
  </si>
  <si>
    <t>Deposits released for mortgage financing</t>
  </si>
  <si>
    <t>Deposits for mortgage financing</t>
  </si>
  <si>
    <t>Proceeds from notes payable to affiliate</t>
  </si>
  <si>
    <t>Net Cash (Used in) Provided by Financing Activities</t>
  </si>
  <si>
    <t>Net increase (decrease) in cash and cash equivalents and restricted cash</t>
  </si>
  <si>
    <t>Change in Cash and Cash Equivalents and Restricted Cash During the Year</t>
  </si>
  <si>
    <t>Cash and cash equivalents and restricted cash, beginning of year</t>
  </si>
  <si>
    <t>Cash and cash equivalents and restricted cash, end of year</t>
  </si>
  <si>
    <t>Consolidated Statement of Cash Flows (Parenthetical) - USD ($) $ in Thousands</t>
  </si>
  <si>
    <t>Supplemental Cash Flow Elements [Abstract]</t>
  </si>
  <si>
    <t>Interest Paid, Including Capitalized Interest, Operating and Investing Activities</t>
  </si>
  <si>
    <t>Supplemental Cash Flow Information</t>
  </si>
  <si>
    <t>Income taxes paid</t>
  </si>
  <si>
    <t>Business and Organization</t>
  </si>
  <si>
    <t>Organization, Consolidation and Presentation of Financial Statements [Abstract]</t>
  </si>
  <si>
    <t>Business and Organization Organization Carey Watermark Investors 2 Incorporated (“CWI 2”) is a publicly owned, non-traded real estate investment trust (“REIT”) that, together with its consolidated subsidiaries, invests in, manages and seeks to enhance the value of, interests in lodging and lodging-related properties in the United States. We conduct substantially all of our investment activities and own all of our assets through CWI 2 OP, LP (the “Operating Partnership”). We are a general partner and a limited partner of, and own a 99.985% capital interest in, the Operating Partnership. Carey Watermark Holdings 2, LLC (“Carey Watermark Holdings 2”), which is owned indirectly by W. P. Carey Inc. (“WPC”), holds a special general partner interest in the Operating Partnership. We are managed by Carey Lodging Advisors, LLC (our “Advisor”), an indirect subsidiary of WPC. Our Advisor manages our overall portfolio, including providing oversight and strategic guidance to the independent hotel operators that manage our hotels. CWA 2, LLC (the “Subadvisor”), a subsidiary of Watermark Capital Partners LLC,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12 hotels at December 31, 2018 , including ten hotels that we consolidate (“Consolidated Hotels”) and two hotels that we record as equity investments (“Unconsolidated Hotels”), at December 31, 2018 . Public Offering We raised offering proceeds in our initial public offering of $280.3 million from our Class A common stock and $571.0 million from our Class T common stock. The offering commenced on May 22, 2014 and closed on July 31, 2017. We have fully invested the proceeds from our initial public offering. In addition, from inception through December 31, 2018 , $20.7 million and $40.3 million of distributions were reinvested in our Class A and Class T common stock, respectively, as a result of our distribution reinvestment plan.</t>
  </si>
  <si>
    <t>Summary of Significant Accounting Policies</t>
  </si>
  <si>
    <t>Accounting Policies [Abstract]</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Since our adoption of Accounting Standards Update (“ASU”) 2017-01, Business Combinations (Topic 805): Clarifying the Definition of a Business , on January 1, 2018, we have had no hotel acquisitions; however, we expect that certain future hotel acquisitions, if any, would be considered asset acquisitions rather than business combinations, which would affect the capitalization of acquisition costs (such costs are expensed for business combinations and capitalized for asset acquisitions). 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Assets Held for Sale — We classify real estate asset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December 31, 2018 and 2017 , we considered four entities to be VIEs, three of which we consolidated as we are considered the primary beneficiary. The following table presents a summary of selected financial data of consolidated VIEs included in the consolidated balance sheets (in thousands): December 31, 2018 2017 Net investments in hotels $ 566,272 $ 579,206 Total assets 603,403 617,207 Non-recourse debt, net $ 320,603 $ 320,304 Total liabilities 350,920 350,249 Reclassifications — Certain prior period amounts have been reclassified to conform to the current period presentation. Restricted Cash — In connection with our adoption of ASU 2016-18, Statement of Cash Flows (Topic 230): Restricted Cash on January 1, 2018,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consists primarily of amounts escrowed pursuant to the terms of our mortgage debt to fund planned renovations and improvements, property taxes, insurance, and normal replacement of furniture, fixtures and equipment at our hotels. The following table provides a reconciliation of cash and restricted cash reported within the consolidated balance sheets to the consolidated statements of cash flows (in thousands): December 31, 2018 2017 2016 Cash and cash equivalents $ 76,823 $ 68,527 $ 63,245 Restricted cash 27,114 29,582 36,548 Total cash and cash equivalents and restricted cash $ 103,937 $ 98,109 $ 99,793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Cash — Our cash is held in the custody of several financial institutions, and these balances, at times, exceed federally-insurable limits. We seek to mitigate this risk by depositing funds only with major financial institutions. Other Assets and Liabilities — Other assets consists primarily of prepaid expenses, hotel inventories, derivative assets, due from affiliates and deferred tax assets in the consolidated financial statements. Other liabilities, which are included in Accounts payable, accrued expenses and other liabilities, consists primarily of unamortized key money and other deferred incentive payments, hotel advance deposits, accrued distribution and shareholder servicing fees and sales and use and occupancy taxes payable.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 Segments — We operate in one business segment, hospitality, with domestic investments. 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 Organization and Offering Costs — During our offering period, costs incurred in connection with the raising of capital were recorded as deferred offering costs. Upon receipt of offering proceeds, we charged the deferred costs to stockholders’ equity. Under the terms of the Advisory Agreement as described in Note 3 , we reimbursed our Advisor for organization and offering costs incurred up to regulatory limits. Organization costs were expensed as incurred and are included in corporate general and administrative expenses in the financial statements.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 Income Taxes — We elect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2 ). We recognize deferred income taxes in certain of our subsidiaries taxable in the United States. Deferred income taxes are generally the result of temporary differences (items that are treated differently for tax purposes than for U.S. generally accepted accounting principle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Class A restricted stock units (“RSUs”) to certain employees of the Subadvisor. RSUs issued to employees of the Subadvisor generally vest over three years, and are subject to continued employment. We also issued Class A common stock to our directors as part of their director compensation.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 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Loss Per Share — Loss per share, as presented, represents both basic and diluted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WI 2 by the weighted-average number of shares of common stock issued and outstanding during the year. The allocation of Net loss attributable to CWI 2 is calculated based on the weighted-average shares outstanding for Class A common stock and Class T common stock for the years ended December 31, 2018 , 2017 and 2016 .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Requirements The following Accounting Standards Updates (“ASUs”), promulgated by the Financial Accounting Standards Board (“FASB”), are applicable to us: Pronouncements Adopted as of December 31, 2018 In May 2014, the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The adoption of ASU 2016-15 did not have an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Clarifying the Scope of Asset Derecognition Guidance and Accounting for Partial Sales of Nonfinancial Assets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We will appropriately apply the guidance to prospective disposals of nonfinancial assets within the scope of Subtopic 610- 20.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 ASU 2018-15 aligns the requirements for capitalizing implementation costs in a cloud computing arrangement service contract with the requirements for capitalizing implementation costs incurred for an internal-use software license. We adopted this guidance for our interim period beginning October 1, 2018. The adoption of this standard did not have a material impact on our consolidated financial statements. Pronouncements to be Adopted after December 31,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new standard remains equivalent to existing guidance, but has been updated to align with certain changes to the lessee model and the new revenue recognition standard. ASU 2016-02 provides two transition methods. The first transition method allows for application of the new model at the beginning of the earliest comparative period presented. Under the second transition method, comparative periods would not be restate</t>
  </si>
  <si>
    <t>Agreements and Transactions with Related Parties</t>
  </si>
  <si>
    <t>Related Party Transactions [Abstract]</t>
  </si>
  <si>
    <t>Agreements and Transactions with Related Parties Agreements with Our Advisor and Affiliates We have an advisory agreement with our Advisor (the “Advisory Agreement”) to perform certain services for us under a fee arrangement, including managing our overall business, our investments, and certain administrative duties. The Advisory Agreement has a term of one year and may be renewed for successive one -year periods. Our Advisor also has a subadvisory agreement with the Subadvisor (the “Subadvisory Agreement”) whereby our Advisor pays 25% of its fees that it earns under the Advisory Agreement and Available Cash Distributions (as defined below) and 30% of the subordinated incentive distributions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Years Ended December 31, 2018 2017 2016 Amounts Included in the Consolidated Statements of Operations Asset management fees $ 10,400 $ 8,670 $ 4,372 Available Cash Distributions 5,467 5,078 3,325 Personnel and overhead reimbursements 4,069 3,514 2,550 Acquisition fees — 4,415 23,329 Interest expense — 332 50 Accretion of interest on annual distribution and shareholder servicing fee (a) — 198 231 $ 19,936 $ 22,207 $ 33,857 Other Transaction Fees Incurred Capitalized loan refinancing fees $ 245 $ 280 $ — Selling commissions and dealer manager fees — 13,199 22,264 Annual distribution and shareholder servicing fee (a) — 8,439 11,553 Capitalized acquisition fees for equity method investment (b) — 6,195 — Organization and offering costs — 1,453 2,959 Capitalized refinancing fees for equity method investment — — 125 $ 245 $ 29,566 $ 36,901 ___________ (a) Starting with the payment of the third quarter 2017 distribution and shareholder servicing fee (which was paid in October 2017), we began making payments directly to selected dealers rather than through Carey Financial, LLC, or Carey Financial, a subsidiary of WPC and the former dealer manager of our offering; therefore, this activity is no longer considered a related party transaction. (b) Our Advisor elected to receive 50% of the acquisition fee related to our investment in the Ritz-Carlton Bacara, Santa Barbara Venture in shares of our Class A common stock and 50% in cash. The following table presents a summary of amounts included in Due to related parties and affiliates in the consolidated financial statements (in thousands): December 31, 2018 2017 Amounts Due to Related Parties and Affiliates Reimbursable costs to our Advisor $ 1,100 $ 768 Asset management fees and other due to our Advisor 884 877 Organization and offering costs to our Advisor — 81 $ 1,984 $ 1,726 Asset Management Fees, Disposition Fees and Loan Refinancing Fees We pay our Advisor an annual asset management fee equal to 0.55% of the aggregate Average Market Value of our Investments (as defined in the Advisory Agreement).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of our Class A common stock, the number of shares issued is determined by dividing the dollar amount of fees by our most recently published estimated net asset value per share (“NAV”) for Class A shares. At our Advisor’s election, we paid our asset management fees in shares of our Class A common stock for the years ended December 31, 2018 , 2017 and 2016 . For the years ended December 31, 2018, 2017 and 2016, $10.4 million , $8.3 million and $4.1 million , respectively, in asset management fees were settled in shares of our Class A common stock. At December 31, 2018 , our Advisor owned 2,527,551 shares ( 2.8% ) of our total outstanding common stock. Asset management fees are included in Asset management fees to affiliate and other expenses in the consolidated financial statements. Acquisition Fees to our Advisor Pursuant to our Advisory agreement, our Advisor is entitled to acquisition fees of 2.5% of the total investment cost of the properties acquired, including on our proportionate share of equity method investments and loans originated by us. The total fees to be paid may not exceed 6% of the aggregate contract purchase price of all investments, as measured over a period specified in our Advisory Agreement. Available Cash Distributions Carey Watermark Holdings 2’s special general partner interest entitles it to receive distributions of 10% of Available Cash, as defined in the agreement of limited partnership of the Operating Partnership (“Available Cash Distributions”) generated by the Operating Partnership, subject to certain limitations. In addition, in the event of the dissolution of the Operating Partnership, Carey Watermark Holdings 2 will be entitled to receive distributions of up to 15% of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 Under the terms of the Advisory Agreement, our Advisor generally allocates expenses of dedicated and shared resources, including the cost of personnel, rent and related office expenses, between us and our affiliate, Carey Watermark Investors Incorporated (“CWI 1”), based on total pro rata hotel revenues on a quarterly basis. Pursuant to the Subadvisory Agreement, after we reimburse our Advisor, it will subsequently reimburse the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and are settled in cash. We have also granted RSUs to employees of the Subadvisor pursuant to our 2015 Equity Incentive Plan. Selling Commissions and Dealer Manager Fees Pursuant to our former dealer manager agreement with Carey Financial, Carey Financial received a selling commission for sales of our Class A and Class T common stock. Until we made the first adjustment to our offering prices in March 2016 in connection with the publication of our initial NAVs as of December 31, 2015, Carey Financial received a selling commission of up to $0.70 and $0.19 per share sold and a dealer manager fee of up to $0.30 and $0.26 per share sold for the Class A and Class T common stock, respectively. After that adjustment, Carey Financial received a selling commission of $0.82 and $0.22 per share sold and a dealer manager fee of $0.35 and $0.30 per share sold for the Class A and Class T common stock, respectively. In connection with the extension of our initial public offering in 2017, we adjusted our offering prices again in April 2017 to reflect our NAVs as of December 31, 2016, with a selling commission of $0.84 and $0.23 per share sold and a dealer manager fee of $0.36 and $0.31 per share sold for the Class A and Class T common stock, respectively, which were paid through the termination of our offering on July 31, 2017. The selling commissions were re-allowed and a portion of the dealer manager fees could have been re-allowed to selected dealers. These amounts are recorded in Additional paid-in capital in the consolidated financial statements. During the years ended December 31, 2017 and 2016 , we paid selling commissions and dealer manager fees totaling $13.2 million and $22.4 million , respectively. Through June 30, 2017, Carey Financial was entitled to receive an annual distribution and shareholder servicing fee in connection with our Class T common stock, which it may have re-allowed to selected dealers. Beginning with the payment for the third quarter of 2017, which was paid in October 2017, the distribution and shareholder servicing fee was paid by us directly to selected dealers rather than through Carey Financial; therefore, this activity is no longer considered a related party transaction. The amount of the distribution and shareholder servicing fee is 1.0% of the NAV of our Class T common stock. The distribution and shareholder servicing fee accrues daily and is payable quarterly in arrears. We will no longer incur the distribution and shareholder servicing fee after July 31, 2023; the fees may end sooner if the total underwriting compensation paid in respect of the offering reaches 10.0% of the gross offering proceeds or if we undertake a liquidity event, as described in our prospectus, before that date. During the years ended December 31, 2017 and 2016 , $9.0 million and $11.6 million , respectively, of distribution and shareholder servicing fees were charged to stockholder’s equity and $3.6 million and $2.3 million , respectively, of such fees were paid to Carey Financial, which it may have re-allowed to selected dealers. During the years ended December 31, 2018 and 2017, we paid $5.8 million and $1.5 million , respectively, of distribution and shareholder servicing fees to selected dealers. Organization and Offering Costs Pursuant to the Advisory Agreement, we were liable for certain expenses related to our public offering, which were deducted from the gross proceeds of the offering. We reimbursed Carey Financial and selected dealers for reasonable bona fide due diligence expenses incurred that were supported by a detailed and itemized invoice. Our Advisor was reimbursed for all organization expenses and offering costs incurred in connection with our offering (excluding selling commissions and the dealer manager fees), which terminated on July 31, 2017. Through the life of our initial public offering, our Advisor incurred organization and offering costs on our behalf of approximately $9.1 million , all of which has been paid. During the offering period, costs incurred in connection with raising of capital are recorded as deferred offering costs. Upon receipt of offering proceeds, we charged the deferred offering costs to stockholders’ equity. During the years ended December 31, 2017 and 2016 , $2.8 million and $5.0 million , respectively, of deferred offering costs were charged to stockholders’ equity. Note Payable to WPC and Other Transactions with Affiliates Prior to the Working Capital Facility (defined below), our board of directors and the board of directors of WPC, from time to time, pre-approved loans from WPC to us. Any such loans were made solely at the discretion of WPC’s management and were at an interest rate equal to the rate at which WPC was able to borrow funds under its senior unsecured credit facility. On January 20, 2016 and December 29, 2016, we borrowed $20.0 million and $210.0 million , respectively, from WPC; these loans were repaid in full during the first quarters of 2016 and 2017, respectively. On October 19, 2017, our Operating Partnership entered into a $25.0 million secured credit facility with WPC to fund our working capital needs (the “Working Capital Facility”), and all previous authorizations regarding loans from WPC were terminated. Pursuant to the related credit agreement, as amended, the Working Capital Facility bears interest at the London Interbank Offered Rate (“LIBOR”) plus 1.0% and matures on the earlier of December 31, 2019 and the expiration or termination of the Advisory Agreement. We serve as guarantor of the Working Capital Facility and have pledged our unencumbered equity interest in certain properties as collateral, as further described in the related pledge and security agreement. As of December 31, 2018 , no amounts were outstanding under the Working Capital Facility. Jointly-Owned Investments At December 31, 2018 , we owned interests in three ventures with our affiliate, CWI 1: the Marriott Sawgrass Golf Resort &amp; Spa, a Consolidated Hotel, and the Ritz-Carlton Key Biscayne and the Ritz-Carlton Bacara, Santa Barbara, both Unconsolidated Hotels. A third-party also owns an interest in the Ritz-Carlton Key Biscayne. CWI 1 is a publicly owned, non-traded REIT that is also advised by our Advisor and invests in lodging and lodging-related properties.</t>
  </si>
  <si>
    <t>Net Investments in Hotels</t>
  </si>
  <si>
    <t>Real Estate [Abstract]</t>
  </si>
  <si>
    <t>Net Investments in Hotels Net investments in hotels are summarized as follows (in thousands): December 31, 2018 2017 Buildings $ 1,093,865 $ 1,092,315 Land 236,078 236,078 Furniture, fixtures and equipment 93,766 87,664 Building and site improvements 38,670 28,865 Construction in progress 2,554 3,108 Hotels, at cost 1,464,933 1,448,030 Less: Accumulated depreciation (113,184 ) (68,088 ) Net investments in hotels $ 1,351,749 $ 1,379,942 During the year ended December 31, 2018 , we retired fully depreciated furniture, fixtures and equipment aggregating $1.0 million . Hurricane-Related Disruption Hurricane Irma made landfall in September 2017, impacting one of our Consolidated Hotels, the Marriott Sawgrass Golf Resort &amp; Spa, which sustained damage and was forced to close for a short period of time. During the years ended December 31, 2018 and 2017 , we recognized losses on hurricane-related property damage of $0.7 million and $2.7 million , respectively. (in thousands) Year Ended December 31, 2018 December 31, 2017 Net (write-up) write-off of fixed assets (a) $ (173 ) $ 4,938 Remediation work performed 133 1,476 Decrease (increase) to property damage insurance receivables 722 (3,715 ) Loss on hurricane-related property damage $ 682 $ 2,699 ___________ (a) Includes write-offs totaling $1.4 million during the year ended December 31, 2018 resulting from pre-existing damage (which was discovered as a result of Hurricane Irma and is not covered by insurance). During the year ended December 31, 2018, $0.9 million was recorded in the consolidated financial statements as Business interruption income. As the restoration work continues to be performed, the estimated total cost will change. Any changes to property damage estimates will be recorded in the periods in which they are determined and any additional remediation work will be recorded in the periods in which it is performed. 2017 Acquisition During the year ended December 31, 2017 , we acquired one Consolidated Hotel, which was considered to be a business combination. We refer to this investment as our 2017 Acquisition. Charlotte Marriott City Center On June 1, 2017, we acquired a 100.0% interest in the Charlotte Marriott City Center hotel from an unaffiliated third party, which includes real estate and other hotel assets, net of assumed liabilities, with a fair value totaling $168.9 million , as detailed in the table that follows. The 446 -room full-service hotel is located in Charlotte, North Carolina. The hotel is managed by Marriott International, Inc. (“Marriott”). At closing, Marriott provided us a cumulative $4.0 million NOI guarantee, which guarantees minimum predetermined NOI amounts to us over a period of approximately three years, not to exceed $1.5 million annually. As of December 31, 2018, we have not made any drawdowns against this guarantee. In connection with this acquisition, we expensed acquisition costs of $5.0 million , including acquisition fees of $4.4 million paid to our Advisor. We obtained a non-recourse mortgage loan on the property of $103.0 million upon acquisition ( Note 8 ). The following tables present a summary of assets acquired and liabilities assumed in this business combination, at the date of acquisition; as well as revenues and earnings thereon, from the date of acquisition through December 31, 2017 (in thousands): Charlotte Marriott City Center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 From Acquisition Date Through December 31, 2017 Revenues $ 22,189 Income from operations before income taxes $ 5,214 Pro Forma Financial Information The following unaudited consolidated pro forma financial information presents our financial results as if the acquisitions that we completed during the years ended December 31, 2017 and 2016, and the new financings related to these acquisitions, had occurred on January 1, 2016 and 2015, respectively, with the exception of the acquisition of and new financing related to the Seattle Marriott Bellevue, which we present as if they had occurred on July 14, 2015, the opening date of the hotel.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Year Ended December 31, 2017 2016 Pro forma total revenues $ 356,634 $ 341,679 Pro forma net income $ 1,391 $ 2,035 Pro forma income attributable to noncontrolling interests (991 ) (3,577 ) Pro forma net income (loss) attributable to CWI 2 stockholders $ 400 $ (1,542 ) Class A Common Stock Pro forma net income (loss) attributable to CWI 2 stockholders $ 260 $ (827 ) Class T Common Stock Pro forma net income (loss) attributable to CWI 2 stockholders $ 140 $ (715 ) All acquisition costs for the acquisitions we completed during the years ended December 31, 2017 and 2016 are presented as if they were incurred on January 1, 2016 and 2015, respectively, with the exception of the acquisition costs for the Seattle Marriott Bellevue, which are presented as if they were incurred on July 14, 2015. Construction in Progress At December 31, 2018 and 2017 , construction in progress, recorded at cost, was $2.6 million and $3.1 million , respectively, and related primarily to planned renovations at the Ritz-Carlton San Francisco and the Renaissance Atlanta Midtown Hotel, as well as the restoration of the Marriott Sawgrass Golf Resort &amp; Spa as a result of the damage caused by Hurricane Irma at December 31, 2018 , and planned renovations at the San Diego Marriott La Jolla and the Renaissance Atlanta Midtown Hotel at December 31, 2017 . Upon substantial completion of the renovation work, costs are reclassified from construction in progress to buildings, buildings and site improvements and furniture, fixture and equipment, as applicable, and depreciation will commence. We capitalize qualifying interest expense and certain other costs, such as property taxes, property insurance, utilities expense and hotel incremental labor costs, related to hotels undergoing major renovations. We capitalized $0.3 million and $0.4 million , respectively, of such costs during the years ended December 31, 2018 and 2017 . At December 31, 2018 and 2017 , accrued capital expenditures were $1.4 million and $0.5 million , respectively, representing non-cash investing activity. Asset Retirement Obligation We have recorded an asset retirement obligation for the removal of asbestos and environmental waste in connection with two of our Consolidated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both December 31, 2018 and 2017 , our asset retirement obligation was $0.1 million and is included in Accounts payable, accrued expenses and other liabilities in the consolidated financial statements.</t>
  </si>
  <si>
    <t>Equity Investments in Real Estate</t>
  </si>
  <si>
    <t>Equity Method Investments and Joint Ventures [Abstract]</t>
  </si>
  <si>
    <t>Equity Investments in Real Estate At December 31, 2018 , we owned equity interests in two Unconsolidated Hotels, one with CWI 1 and one together with CWI 1 and an unrelated third party.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Ritz-Carlton Bacara, Santa Barbara Venture On September 28, 2017, we formed a tenancy-in-common venture with CWI 1 to acquire the Bacara Resort &amp; Spa for $380.0 million . We own a 60% interest in the venture and CWI 1 owns a 40% interest. Upon acquisition, the hotel was rebranded as the Ritz-Carlton Bacara, Santa Barbara and began being managed by Marriott. The venture meets the definition of joint control as all decisions with respect to the ownership, management and operation of the hotel must be made on a unanimous basis between us and CWI 1; therefore, we have accounted for our interest in this investment under the equity method of accounting. The venture obtained debt comprised of a $175.0 million senior mortgage loan with a floating annual interest rate of LIBOR plus 2.8% and a $55.0 million mezzanine loan with a floating annual interest rate of LIBOR plus 5.8% , both subject to interest rate caps. Both loans have maturity dates of September 28, 2021, with one-year extension options. We capitalized our share of acquisition costs totaling $6.9 million , including acquisition fees of $6.2 million paid to our Advisor. Our Advisor elected to receive 50% of its acquisition fees in shares of our Class A common stock and 50% in cash, which was approved by our board of directors. For the year ended December 31, 2017 , $3.1 million in acquisitions fees were settled in shares of our Class A common stock. Hurricane-Related Disruption The Ritz-Carlton Key Biscayne was impacted by Hurricane Irma when it made landfall in September 2017. The hotel sustained damage and was forced to close for a short period of time. During the years ended December 31, 2018 and 2017 , the venture recorded a gain on hurricane-related property damage of $0.8 million and a loss on hurricane-related property damage of $3.6 million , respectively; however, there was no net impact to our investment in the venture under the HLBV method of accounting as a result of our priority return on investment.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December 31, 2018 2017 Ritz-Carlton Bacara, Santa Barbara Venture (b) (c) CA 358 60 % $ 99,386 9/28/2017 Resort $ 85,110 $ 97,584 Ritz-Carlton Key Biscayne Venture (d) (e) FL 451 19.3 % 37,559 5/29/2015 Resort 36,346 37,154 809 $ 136,945 $ 121,456 $ 134,738 ___________ (a) This amount represents purchase price plus capitalized costs, inclusive of fees paid to our Advisor, at the time of acquisition. (b) This investment represents a tenancy-in-common interest; the remaining 40% interest is owned by CWI 1. (c) We received net cash distributions of $5.1 million from this investment during the year ended December 31, 2018 . (d) CWI 1 acquired a 47.4% interest in the venture on the same date. The remaining 33.3% interest is retained by the original owner. The number of rooms presented includes 149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2.3 million from this investment during the year ended December 31, 2018 . The following table sets forth our share of equity in (losses) earnings from our Unconsolidated Hotels, which is based on the HLBV model, as well as amortization adjustments related to basis differentials from acquisitions of investments (in thousands): Years Ended December 31, 2018 2017 2016 Ritz-Carlton Bacara, Santa Barbara Venture $ (7,314 ) $ (4,235 ) $ — Ritz-Carlton Key Biscayne Venture 1,495 2,753 3,063 Total equity in (losses) earnings of equity method investments in real estate, net $ (5,819 ) $ (1,482 ) $ 3,063 No other-than-temporary impairment charges were recognized during either the years ended December 31, 2018 or 2017 . At December 31, 2018 and 2017 , the unamortized basis differences on our equity investments were $7.8 million and $8.0 million , respectively. Net amortization of the basis differences reduced the carrying values of our equity investments by $0.3 million , $0.1 million and less than $0.1 million during the years ended December 31, 2018 , 2017 and 2016, respectively. The following tables present combined summarized financial information of our equity method investments in real estate. Amounts provided are the total amounts attributable to the ventures and do not represent our proportionate share (in thousands): 2018 2017 2016 Total Ritz-Carlton Bacara, Santa Barbara Venture Ritz-Carlton Key Biscayne Venture Total Ritz-Carlton Bacara, Santa Barbara Venture (a) Ritz-Carlton Key Biscayne Venture Ritz-Carlton Key Biscayne Venture Balance Sheet – As of December 31, Real estate, net $ 643,145 $ 362,386 $ 280,759 $ 646,943 $ 367,035 $ 279,908 $ 291,015 Other assets 66,027 20,093 45,934 78,059 28,294 49,765 47,642 Total assets 709,172 382,479 326,693 725,002 395,329 329,673 338,657 Debt 415,973 227,535 188,438 416,335 226,636 189,699 190,039 Other liabilities 42,099 23,092 19,007 34,567 16,382 18,185 20,004 Total liabilities 458,072 250,627 207,445 450,902 243,018 207,884 210,043 Members’ equity 251,100 131,852 119,248 274,100 152,311 121,789 128,614 Percentage of ownership in equity investee 60 % 19.3 % 60 % 19.3 % 19.3 % Pro-rata equity carrying value 102,126 79,111 23,015 114,892 91,387 23,505 24,823 Basis differential adjustment 7,757 5,999 1,758 8,026 6,197 1,829 1,901 HLBV adjustment 11,573 — 11,573 11,820 — 11,820 8,988 Carrying value $ 121,456 $ 85,110 $ 36,346 $ 134,738 $ 97,584 $ 37,154 $ 35,712 2018 2017 2016 Total Ritz-Carlton Bacara, Santa Barbara Venture Ritz-Carlton Key Biscayne Venture Total Ritz-Carlton Bacara, Santa Barbara Venture (a) Ritz-Carlton Key Biscayne Venture Ritz-Carlton Key Biscayne Venture Income Statement – For the year ended December 31, Hotel revenues $ 179,199 $ 81,670 $ 97,529 $ 99,800 $ 15,269 $ 84,531 $ 80,882 Hotel operating expenses 164,601 79,955 84,646 95,423 18,906 76,517 72,801 Other operating expenses 179 86 93 59 52 7 110 Other income and (expenses) (b) (20,384 ) (13,494 ) (6,890 ) (14,395 ) (3,161 ) (11,234 ) (8,154 ) Provision for income taxes (141 ) — (141 ) 1,121 (208 ) 1,329 (329 ) Net (loss) income (6,106 ) (11,865 ) 5,759 (8,956 ) (7,058 ) (1,898 ) (512 ) Percentage of ownership in equity investee 60 % 19.3 % 60 % 19.3 % 19.3 % Pro-rata equity in (losses) earnings of equity method investments in real estate (6,008 ) (7,119 ) 1,111 (4,601 ) (4,235 ) (366 ) (99 ) Basis differential adjustment (266 ) (195 ) (71 ) (71 ) — (71 ) (58 ) HLBV adjustment 455 — 455 3,190 — 3,190 3,220 Equity in (losses) earnings of equity method investments in real estate $ (5,819 ) $ (7,314 ) $ 1,495 $ (1,482 ) $ (4,235 ) $ 2,753 $ 3,063 ___________ (a) We purchased our 60% interest in this venture on September 28, 2017. (b) Other income and (expenses) for the year ended December 31, 2018 for the Ritz-Carlton Bacara, Santa Barbara Venture is primarily comprised of interest expense related to its outstanding mortgage loan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which are included in Other assets and Accounts payable, accrued expenses and other liabilities, respectively, in the consolidated financial statements, are comprised of interest rate caps and sw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years ended December 31, 2018 or 2017 . Gains and losses (realized and unrealized) recognized on items measured at fair value on a recurring basis included in earnings are reported in Other income and (expenses) in the consolidated financial statements. Our non-recourse debt, which we have classified as Level 3, had a carrying value of $833.8 million and $831.3 million at December 31, 2018 and 2017 , respectively, and an estimated fair value of $825.8 million and $831.7 million at December 31, 2018 and 2017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December 31, 2018 and 2017 . Items Measured at Fair Value on a Non-Recurring Basis (Including Impairment Charges) We periodically assess whether there are any indicators that the value of our real estate investments may be impaired or that the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arrying value or its fair value, less estimated cost to sell. The estimated fair value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We determined that the significant inputs used to value these investments fall within Level 3 for fair value reporting. We did not recognize any impairment charges during the years ended December 31, 2018 , 2017 , or 2016.</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December 31, Balance Sheet Location 2018 2017 Interest rate swap Other assets $ 1,368 $ 1,480 Interest rate caps Other assets 57 36 $ 1,425 $ 1,516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18 and 2017 , no cash collateral had been posted nor received for any of our derivative positions. We recognized unrealized gains of $0.5 million , $0.3 million and $0.3 million in Other comprehensive (loss) income on derivatives in connection with our interest rate swap and caps during the years ended December 31, 2018 , 2017 , and 2016, respectively. We reclassified $0.7 million , $0.2 million , and $0.7 million from Other comprehensive (loss) income on derivatives into Interest expense during the years ended December 31, 2018 and 2017 , respectively. Amounts reported in Other comprehensive (loss) income related to our interest rate swap and caps will be reclassified to Interest expense as interest expense or income is incurred on our variable-rate debt. At December 31, 2018 , we estimated that $1.2 million will be reclassified as Interest income during the next 12 months related to our interest rate swap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December 31, 2018 were designated as cash flow hedges and are summarized as follows (dollars in thousands): Number of Notional Fair Value at Interest Rate Derivatives Instruments Amount December 31, 2018 Interest rate swap 1 $ 100,000 $ 1,368 Interest rate caps 6 297,500 57 $ 1,425 Credit Risk-Related Contingent Features We measure our credit exposure on a counterparty basis as the net positive aggregate estimated fair value of our derivatives, net of any collateral received. No collateral was received as of December 31, 2018 . At December 31, 2018 , both our total credit exposure and the maximum exposure to any single counterparty were $1.5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8 , we had not been declared in default on any of our derivative obligations. At both December 31, 2018 and 2017 , we had no derivatives that were in a net liability position.</t>
  </si>
  <si>
    <t>Debt</t>
  </si>
  <si>
    <t>Debt Disclosure [Abstract]</t>
  </si>
  <si>
    <t>Debt Our debt consists of mortgage notes payable, which are collateralized by the assignment of hotel properties. The following table presents the non-recourse debt on our Consolidated Hotels (dollars in thousands): Current Carrying Amount at December 31, Consolidated Hotels Interest Rate Rate Type Maturity Date 2018 2017 San Jose Marriott (a) (b) 5.21% Variable 7/2019 $ 87,880 $ 87,655 Marriott Sawgrass Golf Resort &amp; Spa (a) 6.20% Variable 11/2019 77,997 78,000 Seattle Marriott Bellevue (a) (c) 3.88% Variable 1/2020 99,719 99,453 Le Méridien Arlington (a) (c) 5.21% Variable 6/2020 34,787 34,645 Renaissance Atlanta Midtown Hotel (a) (b) (d) 4.38% Variable 8/2021 48,332 46,945 Ritz-Carlton San Francisco 4.59% Fixed 2/2022 142,887 142,851 Charlotte Marriott City Center 4.53% Fixed 6/2022 102,488 102,338 Courtyard Nashville Downtown 4.15% Fixed 9/2022 55,051 54,820 Embassy Suites by Hilton Denver-Downtown/Convention Center 3.90% Fixed 12/2022 99,818 99,772 San Diego Marriott La Jolla 4.13% Fixed 8/2023 84,877 84,850 $ 833,836 $ 831,329 ___________ (a) These mortgage loans have variable interest rates, which have effectively been capped or converted to fixed rates through the use of interest rate caps or swaps ( Note 7 ). The interest rates presented for these mortgage loans reflect the rates in effect at December 31, 2018 through the use of an interest rate cap or swap, as applicable. (b) These mortgage loans have two one -year extension options, which are subject to certain conditions. The maturity dates in the table do not reflect the extension options. (c) These mortgage loans each have a one -year extension option, which are subject to certain conditions. The maturity dates in the table do not reflect the extension option. (d) At December 31, 2017, this debt was comprised of a $34.0 million senior mortgage loan and a $13.5 million mezzanine loan, both with variable interest rates subject to caps. On August 8, 2018, we refinanced these loans with one non-recourse mortgage loan totaling $49.0 million . See below for further discussion.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Covenants Pursuant to our mortgage loan agreements, our consolidated subsidiaries are subject to various operational and financial covenants, including minimum debt service coverage ratios. At December 31, 2018 , we were in compliance with the applicable covenants for each of our mortgage loans. Financing Activity During 2018 On August 8, 2018, we refinanced the Renaissance Atlanta Midtown senior mortgage and mezzanine loans totaling $34.0 million and $13.5 million , respectively, with one non-recourse mortgage loan totaling $49.0 million , which has a floating annual interest rate of LIBOR plus 2.3% (with the interest rate decreasing to LIBOR plus 2.0% upon achieving a specific minimum debt service coverage ratio as described in the loan agreement). We have entered into an interest rate cap agreement with respect to this variable rate loan. The new loan matures in August 2021. We recognized a net loss on extinguishment of debt of $0.4 million on this refinancing during the year ended December 31, 2018 . Financing Activity During 2017 During the first quarter of 2017, in connection with our acquisition of the Ritz-Carlton San Francisco in December 2016, which was financed in part by a loan of $210.0 million from WPC ( Note 3 ), we obtained a non-recourse mortgage loan of $143.0 million , with a fixed interest rate of 4.6% . The loan has a maturity date of February 1, 2022 and is interest-only for the full term. We recognized $0.2 million of deferred financing costs related to this loan. We used the proceeds of this loan to repay, in part, the loan from WPC. During the second quarter of 2017, in connection with our acquisition of the Charlotte Marriott City Center, we obtained a non-recourse mortgage loan of $103.0 million , with a fixed interest rate of 4.5% . The loan has a maturity date of June 1, 2022 and is interest-only for the full term. We recognized $0.7 million of deferred financing costs related to this loan. During the third quarter of 2017, we refinanced our $42.0 million non-recourse mortgage loan on the Courtyard Nashville Downtown with a new non-recourse mortgage loan of $55.9 million , with a fixed interest rate of 4.2% and term to maturity of five years. We recognized a loss on extinguishment of debt of $0.3 million related to this refinancing. Scheduled Debt Principal Payments Scheduled debt principal payments during each of the next five calendar years following December 31, 2018 are as follows (in thousands): Years Ending December 31, Total 2019 $ 170,895 2020 137,056 2021 53,498 2022 395,710 2023 79,741 836,900 Unamortized deferred financing costs (3,064 ) Total $ 833,836</t>
  </si>
  <si>
    <t>Commitments and Contingencies</t>
  </si>
  <si>
    <t>Commitments and Contingencies Disclosure [Abstract]</t>
  </si>
  <si>
    <t>Commitments and Contingencies At December 31, 2018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 Hotel Management Agreements As of December 31, 2018 , our Consolidated Hotel properties are operated pursuant to long-term management agreements with three different management companies, with initial terms ranging from five to 40 years . For hotels operated with separate franchise agreements, each management company receives a base management fee, generally ranging from 2.5% to 3.0% of hotel revenues. Six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13.0 million , $12.1 million and $6.8 million for the years ended December 31, 2018 , 2017 and 2016 , respectively. Franchise Agreements Four of our Consolidated Hotels operate under franchise or license agreements with national brands that are separate from our management agreements. As of December 31, 2018 , we have three franchise agreements with Marriott-owned brands and one with a Hilton-owned brand related to our Consolidated Hotels. Our typical franchise agreement provides for a term of 20 to 25 years . Typic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5.6 million , $6.2 million and $4.5 million for the years ended December 31, 2018 , 2017 and 2016 ,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December 31, 2018 and 2017 , $20.4 million and $16.5 million , respectively, was held in furniture, fixtures and equipment reserve accounts for future capital expenditures and is included in Restricted cash in the consolidated financial stat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December 31, 2018 , we had various contracts outstanding with third parties in connection with the renovation of certain of our hotels. The remaining commitments under these contracts at December 31, 2018 totaled $10.9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proceeds available under our Working Capital Facility and/or other sources of available capital, including cash flow from operations. Ritz-Carlton San Francisco NOI Guarantee Reserve In connection with our acquisition of the Ritz-Carlton San Francisco on December 30, 2016, at closing we funded a $10.0 million NOI guarantee reserve into a restricted cash account, which guaranteed us minimum predetermined NOI amounts over a period of approximately two years, with any remaining funds at the end of the two year period to be remitted back to the seller. Throughout the two year period, we made draws against this reserve and as of December 31, 2018 (the end of the two year period), we have estimated that a total of $1.2 million will be remitted to the seller and have recorded a liability in Accounts payable, accrued expenses and other liabilities and a corresponding amount in Acquisition-related expenses in the consolidated financial statements.</t>
  </si>
  <si>
    <t>Loss Per Share and Equity</t>
  </si>
  <si>
    <t>Equity [Abstract]</t>
  </si>
  <si>
    <t>Loss Per Share and Equity Loss Per Share The following table presents loss per share (in thousands, except share and per share amounts): Year Ended December 31, 2018 Basic and Diluted Weighted-Average Allocation of Loss Basic and Diluted Loss Class A common stock 30,390,179 $ (2,443 ) $ (0.08 ) Class T common stock 58,842,820 (5,344 ) (0.09 ) Net loss attributable to CWI 2 stockholders $ (7,787 ) Year Ended December 31, 2017 Basic and Diluted Weighted-Average Allocation of Loss Basic and Diluted Loss Class A common stock 27,825,037 $ (1,740 ) $ (0.06 ) Class T common stock 54,686,084 (3,745 ) (0.07 ) Net loss attributable to CWI 2 stockholders $ (5,485 ) Year Ended December 31, 2016 Basic and Diluted Weighted-Average Allocation of Loss Basic and Diluted Loss Class A common stock 18,936,251 $ (7,940 ) $ (0.42 ) Class T common stock 30,657,538 (13,087 ) (0.43 ) Net loss attributable to CWI 2 stockholders $ (21,027 ) The allocation of Net loss attributable to CWI 2 stockholders is calculated based on the weighted-average shares outstanding for Class A common stock and Class T common stock for the period. The allocation for the Class A common stock excludes the accretion of interest on the annual distribution and shareholder servicing fee of $0.6 million , $0.3 million and $0.2 million for the years ended December 31, 2018 , 2017 and 2016 , respectively, which is only applicable to holders of Class T common stock ( Note 3 ). Reclassifications Out of Accumulated Other Comprehensive Income The following tables present a reconciliation of changes in Accumulated other comprehensive income by component for the periods presented (in thousands): Years Ended December 31, Gains and Losses on Derivative Instruments 2018 2017 2016 Beginning balance $ 1,373 $ 896 $ (94 ) Other comprehensive income before reclassifications 544 265 271 Amounts reclassified from accumulated other comprehensive income to interest expense (715 ) 219 718 Net current period other comprehensive (loss) income (171 ) 484 989 Net current period other comprehensive loss (income) attributable to noncontrolling interests 3 (7 ) 1 Ending balance $ 1,205 $ 1,373 $ 896 Distributions Distributions paid to stockholders consist of ordinary income, capital gains, return of capital or a combination thereof for income tax purposes. 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8 2017 2016 Class A Class T Class A Class T Class A Class T Return of capital $ 0.4656 $ 0.3817 $ 0.3541 $ 0.2866 $ 0.3009 $ 0.2455 Ordinary income 0.0984 0.0807 0.2037 0.1649 0.2253 0.1837 Total distributions paid $ 0.5640 $ 0.4624 $ 0.5578 $ 0.4515 $ 0.5262 $ 0.4292 The following table presents the quarterly per share distributions declared by our board of directors for the fourth quarter of 2018 , payable in cash and in shares of our Class A and Class T common stock to stockholders of record on December 31, 2018 : Class A common stock Class T common stock Cash Shares Total Cash Shares Total $ 0.1410 $ 0.0339 $ 0.1749 $ 0.1153 $ 0.0339 $ 0.1492 These distributions were paid on January 15, 2019 in the aggregate amount of $11.2 million . Distributions that are payable in shares of our Class A and Class T common stock are recorded at par value in our consolidated financial statements. During the year ended December 31, 2018 , our board of directors declared distributions in the aggregate amount of $17.2 million for our Class A common stock and $27.0 million for our Class T common stock, which equates to $0.6996 per share and $0.5959 per share, respectively. Transfer from Noncontrolling Interest On March 30, 2017, we purchased the incentive membership interest in the Courtyard Nashville Downtown venture from an unaffiliated third party for $3.5 million . Our acquisition of the membership interest is accounted for as an equity transaction, and we recorded an adjustment of approximately $3.5 million to Additional paid-in capital in our consolidated statement of equity for the year ended December 31, 2017 related to the difference between the carrying value and the purchase price. No gain or loss was recognized in the consolidated statement of operations.</t>
  </si>
  <si>
    <t>Share-Based Payments</t>
  </si>
  <si>
    <t>Disclosure of Compensation Related Costs, Share-based Payments [Abstract]</t>
  </si>
  <si>
    <t>Share-Based Payments 2015 Equity Incentive Plan We maintain the 2015 Equity Incentive Plan, which authorizes the issuance of shares of stock-based awards to our officers and employees of the Subadvisor who perform services on our behalf. The 2015 Equity Incentive Plan provides for the grant of RSUs and dividend equivalent rights. A maximum of 2,000,000 shares may be granted, of which 1,878,782 shares remained available for future grants at December 31, 2018 . A summary of the RSU activity for the years ended December 31, 2018 , 2017 and 2016 follows: RSU Awards Weighted-Average Grant Date Shares Fair Value Nonvested at January 1, 2016 30,250 $ 10.00 Granted 42,260 10.53 Vested (a) (10,083) 10.00 Forfeited (6,274) 10.36 Nonvested at January 1, 2017 56,153 10.36 Granted 49,344 10.74 Vested (a) (21,745 ) 10.31 Forfeited (24,747 ) 10.57 Nonvested at January 1, 2018 59,005 10.61 Granted 34,295 11.11 Vested (a) (26,403 ) 10.51 Forfeited (3,909 ) 10.96 Nonvested at December 31, 2018 (b) 62,988 $ 10.90 ___________ (a) RSUs generally vest over three years , are subject to continued employment and are forfeited upon the recipient’s employment termination prior to vesting. The total fair value of shares vested during the year ended December 31, 2018 , 2017 and 2016 was $0.3 million , $0.2 million and $0.1 million , respectively. (b) We currently expect to recognize stock-based compensation expense totaling approximately $0.4 million over the remaining vesting period. The awards to employees of the Subadvisor had a weighted-average remaining contractual term of 1.6 years at December 31, 2018 . Shares Granted to Directors During the years ended December 31, 2018 , 2017 and 2016 , we also issued 15,384 shares, 15,384 shares and 10,000 shares, respectively, of Class A common stock to our independent directors, at $11.11 , $10.74 and $10.53 per share, respectively, as part of their director compensation. Stock-Based Compensation Expense For the years ended December 31, 2018 , 2017 and 2016 , we recognized stock-based compensation expense related to RSU awards to employees of the Subadvisor under the 2015 Equity Incentive Plan and equity compensation issued to our independent directors aggregating $0.5 million , $0.4 million and $0.3 million , respectively. Stock-based compensation expense is included within Corporate general and administrative expenses in the consolidated financial statements. We have not recognized any income tax benefit in earnings for our share-based compensation arrangements since the inception of this plan.</t>
  </si>
  <si>
    <t>Income Taxes</t>
  </si>
  <si>
    <t>Income Tax Disclosure [Abstract]</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provision for income taxes for the periods presented are as follows (in thousands): Years Ended December 31, 2018 2017 2016 Federal Current $ 2,227 $ 2,787 $ 1,830 Deferred 141 248 395 2,368 3,035 2,225 State and Local Current 873 880 509 Deferred 18 (15 ) (23 ) 891 865 486 Total Provision $ 3,259 $ 3,900 $ 2,711 Deferred income taxes at December 31, 2018 and 2017 consist of the following (in thousands): At December 31, 2018 2017 Deferred Tax Assets Deferred revenue — key money $ 1,696 $ 1,880 Accrued vacation payable and deferred rent 1,265 1,274 Net operating loss carryforwards 617 556 Gift card liability 2 3 Interest expense limitation — 104 Other 453 437 Total deferred income taxes 4,033 4,254 Valuation allowance (2,956 ) (3,083 ) Total deferred tax assets 1,077 1,171 Deferred Tax Liabilities Other (100 ) (36 ) Net Deferred Tax Asset $ 977 $ 1,135 A reconciliation of the provision for income taxes with the amount computed by applying the statutory federal income tax rate to income before provision for income taxes for the periods presented is as follows (dollars in thousands): Years Ended December 31, 2018 2017 2016 Pre-tax income from taxable subsidiaries $ 13,768 $ 9,581 $ 4,346 Federal provision at statutory tax rate (a) $ 2,892 $ 3,353 $ 1,477 Income not subject to federal tax (555 ) (1,102 ) (1,194 ) State and local taxes, net of federal provision 539 644 406 Other 477 126 30 Valuation allowance (127 ) (1,020 ) 1,969 Non-deductible expenses 33 42 23 Revaluation of deferred taxes due to Tax Cuts and Jobs Act (b) — 1,857 — Total provision $ 3,259 $ 3,900 $ 2,711 ___________ (a) The applicable statutory tax rate was 21% , 35% and 34% for the years ended December 31, 2018, 2017 and 2016, respectively. (b) The Tax Cuts and Jobs Act, which was signed into law on December 22, 2017, lowered the U.S. corporate income tax rate from 35% to 21%. This amount reflects the net impact of the Tax Cuts and Jobs Act on our domestic TRSs. The utilization of net operating losses may be subject to certain limitations under the tax laws of the relevant jurisdiction. If not utilized, our federal and state and local net operating losses will begin to expire in 2038 . As of December 31, 2018 and 2017 , we recorded a valuation allowance of $3.0 million and $3.1 million , respectively, related to these net operating loss carryforwards and other deferred tax assets. The net deferred tax assets in the table above are comprised of deferred tax asset balances, net of certain deferred tax liabilities and valuation allowances, of $1.0 million and $1.1 million at December 31, 2018 and 2017 , respectively, which are included in Other assets, net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We had no unrecognized tax benefits at December 31, 2018 and 2017 . Our tax returns are subject to audit by taxing authorities. The statute of limitations varies by jurisdiction and ranges from three to four years. Such audits can often take years to complete and settle. The tax years 2015 through 2017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8 June 30, 2018 September 30, 2018 December 31, 2018 Revenues $ 91,179 $ 98,100 $ 87,177 $ 85,876 Operating expenses 77,622 81,784 76,650 77,733 Net income (loss) 1,584 4,334 (1,411 ) (4,856 ) Income attributable to noncontrolling interests (3,078 ) (1,249 ) (1,194 ) (1,917 ) Net (loss) income attributable to CWI 2 stockholders $ (1,494 ) $ 3,085 $ (2,605 ) $ (6,773 ) Class A common stock Basic and diluted (loss) income per share $ (0.02 ) $ 0.04 $ (0.03 ) $ (0.07 ) Distributions declared per share 0.1749 0.1749 0.1749 0.1749 Class T common stock Basic and diluted (loss) income per share $ (0.02 ) $ 0.03 $ (0.03 ) $ (0.08 ) Distributions declared per share 0.1492 0.1486 0.1489 0.1492 Three Months Ended March 31, 2017 June 30, 2017 September 30, 2017 December 31, 2017 Revenues $ 80,825 $ 88,040 $ 85,407 $ 86,538 Operating expenses (a) 69,277 78,355 79,790 76,575 Net income (loss) 3,799 309 (5,261 ) (3,341 ) (Income) loss attributable to noncontrolling interests (2,761 ) (32 ) 3,776 (1,974 ) Net income (loss) attributable to CWI 2 stockholders $ 1,038 $ 277 $ (1,485 ) $ (5,315 ) Class A common stock Basic and diluted income (loss) per share (b) $ 0.02 $ — $ (0.02 ) $ (0.06 ) Distributions declared per share 0.1713 0.1744 0.1749 0.1749 Class T common stock Basic and diluted income (loss) per share (b) $ 0.01 $ — $ (0.02 ) $ (0.06 ) Distributions declared per share 0.1450 0.1476 0.1480 0.1513 ___________ (a) Results include a hurricane loss of $3.8 million for the three months ended September 30, 2017. (b) The sum of the quarterly (loss) income per share does not agree to the annual loss per share due to the issuance of our common stock that occurred during these periods.</t>
  </si>
  <si>
    <t>Schedule II - Valuation and Qualifying Accounts</t>
  </si>
  <si>
    <t>SEC Schedule, 12-09, Valuation and Qualifying Accounts [Abstract]</t>
  </si>
  <si>
    <t>SCHEDULE II — VALUATION AND QUALIFYING ACCOUNTS Years Ended December 31, 2018 , 2017 and 2016 (in thousands) Description Balance at Beginning of Year Other Additions Deductions Balance at End of Year Year Ended December 31, 2018 Valuation reserve for deferred tax assets $ 3,083 $ 632 $ (759 ) $ 2,956 Year Ended December 31, 2017 Valuation reserve for deferred tax assets $ 4,102 $ — $ (1,019 ) $ 3,083 Year Ended December 31, 2016 Valuation reserve for deferred tax assets $ 1,953 $ 2,149 $ — $ 4,102</t>
  </si>
  <si>
    <t>Schedule III - Real Estate and Accumulated Depreciation</t>
  </si>
  <si>
    <t>SEC Schedule, 12-28, Real Estate Companies, Investment in Real Estate and Accumulated Depreciation Disclosure [Abstract]</t>
  </si>
  <si>
    <t>SCHEDULE III — REAL ESTATE AND ACCUMULATED DEPRECIATION December 31, 2018 (in thousands) Initial Cost to Company Costs Capitalized Subsequent to Acquisition (a) (Decrease) Increase In Net Investments (b) Gross Amount at which Carried at Close of Period (c) Life on which Depreciation in Latest Statement of Income is Computed Description Encumbrances Land Buildings Land Buildings Total Accumulated Depreciation (c) Date of Construction Date Acquired Marriott Sawgrass Golf Resort &amp; Spa $ 77,997 $ 26,400 $ 93,551 $ 22,996 $ (4,527 ) $ 26,400 $ 112,019 $ 138,419 $ 12,990 1987 Apr. 2015 4 – 40 yrs. Courtyard Nashville Downtown 55,051 8,500 47,443 2,171 51 8,500 49,666 58,166 4,881 1998 May 2015 4 – 40 yrs. Embassy Suites by Hilton Denver-Downtown/Convention Center 99,818 13,000 153,358 2,861 — 13,000 156,219 169,219 12,644 2010 Nov. 2015 4 – 40 yrs. Seattle Marriott Bellevue 99,719 19,500 149,111 96 — 19,500 149,208 168,708 10,990 2015 Jan. 2016 4 – 40 yrs. Le Méridien Arlington 34,787 8,900 43,191 1,485 — 8,900 44,676 53,576 3,092 2007 Jun. 2016 4 – 40 yrs. San Jose Marriott 87,880 7,509 138,319 809 — 7,509 139,128 146,637 8,691 2003 Jul. 2016 4 – 40 yrs. San Diego Marriott La Jolla 84,877 20,264 110,300 4,967 38 20,264 115,305 135,569 7,138 1985 Jul. 2016 4 – 40 yrs. Renaissance Atlanta Midtown Hotel 48,332 8,600 64,441 2,895 — 8,600 67,335 75,935 3,890 2009 Aug. 2016 4 – 40 yrs. Ritz-Carlton San Francisco 142,887 98,605 170,372 1,149 — 98,605 171,521 270,126 8,693 1991 Dec. 2016 4 – 40 yrs. Charlotte Marriott City Center 102,488 24,800 127,287 171 — 24,800 127,458 152,258 5,069 1983 Jun. 2017 4 – 40 yrs. $ 833,836 $ 236,078 $ 1,097,373 $ 39,600 $ (4,438 ) $ 236,078 $ 1,132,535 $ 1,368,613 $ 78,078 ___________ (a) Consists of the cost of improvements subsequent to acquisition, including construction costs primarily for renovations pursuant to our contractual obligations. (b) The decrease in net investment of the Marriott Sawgrass Golf Resort &amp; Spa was related primarily to the net write-off of assets damaged by Hurricane Irma ( Note 4 ). (c) A reconciliation of hotels and accumulated depreciation follows: NOTES TO SCHEDULE III — REAL ESTATE AND ACCUMULATED DEPRECIATION (in thousands) Reconciliation of Hotels Years Ended December 31, 2018 2017 2016 Beginning balance $ 1,357,258 $ 1,191,218 $ 343,067 Improvements 11,250 18,587 8,950 Write-up (write-off) of assets damaged by hurricane ( Note 4 ) 105 (4,633 ) — Additions — 152,086 839,201 Ending balance $ 1,368,613 $ 1,357,258 $ 1,191,218 Reconciliation of Accumulated Depreciation for Hotels Years Ended December 31, 2018 2017 2016 Beginning balance $ 47,221 $ 18,506 $ 3,216 Depreciation expense 30,857 28,715 15,290 Ending balance $ 78,078 $ 47,221 $ 18,506 At December 31, 2018 , the aggregate cost of real estate that we and our consolidated subsidiaries own for federal income tax purposes was approximately $1.5 b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Since our adoption of Accounting Standards Update (“ASU”) 2017-01, Business Combinations (Topic 805): Clarifying the Definition of a Business , on January 1, 2018, we have had no hotel acquisitions; however, we expect that certain future hotel acquisitions, if any, would be considered asset acquisitions rather than business combinations, which would affect the capitalization of acquisition costs (such costs are expensed for business combinations and capitalized for asset acquisitions).</t>
  </si>
  <si>
    <t>Impairments</t>
  </si>
  <si>
    <t xml:space="preserve">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Assets Held for Sale — We classify real estate asset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December 31, 2018 and 2017 , we considered four entities to be VIEs, three of which we consolidated as we are considered the primary beneficiary. The following table presents a summary of selected financial data of consolidated VIEs included in the consolidated balance sheets (in thousands): December 31, 2018 2017 Net investments in hotels $ 566,272 $ 579,206 Total assets 603,403 617,207 Non-recourse debt, net $ 320,603 $ 320,304 Total liabilities 350,920 350,249</t>
  </si>
  <si>
    <t>Reclassifications</t>
  </si>
  <si>
    <t>Reclassifications — Certain prior period amounts have been reclassified to conform to the current period presentation.</t>
  </si>
  <si>
    <t>Restricted Cash</t>
  </si>
  <si>
    <t>Restricted Cash — In connection with our adoption of ASU 2016-18, Statement of Cash Flows (Topic 230): Restricted Cash on January 1, 2018,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consists primarily of amounts escrowed pursuant to the terms of our mortgage debt to fund planned renovations and improvements, property taxes, insurance, and normal replacement of furniture, fixtures and equipment at our hotels.</t>
  </si>
  <si>
    <t>Shares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Real Estate</t>
  </si>
  <si>
    <t>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t>
  </si>
  <si>
    <t>Equity Method Investments in Real Estate</t>
  </si>
  <si>
    <t xml:space="preserve">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
  </si>
  <si>
    <t>Cash</t>
  </si>
  <si>
    <t xml:space="preserve">Cash — Our cash is held in the custody of several financial institutions, and these balances, at times, exceed federally-insurable limits. We seek to mitigate this risk by depositing funds only with major financial institutions. </t>
  </si>
  <si>
    <t>Other Assets and Liabilities</t>
  </si>
  <si>
    <t xml:space="preserve">Other Assets and Liabilities — Other assets consists primarily of prepaid expenses, hotel inventories, derivative assets, due from affiliates and deferred tax assets in the consolidated financial statements. Other liabilities, which are included in Accounts payable, accrued expenses and other liabilities, consists primarily of unamortized key money and other deferred incentive payments, hotel advance deposits, accrued distribution and shareholder servicing fees and sales and use and occupancy taxes payable. </t>
  </si>
  <si>
    <t>Deferred Financing Cost</t>
  </si>
  <si>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t>
  </si>
  <si>
    <t>Hotel Revenue Recognition</t>
  </si>
  <si>
    <t>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t>
  </si>
  <si>
    <t>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t>
  </si>
  <si>
    <t>Depreciation and Amortization</t>
  </si>
  <si>
    <t>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t>
  </si>
  <si>
    <t>Organization and Offering Cost</t>
  </si>
  <si>
    <t>Organization and Offering Costs — During our offering period, costs incurred in connection with the raising of capital were recorded as deferred offering costs. Upon receipt of offering proceeds, we charged the deferred costs to stockholders’ equity. Under the terms of the Advisory Agreement as described in Note 3 , we reimbursed our Advisor for organization and offering costs incurred up to regulatory limits. Organization costs were expensed as incurred and are included in corporate general and administrative expenses in the financial statements.</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t>
  </si>
  <si>
    <t xml:space="preserve">Income Taxes — We elect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2 ). We recognize deferred income taxes in certain of our subsidiaries taxable in the United States. Deferred income taxes are generally the result of temporary differences (items that are treated differently for tax purposes than for U.S. generally accepted accounting principle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Share-Based Payments — We have granted Class A restricted stock units (“RSUs”) to certain employees of the Subadvisor. RSUs issued to employees of the Subadvisor generally vest over three years, and are subject to continued employment. We also issued Class A common stock to our directors as part of their director compensation.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Attributable to Noncontrolling Interests</t>
  </si>
  <si>
    <t>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Loss Per Share</t>
  </si>
  <si>
    <t>Loss Per Share — Loss per share, as presented, represents both basic and diluted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WI 2 by the weighted-average number of shares of common stock issued and outstanding during the year. The allocation of Net loss attributable to CWI 2 is calculated based on the weighted-average shares outstanding for Class A common stock and Class T common stock for the years ended December 31, 2018 , 2017 and 2016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ccounting Standards Updates (“ASUs”), promulgated by the Financial Accounting Standards Board (“FASB”), are applicable to us: Pronouncements Adopted as of December 31, 2018 In May 2014, the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The adoption of ASU 2014-09 did not have a material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We retrospectively adopted this guidance for our interim and annual periods beginning January 1, 2018. The adoption of ASU 2016-15 did not have an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have had no acquisitions since the adoption of this guidance; however,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Clarifying the Scope of Asset Derecognition Guidance and Accounting for Partial Sales of Nonfinancial Assets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We will appropriately apply the guidance to prospective disposals of nonfinancial assets within the scope of Subtopic 610- 20.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 ASU 2018-15 aligns the requirements for capitalizing implementation costs in a cloud computing arrangement service contract with the requirements for capitalizing implementation costs incurred for an internal-use software license. We adopted this guidance for our interim period beginning October 1, 2018. The adoption of this standard did not have a material impact on our consolidated financial statements. Pronouncements to be Adopted after December 31,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new standard remains equivalent to existing guidance, but has been updated to align with certain changes to the lessee model and the new revenue recognition standard.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We will adopt this guidance for our interim and annual periods beginning January 1, 2019 and expect to use the second transition method. We expect to recognize a right-of-use asset and a corresponding lease liability related to our operating leases. The right-of-use asset and corresponding lease liability are expected to be less than 1.0% of both total assets and total liabilitie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which are included in Other assets and Accounts payable, accrued expenses and other liabilities, respectively, in the consolidated financial statements, are comprised of interest rate caps and sw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t>
  </si>
  <si>
    <t>Summary of Significant Accounting Policies (Tables)</t>
  </si>
  <si>
    <t>Schedule of Variable Interest Entities</t>
  </si>
  <si>
    <t>The following table presents a summary of selected financial data of consolidated VIEs included in the consolidated balance sheets (in thousands): December 31, 2018 2017 Net investments in hotels $ 566,272 $ 579,206 Total assets 603,403 617,207 Non-recourse debt, net $ 320,603 $ 320,304 Total liabilities 350,920 350,249</t>
  </si>
  <si>
    <t>Schedule of Cash and Cash Equivalents</t>
  </si>
  <si>
    <t>The following table provides a reconciliation of cash and restricted cash reported within the consolidated balance sheets to the consolidated statements of cash flows (in thousands): December 31, 2018 2017 2016 Cash and cash equivalents $ 76,823 $ 68,527 $ 63,245 Restricted cash 27,114 29,582 36,548 Total cash and cash equivalents and restricted cash $ 103,937 $ 98,109 $ 99,793</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Years Ended December 31, 2018 2017 2016 Amounts Included in the Consolidated Statements of Operations Asset management fees $ 10,400 $ 8,670 $ 4,372 Available Cash Distributions 5,467 5,078 3,325 Personnel and overhead reimbursements 4,069 3,514 2,550 Acquisition fees — 4,415 23,329 Interest expense — 332 50 Accretion of interest on annual distribution and shareholder servicing fee (a) — 198 231 $ 19,936 $ 22,207 $ 33,857 Other Transaction Fees Incurred Capitalized loan refinancing fees $ 245 $ 280 $ — Selling commissions and dealer manager fees — 13,199 22,264 Annual distribution and shareholder servicing fee (a) — 8,439 11,553 Capitalized acquisition fees for equity method investment (b) — 6,195 — Organization and offering costs — 1,453 2,959 Capitalized refinancing fees for equity method investment — — 125 $ 245 $ 29,566 $ 36,901 ___________ (a) Starting with the payment of the third quarter 2017 distribution and shareholder servicing fee (which was paid in October 2017), we began making payments directly to selected dealers rather than through Carey Financial, LLC, or Carey Financial, a subsidiary of WPC and the former dealer manager of our offering; therefore, this activity is no longer considered a related party transaction. (b) Our Advisor elected to receive 50% of the acquisition fee related to our investment in the Ritz-Carlton Bacara, Santa Barbara Venture in shares of our Class A common stock and 50% in cash. The following table presents a summary of amounts included in Due to related parties and affiliates in the consolidated financial statements (in thousands): December 31, 2018 2017 Amounts Due to Related Parties and Affiliates Reimbursable costs to our Advisor $ 1,100 $ 768 Asset management fees and other due to our Advisor 884 877 Organization and offering costs to our Advisor — 81 $ 1,984 $ 1,726</t>
  </si>
  <si>
    <t>Net Investments in Hotels (Tables)</t>
  </si>
  <si>
    <t>Schedule of Hotel Properties</t>
  </si>
  <si>
    <t>Net investments in hotels are summarized as follows (in thousands): December 31, 2018 2017 Buildings $ 1,093,865 $ 1,092,315 Land 236,078 236,078 Furniture, fixtures and equipment 93,766 87,664 Building and site improvements 38,670 28,865 Construction in progress 2,554 3,108 Hotels, at cost 1,464,933 1,448,030 Less: Accumulated depreciation (113,184 ) (68,088 ) Net investments in hotels $ 1,351,749 $ 1,379,942</t>
  </si>
  <si>
    <t>Hurricane-Related Disruption</t>
  </si>
  <si>
    <t xml:space="preserve">During the years ended December 31, 2018 and 2017 , we recognized losses on hurricane-related property damage of $0.7 million and $2.7 million , respectively. (in thousands) Year Ended December 31, 2018 December 31, 2017 Net (write-up) write-off of fixed assets (a) $ (173 ) $ 4,938 Remediation work performed 133 1,476 Decrease (increase) to property damage insurance receivables 722 (3,715 ) Loss on hurricane-related property damage $ 682 $ 2,699 ___________ (a) Includes write-offs totaling $1.4 million during the year ended December 31, 2018 resulting from pre-existing damage (which was discovered as a result of Hurricane Irma and is not covered by insurance). </t>
  </si>
  <si>
    <t>Schedule of Recognized Identified Assets Acquired and Liabilities Assumed</t>
  </si>
  <si>
    <t>The following tables present a summary of assets acquired and liabilities assumed in this business combination, at the date of acquisition; as well as revenues and earnings thereon, from the date of acquisition through December 31, 2017 (in thousands): Charlotte Marriott City Center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t>
  </si>
  <si>
    <t>Schedule Of Revenues and Net Income</t>
  </si>
  <si>
    <t xml:space="preserve"> From Acquisition Date Through December 31, 2017 Revenues $ 22,189 Income from operations before income taxes $ 5,214</t>
  </si>
  <si>
    <t>Pro Forma Information</t>
  </si>
  <si>
    <t>(Dollars in thousands) Year Ended December 31, 2017 2016 Pro forma total revenues $ 356,634 $ 341,679 Pro forma net income $ 1,391 $ 2,035 Pro forma income attributable to noncontrolling interests (991 ) (3,577 ) Pro forma net income (loss) attributable to CWI 2 stockholders $ 400 $ (1,542 ) Class A Common Stock Pro forma net income (loss) attributable to CWI 2 stockholders $ 260 $ (827 ) Class T Common Stock Pro forma net income (loss) attributable to CWI 2 stockholders $ 140 $ (715 )</t>
  </si>
  <si>
    <t>Equity Investments in Real Estate (Tables)</t>
  </si>
  <si>
    <t>Equity Method Investments</t>
  </si>
  <si>
    <t>The following tables present combined summarized financial information of our equity method investments in real estate. Amounts provided are the total amounts attributable to the ventures and do not represent our proportionate share (in thousands): 2018 2017 2016 Total Ritz-Carlton Bacara, Santa Barbara Venture Ritz-Carlton Key Biscayne Venture Total Ritz-Carlton Bacara, Santa Barbara Venture (a) Ritz-Carlton Key Biscayne Venture Ritz-Carlton Key Biscayne Venture Balance Sheet – As of December 31, Real estate, net $ 643,145 $ 362,386 $ 280,759 $ 646,943 $ 367,035 $ 279,908 $ 291,015 Other assets 66,027 20,093 45,934 78,059 28,294 49,765 47,642 Total assets 709,172 382,479 326,693 725,002 395,329 329,673 338,657 Debt 415,973 227,535 188,438 416,335 226,636 189,699 190,039 Other liabilities 42,099 23,092 19,007 34,567 16,382 18,185 20,004 Total liabilities 458,072 250,627 207,445 450,902 243,018 207,884 210,043 Members’ equity 251,100 131,852 119,248 274,100 152,311 121,789 128,614 Percentage of ownership in equity investee 60 % 19.3 % 60 % 19.3 % 19.3 % Pro-rata equity carrying value 102,126 79,111 23,015 114,892 91,387 23,505 24,823 Basis differential adjustment 7,757 5,999 1,758 8,026 6,197 1,829 1,901 HLBV adjustment 11,573 — 11,573 11,820 — 11,820 8,988 Carrying value $ 121,456 $ 85,110 $ 36,346 $ 134,738 $ 97,584 $ 37,154 $ 35,712 2018 2017 2016 Total Ritz-Carlton Bacara, Santa Barbara Venture Ritz-Carlton Key Biscayne Venture Total Ritz-Carlton Bacara, Santa Barbara Venture (a) Ritz-Carlton Key Biscayne Venture Ritz-Carlton Key Biscayne Venture Income Statement – For the year ended December 31, Hotel revenues $ 179,199 $ 81,670 $ 97,529 $ 99,800 $ 15,269 $ 84,531 $ 80,882 Hotel operating expenses 164,601 79,955 84,646 95,423 18,906 76,517 72,801 Other operating expenses 179 86 93 59 52 7 110 Other income and (expenses) (b) (20,384 ) (13,494 ) (6,890 ) (14,395 ) (3,161 ) (11,234 ) (8,154 ) Provision for income taxes (141 ) — (141 ) 1,121 (208 ) 1,329 (329 ) Net (loss) income (6,106 ) (11,865 ) 5,759 (8,956 ) (7,058 ) (1,898 ) (512 ) Percentage of ownership in equity investee 60 % 19.3 % 60 % 19.3 % 19.3 % Pro-rata equity in (losses) earnings of equity method investments in real estate (6,008 ) (7,119 ) 1,111 (4,601 ) (4,235 ) (366 ) (99 ) Basis differential adjustment (266 ) (195 ) (71 ) (71 ) — (71 ) (58 ) HLBV adjustment 455 — 455 3,190 — 3,190 3,220 Equity in (losses) earnings of equity method investments in real estate $ (5,819 ) $ (7,314 ) $ 1,495 $ (1,482 ) $ (4,235 ) $ 2,753 $ 3,063 ___________ (a) We purchased our 60% interest in this venture on September 28, 2017. (b) Other income and (expenses) for the year ended December 31, 2018 for the Ritz-Carlton Bacara, Santa Barbara Venture is primarily comprised of interest expense related to its outstanding mortgage loans.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Carrying Value at December 31, 2018 2017 Ritz-Carlton Bacara, Santa Barbara Venture (b) (c) CA 358 60 % $ 99,386 9/28/2017 Resort $ 85,110 $ 97,584 Ritz-Carlton Key Biscayne Venture (d) (e) FL 451 19.3 % 37,559 5/29/2015 Resort 36,346 37,154 809 $ 136,945 $ 121,456 $ 134,738 ___________ (a) This amount represents purchase price plus capitalized costs, inclusive of fees paid to our Advisor, at the time of acquisition. (b) This investment represents a tenancy-in-common interest; the remaining 40% interest is owned by CWI 1. (c) We received net cash distributions of $5.1 million from this investment during the year ended December 31, 2018 . (d) CWI 1 acquired a 47.4% interest in the venture on the same date. The remaining 33.3% interest is retained by the original owner. The number of rooms presented includes 149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2.3 million from this investment during the year ended December 31, 2018 . The following table sets forth our share of equity in (losses) earnings from our Unconsolidated Hotels, which is based on the HLBV model, as well as amortization adjustments related to basis differentials from acquisitions of investments (in thousands): Years Ended December 31, 2018 2017 2016 Ritz-Carlton Bacara, Santa Barbara Venture $ (7,314 ) $ (4,235 ) $ — Ritz-Carlton Key Biscayne Venture 1,495 2,753 3,063 Total equity in (losses) earnings of equity method investments in real estate, net $ (5,819 ) $ (1,482 ) $ 3,063</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December 31, Balance Sheet Location 2018 2017 Interest rate swap Other assets $ 1,368 $ 1,480 Interest rate caps Other assets 57 36 $ 1,425 $ 1,516</t>
  </si>
  <si>
    <t>Schedule of Derivative Instruments</t>
  </si>
  <si>
    <t>The interest rate swap and caps that we had outstanding on our Consolidated Hotels at December 31, 2018 were designated as cash flow hedges and are summarized as follows (dollars in thousands): Number of Notional Fair Value at Interest Rate Derivatives Instruments Amount December 31, 2018 Interest rate swap 1 $ 100,000 $ 1,368 Interest rate caps 6 297,500 57 $ 1,425</t>
  </si>
  <si>
    <t>Debt (Tables)</t>
  </si>
  <si>
    <t>Schedule of Debt</t>
  </si>
  <si>
    <t>The following table presents the non-recourse debt on our Consolidated Hotels (dollars in thousands): Current Carrying Amount at December 31, Consolidated Hotels Interest Rate Rate Type Maturity Date 2018 2017 San Jose Marriott (a) (b) 5.21% Variable 7/2019 $ 87,880 $ 87,655 Marriott Sawgrass Golf Resort &amp; Spa (a) 6.20% Variable 11/2019 77,997 78,000 Seattle Marriott Bellevue (a) (c) 3.88% Variable 1/2020 99,719 99,453 Le Méridien Arlington (a) (c) 5.21% Variable 6/2020 34,787 34,645 Renaissance Atlanta Midtown Hotel (a) (b) (d) 4.38% Variable 8/2021 48,332 46,945 Ritz-Carlton San Francisco 4.59% Fixed 2/2022 142,887 142,851 Charlotte Marriott City Center 4.53% Fixed 6/2022 102,488 102,338 Courtyard Nashville Downtown 4.15% Fixed 9/2022 55,051 54,820 Embassy Suites by Hilton Denver-Downtown/Convention Center 3.90% Fixed 12/2022 99,818 99,772 San Diego Marriott La Jolla 4.13% Fixed 8/2023 84,877 84,850 $ 833,836 $ 831,329 ___________ (a) These mortgage loans have variable interest rates, which have effectively been capped or converted to fixed rates through the use of interest rate caps or swaps ( Note 7 ). The interest rates presented for these mortgage loans reflect the rates in effect at December 31, 2018 through the use of an interest rate cap or swap, as applicable. (b) These mortgage loans have two one -year extension options, which are subject to certain conditions. The maturity dates in the table do not reflect the extension options. (c) These mortgage loans each have a one -year extension option, which are subject to certain conditions. The maturity dates in the table do not reflect the extension option. (d) At December 31, 2017, this debt was comprised of a $34.0 million senior mortgage loan and a $13.5 million mezzanine loan, both with variable interest rates subject to caps. On August 8, 2018, we refinanced these loans with one non-recourse mortgage loan totaling $49.0 million . See below for further discussion.</t>
  </si>
  <si>
    <t>Debt Maturity Schedule</t>
  </si>
  <si>
    <t>Scheduled debt principal payments during each of the next five calendar years following December 31, 2018 are as follows (in thousands): Years Ending December 31, Total 2019 $ 170,895 2020 137,056 2021 53,498 2022 395,710 2023 79,741 836,900 Unamortized deferred financing costs (3,064 ) Total $ 833,836</t>
  </si>
  <si>
    <t>Loss Per Share and Equity (Tables)</t>
  </si>
  <si>
    <t>Schedule of Earnings Per Share, Basic and Diluted</t>
  </si>
  <si>
    <t xml:space="preserve">The following table presents loss per share (in thousands, except share and per share amounts): Year Ended December 31, 2018 Basic and Diluted Weighted-Average Allocation of Loss Basic and Diluted Loss Class A common stock 30,390,179 $ (2,443 ) $ (0.08 ) Class T common stock 58,842,820 (5,344 ) (0.09 ) Net loss attributable to CWI 2 stockholders $ (7,787 ) Year Ended December 31, 2017 Basic and Diluted Weighted-Average Allocation of Loss Basic and Diluted Loss Class A common stock 27,825,037 $ (1,740 ) $ (0.06 ) Class T common stock 54,686,084 (3,745 ) (0.07 ) Net loss attributable to CWI 2 stockholders $ (5,485 ) Year Ended December 31, 2016 Basic and Diluted Weighted-Average Allocation of Loss Basic and Diluted Loss Class A common stock 18,936,251 $ (7,940 ) $ (0.42 ) Class T common stock 30,657,538 (13,087 ) (0.43 ) Net loss attributable to CWI 2 stockholders $ (21,027 ) </t>
  </si>
  <si>
    <t>Reclassification out of Accumulated Other Comprehensive Income</t>
  </si>
  <si>
    <t>The following tables present a reconciliation of changes in Accumulated other comprehensive income by component for the periods presented (in thousands): Years Ended December 31, Gains and Losses on Derivative Instruments 2018 2017 2016 Beginning balance $ 1,373 $ 896 $ (94 ) Other comprehensive income before reclassifications 544 265 271 Amounts reclassified from accumulated other comprehensive income to interest expense (715 ) 219 718 Net current period other comprehensive (loss) income (171 ) 484 989 Net current period other comprehensive loss (income) attributable to noncontrolling interests 3 (7 ) 1 Ending balance $ 1,205 $ 1,373 $ 896</t>
  </si>
  <si>
    <t>Distributions</t>
  </si>
  <si>
    <t>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8 2017 2016 Class A Class T Class A Class T Class A Class T Return of capital $ 0.4656 $ 0.3817 $ 0.3541 $ 0.2866 $ 0.3009 $ 0.2455 Ordinary income 0.0984 0.0807 0.2037 0.1649 0.2253 0.1837 Total distributions paid $ 0.5640 $ 0.4624 $ 0.5578 $ 0.4515 $ 0.5262 $ 0.4292</t>
  </si>
  <si>
    <t>Schedule of Dividends Payable</t>
  </si>
  <si>
    <t>The following table presents the quarterly per share distributions declared by our board of directors for the fourth quarter of 2018 , payable in cash and in shares of our Class A and Class T common stock to stockholders of record on December 31, 2018 : Class A common stock Class T common stock Cash Shares Total Cash Shares Total $ 0.1410 $ 0.0339 $ 0.1749 $ 0.1153 $ 0.0339 $ 0.1492</t>
  </si>
  <si>
    <t>Share-Based Payments (Tables)</t>
  </si>
  <si>
    <t>Summary of RSU Activity</t>
  </si>
  <si>
    <t>A summary of the RSU activity for the years ended December 31, 2018 , 2017 and 2016 follows: RSU Awards Weighted-Average Grant Date Shares Fair Value Nonvested at January 1, 2016 30,250 $ 10.00 Granted 42,260 10.53 Vested (a) (10,083) 10.00 Forfeited (6,274) 10.36 Nonvested at January 1, 2017 56,153 10.36 Granted 49,344 10.74 Vested (a) (21,745 ) 10.31 Forfeited (24,747 ) 10.57 Nonvested at January 1, 2018 59,005 10.61 Granted 34,295 11.11 Vested (a) (26,403 ) 10.51 Forfeited (3,909 ) 10.96 Nonvested at December 31, 2018 (b) 62,988 $ 10.90 ___________ (a) RSUs generally vest over three years , are subject to continued employment and are forfeited upon the recipient’s employment termination prior to vesting. The total fair value of shares vested during the year ended December 31, 2018 , 2017 and 2016 was $0.3 million , $0.2 million and $0.1 million , respectively. (b) We currently expect to recognize stock-based compensation expense totaling approximately $0.4 million over the remaining vesting period. The awards to employees of the Subadvisor had a weighted-average remaining contractual term of 1.6 years at December 31, 2018 .</t>
  </si>
  <si>
    <t>Income Taxes (Tables)</t>
  </si>
  <si>
    <t>Schedule of Components of Income Tax Expense (Benefit)</t>
  </si>
  <si>
    <t>The components of our provision for income taxes for the periods presented are as follows (in thousands): Years Ended December 31, 2018 2017 2016 Federal Current $ 2,227 $ 2,787 $ 1,830 Deferred 141 248 395 2,368 3,035 2,225 State and Local Current 873 880 509 Deferred 18 (15 ) (23 ) 891 865 486 Total Provision $ 3,259 $ 3,900 $ 2,711</t>
  </si>
  <si>
    <t>Schedule of Deferred Tax Assets and Liabilities</t>
  </si>
  <si>
    <t>Deferred income taxes at December 31, 2018 and 2017 consist of the following (in thousands): At December 31, 2018 2017 Deferred Tax Assets Deferred revenue — key money $ 1,696 $ 1,880 Accrued vacation payable and deferred rent 1,265 1,274 Net operating loss carryforwards 617 556 Gift card liability 2 3 Interest expense limitation — 104 Other 453 437 Total deferred income taxes 4,033 4,254 Valuation allowance (2,956 ) (3,083 ) Total deferred tax assets 1,077 1,171 Deferred Tax Liabilities Other (100 ) (36 ) Net Deferred Tax Asset $ 977 $ 1,135</t>
  </si>
  <si>
    <t>Schedule of Effective Income Tax Rate Reconciliation</t>
  </si>
  <si>
    <t>A reconciliation of the provision for income taxes with the amount computed by applying the statutory federal income tax rate to income before provision for income taxes for the periods presented is as follows (dollars in thousands): Years Ended December 31, 2018 2017 2016 Pre-tax income from taxable subsidiaries $ 13,768 $ 9,581 $ 4,346 Federal provision at statutory tax rate (a) $ 2,892 $ 3,353 $ 1,477 Income not subject to federal tax (555 ) (1,102 ) (1,194 ) State and local taxes, net of federal provision 539 644 406 Other 477 126 30 Valuation allowance (127 ) (1,020 ) 1,969 Non-deductible expenses 33 42 23 Revaluation of deferred taxes due to Tax Cuts and Jobs Act (b) — 1,857 — Total provision $ 3,259 $ 3,900 $ 2,711 ___________ (a) The applicable statutory tax rate was 21% , 35% and 34% for the years ended December 31, 2018, 2017 and 2016, respectively. (b) The Tax Cuts and Jobs Act, which was signed into law on December 22, 2017, lowered the U.S. corporate income tax rate from 35% to 21%. This amount reflects the net impact of the Tax Cuts and Jobs Act on our domestic TRSs.</t>
  </si>
  <si>
    <t>Selected Quarterly Financial Data (Unaudited) (Tables)</t>
  </si>
  <si>
    <t>(Dollars in thousands, except per share amounts) Three Months Ended March 31, 2018 June 30, 2018 September 30, 2018 December 31, 2018 Revenues $ 91,179 $ 98,100 $ 87,177 $ 85,876 Operating expenses 77,622 81,784 76,650 77,733 Net income (loss) 1,584 4,334 (1,411 ) (4,856 ) Income attributable to noncontrolling interests (3,078 ) (1,249 ) (1,194 ) (1,917 ) Net (loss) income attributable to CWI 2 stockholders $ (1,494 ) $ 3,085 $ (2,605 ) $ (6,773 ) Class A common stock Basic and diluted (loss) income per share $ (0.02 ) $ 0.04 $ (0.03 ) $ (0.07 ) Distributions declared per share 0.1749 0.1749 0.1749 0.1749 Class T common stock Basic and diluted (loss) income per share $ (0.02 ) $ 0.03 $ (0.03 ) $ (0.08 ) Distributions declared per share 0.1492 0.1486 0.1489 0.1492 Three Months Ended March 31, 2017 June 30, 2017 September 30, 2017 December 31, 2017 Revenues $ 80,825 $ 88,040 $ 85,407 $ 86,538 Operating expenses (a) 69,277 78,355 79,790 76,575 Net income (loss) 3,799 309 (5,261 ) (3,341 ) (Income) loss attributable to noncontrolling interests (2,761 ) (32 ) 3,776 (1,974 ) Net income (loss) attributable to CWI 2 stockholders $ 1,038 $ 277 $ (1,485 ) $ (5,315 ) Class A common stock Basic and diluted income (loss) per share (b) $ 0.02 $ — $ (0.02 ) $ (0.06 ) Distributions declared per share 0.1713 0.1744 0.1749 0.1749 Class T common stock Basic and diluted income (loss) per share (b) $ 0.01 $ — $ (0.02 ) $ (0.06 ) Distributions declared per share 0.1450 0.1476 0.1480 0.1513 ___________ (a) Results include a hurricane loss of $3.8 million for the three months ended September 30, 2017. (b) The sum of the quarterly (loss) income per share does not agree to the annual loss per share due to the issuance of our common stock that occurred during these periods.</t>
  </si>
  <si>
    <t>Business and Organization - Narratives (Details) $ in Millions</t>
  </si>
  <si>
    <t>38 Months Ended</t>
  </si>
  <si>
    <t>55 Months Ended</t>
  </si>
  <si>
    <t>Jul. 31, 2017USD ($)</t>
  </si>
  <si>
    <t>Dec. 31, 2018USD ($)property</t>
  </si>
  <si>
    <t>Business</t>
  </si>
  <si>
    <t>Capital interest ownership in operating partnership</t>
  </si>
  <si>
    <t>99.985%</t>
  </si>
  <si>
    <t>Number of real estate properties | property</t>
  </si>
  <si>
    <t>Proceeds from issuance initial public offering</t>
  </si>
  <si>
    <t>Proceeds from follow on offering</t>
  </si>
  <si>
    <t>Consolidated Properties | Hotel</t>
  </si>
  <si>
    <t>Unconsolidated Properties | Hotel</t>
  </si>
  <si>
    <t>Summary of Significant Accounting Policies - Narratives (Details)</t>
  </si>
  <si>
    <t>Dec. 31, 2018viesegment</t>
  </si>
  <si>
    <t>Jan. 01, 2019</t>
  </si>
  <si>
    <t>Dec. 31, 2017vie</t>
  </si>
  <si>
    <t>Variable interest entities, count</t>
  </si>
  <si>
    <t>Variable interest entities consolidated, count</t>
  </si>
  <si>
    <t>Number of segments | segment</t>
  </si>
  <si>
    <t>Subsequent Event | Forecast</t>
  </si>
  <si>
    <t>Percentage of right of use asset to total asset , less than (percent)</t>
  </si>
  <si>
    <t>1.00%</t>
  </si>
  <si>
    <t>Percentage of lease liability t to total liability, less than (percent)</t>
  </si>
  <si>
    <t>RSU</t>
  </si>
  <si>
    <t>Vesting period</t>
  </si>
  <si>
    <t>3 years</t>
  </si>
  <si>
    <t>Building | Maximum</t>
  </si>
  <si>
    <t>Fixed assets useful life</t>
  </si>
  <si>
    <t>40 years</t>
  </si>
  <si>
    <t>Building Improvements | Minimum</t>
  </si>
  <si>
    <t>4 years</t>
  </si>
  <si>
    <t>Site Improvements | Minimum</t>
  </si>
  <si>
    <t>Site Improvements | Maximum</t>
  </si>
  <si>
    <t>15 years</t>
  </si>
  <si>
    <t>Furniture, Fixtures, and Equipment | Minimum</t>
  </si>
  <si>
    <t>1 year</t>
  </si>
  <si>
    <t>Furniture, Fixtures, and Equipment | Maximum</t>
  </si>
  <si>
    <t>12 years</t>
  </si>
  <si>
    <t>Summary of Significant Accounting Policies - Variable Interest Entity Disclosure (Details) - USD ($) $ in Thousands</t>
  </si>
  <si>
    <t>Assets</t>
  </si>
  <si>
    <t>Liabilities</t>
  </si>
  <si>
    <t>Variable Interest Entity, Primary Beneficiary</t>
  </si>
  <si>
    <t>Summary of Significant Accounting Policies - Cash, Cash Equivalents, and Restricted Cash Equivalents Reconciliation (Details) - USD ($) $ in Thousands</t>
  </si>
  <si>
    <t>Dec. 31, 2015</t>
  </si>
  <si>
    <t>Total cash and cash equivalents and restricted cash</t>
  </si>
  <si>
    <t>Agreements and Transactions with Related Parties - Narratives (Details)</t>
  </si>
  <si>
    <t>Oct. 19, 2017USD ($)</t>
  </si>
  <si>
    <t>Dec. 31, 2018USD ($)investmentshares</t>
  </si>
  <si>
    <t>Dec. 31, 2017USD ($)shares</t>
  </si>
  <si>
    <t>Dec. 31, 2016USD ($)$ / shares</t>
  </si>
  <si>
    <t>Sep. 30, 2017</t>
  </si>
  <si>
    <t>Apr. 30, 2017$ / shares</t>
  </si>
  <si>
    <t>Dec. 29, 2016USD ($)</t>
  </si>
  <si>
    <t>Mar. 31, 2016$ / shares</t>
  </si>
  <si>
    <t>Jan. 20, 2016USD ($)</t>
  </si>
  <si>
    <t>Advisory agreement, term</t>
  </si>
  <si>
    <t>Advisory agreement additional renewal period, term</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Acquisition fees to affiliates settled</t>
  </si>
  <si>
    <t>Percentage of available cash distribution to advisor</t>
  </si>
  <si>
    <t>10.00%</t>
  </si>
  <si>
    <t>Percentage of available cash distribution to advisor at dissolution</t>
  </si>
  <si>
    <t>15.00%</t>
  </si>
  <si>
    <t>Selling commission and dealer manager fees paid</t>
  </si>
  <si>
    <t>Underwriting compensation limit</t>
  </si>
  <si>
    <t>Distribution and shareholder servicing fee charged to shareholders equity</t>
  </si>
  <si>
    <t>Payment of distributions and shareholder servicing fees</t>
  </si>
  <si>
    <t>Cumulative offering costs incurred though inception</t>
  </si>
  <si>
    <t>Deferred offering costs</t>
  </si>
  <si>
    <t>Notes payable, related party</t>
  </si>
  <si>
    <t>Revolving Credit Facility | Working Capital Facility</t>
  </si>
  <si>
    <t>Line of credit</t>
  </si>
  <si>
    <t>Revolving Credit Facility | Working Capital Facility | LIBOR</t>
  </si>
  <si>
    <t>Spread on variable rate</t>
  </si>
  <si>
    <t>Common shares, outstanding (shares) | shares</t>
  </si>
  <si>
    <t>Invested asset</t>
  </si>
  <si>
    <t>Percentage of acquisition fees</t>
  </si>
  <si>
    <t>2.50%</t>
  </si>
  <si>
    <t>Contract purchase price | Maximum</t>
  </si>
  <si>
    <t>6.00%</t>
  </si>
  <si>
    <t>Percentage of common stock held by related party</t>
  </si>
  <si>
    <t>2.80%</t>
  </si>
  <si>
    <t>Carey Financial</t>
  </si>
  <si>
    <t>Carey Financial | Common Class A</t>
  </si>
  <si>
    <t>Selling commission fee (usd per share) | $ / shares</t>
  </si>
  <si>
    <t>Dealer manager fee (usd per share) | $ / shares</t>
  </si>
  <si>
    <t>Carey Financial | Common Class T</t>
  </si>
  <si>
    <t>Shareholder servicing fee, percentage</t>
  </si>
  <si>
    <t>CWI</t>
  </si>
  <si>
    <t>Number of jointly owned investments | investment</t>
  </si>
  <si>
    <t>Ritz-Carlton Bacara, Santa Barbara Venture</t>
  </si>
  <si>
    <t>Percentage of acquisition fees settled in shares</t>
  </si>
  <si>
    <t>50.00%</t>
  </si>
  <si>
    <t>Percentage of acquisition fees settled in cash</t>
  </si>
  <si>
    <t>Agreements and Transactions with Related Parties - Related Party Income (Details) - USD ($) $ in Thousands</t>
  </si>
  <si>
    <t>Amounts Included in the Consolidated Statements of Operations</t>
  </si>
  <si>
    <t>Operating expenses</t>
  </si>
  <si>
    <t>Other Transaction Fees Incurred</t>
  </si>
  <si>
    <t>Capitalized loan refinancing fees</t>
  </si>
  <si>
    <t>Selling commissions and dealer manager fees</t>
  </si>
  <si>
    <t>Annual distribution and shareholder servicing fee</t>
  </si>
  <si>
    <t>Capitalized acquisition fees for equity method investment (Note 5)</t>
  </si>
  <si>
    <t>Organization and offering costs</t>
  </si>
  <si>
    <t>Capitalized refinancing fees for equity method investment</t>
  </si>
  <si>
    <t>Transaction Fees Incurred</t>
  </si>
  <si>
    <t>Available Cash Distributions</t>
  </si>
  <si>
    <t>Personnel and overhead reimbursements</t>
  </si>
  <si>
    <t>Acquisition fees</t>
  </si>
  <si>
    <t>Accretion of interest on annual distribution and shareholder servicing fee (a)</t>
  </si>
  <si>
    <t>Related party expenses included operating expenses</t>
  </si>
  <si>
    <t>Asset management fees | Advisor</t>
  </si>
  <si>
    <t>Agreements and Transactions with Related Parties - Due to Affiliates (Details) - USD ($) $ in Thousands</t>
  </si>
  <si>
    <t>Amounts Due to Related Parties and Affiliates</t>
  </si>
  <si>
    <t>Reimbursable costs to our Advisor</t>
  </si>
  <si>
    <t>Asset management fees and other due to our Advisor</t>
  </si>
  <si>
    <t>Organization and offering costs to our Advisor</t>
  </si>
  <si>
    <t>Net Investments in Hotels - Narratives (Details)</t>
  </si>
  <si>
    <t>Jun. 01, 2017USD ($)room</t>
  </si>
  <si>
    <t>Dec. 31, 2018USD ($)room</t>
  </si>
  <si>
    <t>Dec. 31, 2017USD ($)business</t>
  </si>
  <si>
    <t>Dec. 31, 2016USD ($)</t>
  </si>
  <si>
    <t>Jun. 30, 2017USD ($)</t>
  </si>
  <si>
    <t>Business Acquisition</t>
  </si>
  <si>
    <t>Assets retired</t>
  </si>
  <si>
    <t>Number of businesses acquired | business</t>
  </si>
  <si>
    <t>Number of rooms | room</t>
  </si>
  <si>
    <t>Construction in progress</t>
  </si>
  <si>
    <t>Interest cost capitalized</t>
  </si>
  <si>
    <t>Increase in accrued capital expenditures</t>
  </si>
  <si>
    <t>Asset retirement obligation</t>
  </si>
  <si>
    <t>Charlotte Marriott City Center</t>
  </si>
  <si>
    <t>Ownership interest, percent</t>
  </si>
  <si>
    <t>100.00%</t>
  </si>
  <si>
    <t>Net assets acquired at fair value</t>
  </si>
  <si>
    <t>NOI guarantee</t>
  </si>
  <si>
    <t>NOI guarantee annual threshold</t>
  </si>
  <si>
    <t>Acquisition fees paid to the advisor</t>
  </si>
  <si>
    <t>Debt instrument face amount</t>
  </si>
  <si>
    <t>Marriott Sawgrass Golf Resort and Spa</t>
  </si>
  <si>
    <t>Net write-off of fixed assets</t>
  </si>
  <si>
    <t>Marriott Sawgrass Golf Resort and Spa | Building</t>
  </si>
  <si>
    <t>Net Investments in Hotels - Property Plant and Equipment (Details) - USD ($) $ in Thousands</t>
  </si>
  <si>
    <t>Property, Plant and Equipment, Net</t>
  </si>
  <si>
    <t>Buildings</t>
  </si>
  <si>
    <t>Land</t>
  </si>
  <si>
    <t>Furniture, fixtures and equipment</t>
  </si>
  <si>
    <t>Building and site improvements</t>
  </si>
  <si>
    <t>Less: Accumulated depreciation</t>
  </si>
  <si>
    <t>Net Investments in Hotels - Hurricane Related Disruption (Details) - USD ($) $ in Thousands</t>
  </si>
  <si>
    <t>3 Months Ended</t>
  </si>
  <si>
    <t>Weather Interruptions</t>
  </si>
  <si>
    <t>Net (write-up) write-off of fixed assets</t>
  </si>
  <si>
    <t>Remediation work performed</t>
  </si>
  <si>
    <t>Decrease (increase) to property damage insurance receivables</t>
  </si>
  <si>
    <t>Net Investments in Hotels - Summary of Assets Acquired and Liabilities Assumed (Details) - USD ($) $ in Thousands</t>
  </si>
  <si>
    <t>Jun. 01, 2017</t>
  </si>
  <si>
    <t>Cash consideration</t>
  </si>
  <si>
    <t>Assets acquired at fair value:</t>
  </si>
  <si>
    <t>Accounts receivable</t>
  </si>
  <si>
    <t>Liabilities assumed at fair value:</t>
  </si>
  <si>
    <t>Net Investments in Hotels - Income From Acquisitions (Details) - Charlotte Marriott City Center $ in Thousands</t>
  </si>
  <si>
    <t>7 Months Ended</t>
  </si>
  <si>
    <t>Dec. 31, 2017USD ($)</t>
  </si>
  <si>
    <t>Revenue and Earnings from Acquisitions</t>
  </si>
  <si>
    <t>Revenues</t>
  </si>
  <si>
    <t>Income from operations before income taxes</t>
  </si>
  <si>
    <t>Net Investments in Hotels - Pro Forma Financial Information (Details) - USD ($) $ in Thousands</t>
  </si>
  <si>
    <t>Pro Forma Financial Information</t>
  </si>
  <si>
    <t>Pro forma total revenues</t>
  </si>
  <si>
    <t>Pro forma net income</t>
  </si>
  <si>
    <t>Pro forma income attributable to noncontrolling interests</t>
  </si>
  <si>
    <t>Pro forma net income (loss) attributable to CWI 2 stockholders</t>
  </si>
  <si>
    <t>Equity Investments in Real Estate - Narratives (Details)</t>
  </si>
  <si>
    <t>Sep. 28, 2017USD ($)</t>
  </si>
  <si>
    <t>Sep. 30, 2017USD ($)</t>
  </si>
  <si>
    <t>Dec. 31, 2018USD ($)roomproperty</t>
  </si>
  <si>
    <t>May 29, 2015room</t>
  </si>
  <si>
    <t>Non-recourse and limited-recourse debt, net</t>
  </si>
  <si>
    <t>Equity method investment, other than temporary impairment</t>
  </si>
  <si>
    <t>Aggregate unamortized basis difference on equity investments</t>
  </si>
  <si>
    <t>Amortization of basis differences</t>
  </si>
  <si>
    <t>Investment purchase price</t>
  </si>
  <si>
    <t>Unconsolidated Properties | Ritz-Carlton Bacara, Santa Barbara Venture</t>
  </si>
  <si>
    <t>Percentage of ownership in equity investee</t>
  </si>
  <si>
    <t>60.00%</t>
  </si>
  <si>
    <t>Capitalized acquisition costs</t>
  </si>
  <si>
    <t>Proceeds from equity method investments</t>
  </si>
  <si>
    <t>Unconsolidated Properties | Ritz-Carlton Bacara, Santa Barbara Venture | Common Class A</t>
  </si>
  <si>
    <t>Acquisition Fees settled in shares, value</t>
  </si>
  <si>
    <t>Unconsolidated Properties | Ritz-Carlton Bacara, Santa Barbara Venture | Mortgage loan</t>
  </si>
  <si>
    <t>Unconsolidated Properties | Ritz-Carlton Bacara, Santa Barbara Venture | Mortgage loan | LIBOR</t>
  </si>
  <si>
    <t>Unconsolidated Properties | Ritz-Carlton Bacara, Santa Barbara Venture | Mezzanine loan</t>
  </si>
  <si>
    <t>Unconsolidated Properties | Ritz-Carlton Bacara, Santa Barbara Venture | Mezzanine loan | LIBOR</t>
  </si>
  <si>
    <t>5.80%</t>
  </si>
  <si>
    <t>Unconsolidated Properties | Ritz-Carlton Key Biscayne Venture</t>
  </si>
  <si>
    <t>19.30%</t>
  </si>
  <si>
    <t>Unconsolidated Properties | Ritz-Carlton Key Biscayne Venture | Condo</t>
  </si>
  <si>
    <t>Unconsolidated Properties | Ritz-Carlton Key Biscayne Venture | Counterparty</t>
  </si>
  <si>
    <t>33.30%</t>
  </si>
  <si>
    <t>Unconsolidated Properties | Ritz-Carlton Key Biscayne Venture | CWI</t>
  </si>
  <si>
    <t>47.40%</t>
  </si>
  <si>
    <t>Unconsolidated Properties | CWI | Ritz-Carlton Bacara, Santa Barbara Venture</t>
  </si>
  <si>
    <t>40.00%</t>
  </si>
  <si>
    <t>Unconsolidated Properties | Hotel | CWI</t>
  </si>
  <si>
    <t>Unconsolidated Properties | Hotel | CWI | Third Party</t>
  </si>
  <si>
    <t>Equity Investments in Real Estate - Ownership Interest in Equity Investments (Details) $ in Thousands</t>
  </si>
  <si>
    <t>May 29, 2015USD ($)</t>
  </si>
  <si>
    <t>Carrying Value</t>
  </si>
  <si>
    <t>Unconsolidated Properties</t>
  </si>
  <si>
    <t>Hotel State</t>
  </si>
  <si>
    <t>CA</t>
  </si>
  <si>
    <t>Owned</t>
  </si>
  <si>
    <t>Acquisition Date</t>
  </si>
  <si>
    <t>Sep. 28,
		2017</t>
  </si>
  <si>
    <t>Hotel Type</t>
  </si>
  <si>
    <t>Resort</t>
  </si>
  <si>
    <t>FL</t>
  </si>
  <si>
    <t>May 29,
		2015</t>
  </si>
  <si>
    <t>Equity Investments in Real Estate - Earnings From Unconsolidated Hotel (Details ) - USD ($) $ in Thousands</t>
  </si>
  <si>
    <t>Equity Method Investment, Financial Statement, Reported Amounts</t>
  </si>
  <si>
    <t>Equity Investments in Real Estate - Summarized Balance Sheet of Equity Investments (Details) - USD ($) $ in Thousands</t>
  </si>
  <si>
    <t>Sep. 28, 2017</t>
  </si>
  <si>
    <t>May 29, 2015</t>
  </si>
  <si>
    <t>Equity Method Investment, Summarized Financial Information</t>
  </si>
  <si>
    <t>Real estate, net</t>
  </si>
  <si>
    <t>Other liabilities</t>
  </si>
  <si>
    <t>Members’ equity</t>
  </si>
  <si>
    <t>Pro-rata equity carrying value</t>
  </si>
  <si>
    <t>Basis differential adjustment</t>
  </si>
  <si>
    <t>HLBV adjustment</t>
  </si>
  <si>
    <t>Equity Investments in Real Estate - Summarized Income Statement of Equity Investments (Details) - USD ($) $ in Thousands</t>
  </si>
  <si>
    <t>Equity Method Investment, Summarized Financial Information, Income Statement</t>
  </si>
  <si>
    <t>Hotel operating expenses</t>
  </si>
  <si>
    <t>Other operating expenses</t>
  </si>
  <si>
    <t>Other income and (expenses) (b)</t>
  </si>
  <si>
    <t>Net loss attributable to equity method investment</t>
  </si>
  <si>
    <t>Pro-rata equity in (losses) earnings of equity method investments in real estate</t>
  </si>
  <si>
    <t>Unconsolidated Properties | Key Biscayne Venture [Member]</t>
  </si>
  <si>
    <t>Fair Value Measurements - Narratives (Details) - Level 3 - Non Recourse Debt - USD ($) $ in Millions</t>
  </si>
  <si>
    <t>Reported Value</t>
  </si>
  <si>
    <t>Debt Instrument, Fair Value Disclosure</t>
  </si>
  <si>
    <t>Non recourse debt</t>
  </si>
  <si>
    <t>Fair Value</t>
  </si>
  <si>
    <t>Risk Management and Use of Derivative Financial Instruments - Narratives (Details) - USD ($)</t>
  </si>
  <si>
    <t>Derivative</t>
  </si>
  <si>
    <t>Collateral posted</t>
  </si>
  <si>
    <t>Estimated amount of derivative income to be classified from OCI to income</t>
  </si>
  <si>
    <t>Maximum credit exposure</t>
  </si>
  <si>
    <t>Derivatives in net liability position</t>
  </si>
  <si>
    <t>Single counterparty</t>
  </si>
  <si>
    <t>AOCI Including Portion Attributable to Noncontrolling Interest</t>
  </si>
  <si>
    <t>Other comprehensive income before reclassifications</t>
  </si>
  <si>
    <t>AOCI Including Portion Attributable to Noncontrolling Interest | Reclassification out of Accumulated Other Comprehensive Income</t>
  </si>
  <si>
    <t>Risk Management and Use of Derivative Financial Instruments - Information Regarding Derivative Instruments (Details) - Designated as hedging instrument - USD ($) $ in Thousands</t>
  </si>
  <si>
    <t>Derivatives, Fair Value</t>
  </si>
  <si>
    <t>Asset derivative at fair value</t>
  </si>
  <si>
    <t>Other assets | Interest rate swap</t>
  </si>
  <si>
    <t>Other assets | Interest rate cap</t>
  </si>
  <si>
    <t>Risk Management and Use of Derivative Financial Instruments - Interest Rate Swap and Caps Summary (Details) - Designated as hedging instrument - Cash Flow Hedging $ in Thousands</t>
  </si>
  <si>
    <t>Dec. 31, 2018USD ($)instrument</t>
  </si>
  <si>
    <t>Interest rate swap</t>
  </si>
  <si>
    <t>Number of Instruments | instrument</t>
  </si>
  <si>
    <t>Notional Amount</t>
  </si>
  <si>
    <t>Interest rate caps</t>
  </si>
  <si>
    <t>Debt - Narratives (Details)</t>
  </si>
  <si>
    <t>Aug. 08, 2018USD ($)</t>
  </si>
  <si>
    <t>Mar. 31, 2017USD ($)</t>
  </si>
  <si>
    <t>Dec. 31, 2018USD ($)extension</t>
  </si>
  <si>
    <t>Jun. 01, 2017USD ($)</t>
  </si>
  <si>
    <t>Repayments of secured debt</t>
  </si>
  <si>
    <t>Loss on extinguishment of debt</t>
  </si>
  <si>
    <t>Debt instrument stated interest rate</t>
  </si>
  <si>
    <t>4.50%</t>
  </si>
  <si>
    <t>Maturity date</t>
  </si>
  <si>
    <t>Jun. 1,
		2022</t>
  </si>
  <si>
    <t>Renaissance Atlanta Midtown Hotel</t>
  </si>
  <si>
    <t>Number of extension options | extension</t>
  </si>
  <si>
    <t>Option, term</t>
  </si>
  <si>
    <t>Aug. 31,
		2021</t>
  </si>
  <si>
    <t>Renaissance Atlanta Midtown Hotel | LIBOR</t>
  </si>
  <si>
    <t>2.00%</t>
  </si>
  <si>
    <t>Renaissance Atlanta Midtown Hotel | Non Recourse Loan</t>
  </si>
  <si>
    <t>Renaissance Atlanta Midtown Hotel | Non Recourse Loan Two</t>
  </si>
  <si>
    <t>Renaissance Atlanta Midtown Hotel | Previously Reported | LIBOR</t>
  </si>
  <si>
    <t>2.25%</t>
  </si>
  <si>
    <t>Seattle Marriott Bellevue</t>
  </si>
  <si>
    <t>Jan. 31,
		2020</t>
  </si>
  <si>
    <t>Ritz-Carlton San Francisco</t>
  </si>
  <si>
    <t>4.60%</t>
  </si>
  <si>
    <t>Feb. 1,
		2022</t>
  </si>
  <si>
    <t>Jun. 30,
		2022</t>
  </si>
  <si>
    <t>Courtyard Nashville Downtown</t>
  </si>
  <si>
    <t>Sep. 30,
		2022</t>
  </si>
  <si>
    <t>Courtyard Nashville Downtown | Debt Refinanced</t>
  </si>
  <si>
    <t>4.20%</t>
  </si>
  <si>
    <t>Debt instrument, term</t>
  </si>
  <si>
    <t>5 years</t>
  </si>
  <si>
    <t>Debt - Summary of Non-recourse and Limited-recourse Debt on Consolidated Hotels (Details) - USD ($) $ in Thousands</t>
  </si>
  <si>
    <t>Mar. 31, 2017</t>
  </si>
  <si>
    <t>Aug. 08, 2018</t>
  </si>
  <si>
    <t>Hotel Details</t>
  </si>
  <si>
    <t>San Jose Marriott</t>
  </si>
  <si>
    <t>Interest Rate</t>
  </si>
  <si>
    <t>5.21%</t>
  </si>
  <si>
    <t>Rate Type</t>
  </si>
  <si>
    <t>Variable</t>
  </si>
  <si>
    <t>Jul. 31,
		2019</t>
  </si>
  <si>
    <t>4.38%</t>
  </si>
  <si>
    <t>6.20%</t>
  </si>
  <si>
    <t>Nov. 30,
		2019</t>
  </si>
  <si>
    <t>3.88%</t>
  </si>
  <si>
    <t>Le Méridien Arlington</t>
  </si>
  <si>
    <t>Jun. 30,
		2020</t>
  </si>
  <si>
    <t>4.59%</t>
  </si>
  <si>
    <t>Fixed</t>
  </si>
  <si>
    <t>4.53%</t>
  </si>
  <si>
    <t>4.15%</t>
  </si>
  <si>
    <t>Embassy Suites by Hilton Denver-Downtown/Convention Center</t>
  </si>
  <si>
    <t>3.90%</t>
  </si>
  <si>
    <t>Dec. 31,
		2022</t>
  </si>
  <si>
    <t>San Diego Marriott La Jolla</t>
  </si>
  <si>
    <t>4.13%</t>
  </si>
  <si>
    <t>Aug. 31,
		2023</t>
  </si>
  <si>
    <t>Debt - Scheduled Debt Principal Payments (Details) - USD ($) $ in Thousands</t>
  </si>
  <si>
    <t>Long-term Debt</t>
  </si>
  <si>
    <t>2019</t>
  </si>
  <si>
    <t>2020</t>
  </si>
  <si>
    <t>2021</t>
  </si>
  <si>
    <t>2022</t>
  </si>
  <si>
    <t>2023</t>
  </si>
  <si>
    <t>Total principal payments</t>
  </si>
  <si>
    <t>Unamortized deferred financing costs</t>
  </si>
  <si>
    <t>Commitments and Contingencies - Narratives (Details) $ in Thousands</t>
  </si>
  <si>
    <t>Dec. 31, 2018USD ($)management_companyagreement</t>
  </si>
  <si>
    <t>Dec. 30, 2016USD ($)</t>
  </si>
  <si>
    <t>Loss Contingencies</t>
  </si>
  <si>
    <t>Number of management companies | management_company</t>
  </si>
  <si>
    <t>Contractual obligation</t>
  </si>
  <si>
    <t>Furniture, fixtures, and equipment</t>
  </si>
  <si>
    <t>Food and Beverage Revenue</t>
  </si>
  <si>
    <t>License and royalty fees, percentage</t>
  </si>
  <si>
    <t>3.00%</t>
  </si>
  <si>
    <t>Marriott Brand</t>
  </si>
  <si>
    <t>Franchise agreements, count | agreement</t>
  </si>
  <si>
    <t>Hilton Brand</t>
  </si>
  <si>
    <t>Franchise</t>
  </si>
  <si>
    <t>Minimum</t>
  </si>
  <si>
    <t>Hotel management contract term</t>
  </si>
  <si>
    <t>Base hotel management fee, percentage</t>
  </si>
  <si>
    <t>Base hotel management fee Including benefit of franchise agreement, percentage</t>
  </si>
  <si>
    <t>Franchise agreement initial term</t>
  </si>
  <si>
    <t>20 years</t>
  </si>
  <si>
    <t>Marketing and reservation contribution rate</t>
  </si>
  <si>
    <t>Required FF&amp;E percentages for future capital expenditures</t>
  </si>
  <si>
    <t>Minimum | Room Revenue</t>
  </si>
  <si>
    <t>Maximum</t>
  </si>
  <si>
    <t>7.00%</t>
  </si>
  <si>
    <t>25 years</t>
  </si>
  <si>
    <t>4.00%</t>
  </si>
  <si>
    <t>5.00%</t>
  </si>
  <si>
    <t>Maximum | Room Revenue</t>
  </si>
  <si>
    <t>Loss Per Share and Equity - Narratives (Details) - USD ($) $ / shares in Units, $ in Thousands</t>
  </si>
  <si>
    <t>Mar. 30, 2017</t>
  </si>
  <si>
    <t>Sep. 30, 2018</t>
  </si>
  <si>
    <t>Mar. 31, 2018</t>
  </si>
  <si>
    <t>Jun. 30, 2017</t>
  </si>
  <si>
    <t>Distributions Per Share</t>
  </si>
  <si>
    <t>Distribution date</t>
  </si>
  <si>
    <t>Jan. 15,
		2019</t>
  </si>
  <si>
    <t>Interest expense incurred from shareholder servicing fee</t>
  </si>
  <si>
    <t>Loss Per Share and Equity - Summary of Loss Per Share (Details) - USD ($) $ / shares in Units, $ in Thousands</t>
  </si>
  <si>
    <t>Class of Stock</t>
  </si>
  <si>
    <t>Allocation of Loss</t>
  </si>
  <si>
    <t>Basic and Diluted Weighted-Average Shares Outstanding (shares)</t>
  </si>
  <si>
    <t>Basic and Diluted Loss Per Share (usd per share)</t>
  </si>
  <si>
    <t>Loss Per Share and Equity - Reclassifications of Accumulated Other Comprehensive Loss (Details) - USD ($) $ in Thousands</t>
  </si>
  <si>
    <t>Reconciliation Of Accumulated Comprehensive Income</t>
  </si>
  <si>
    <t>Beginning balance, value</t>
  </si>
  <si>
    <t>Ending balance, value</t>
  </si>
  <si>
    <t>Net current period other comprehensive (loss) income</t>
  </si>
  <si>
    <t>AOCI Attributable to Noncontrolling Interest</t>
  </si>
  <si>
    <t>Net current period other comprehensive loss (income) attributable to noncontrolling interests</t>
  </si>
  <si>
    <t>Loss Per Share and Equity - Distributions (Details) - $ / shares</t>
  </si>
  <si>
    <t>Total distributions paid (usd per share)</t>
  </si>
  <si>
    <t>Common Class A | Return of capital</t>
  </si>
  <si>
    <t>Common Class A | Ordinary income</t>
  </si>
  <si>
    <t>Common Class T | Return of capital</t>
  </si>
  <si>
    <t>Common Class T | Ordinary income</t>
  </si>
  <si>
    <t>Loss Per Share and Equity - Distribution Declared (Details) - $ / shares</t>
  </si>
  <si>
    <t>Cash | Common Class A</t>
  </si>
  <si>
    <t>Cash | Common Class T</t>
  </si>
  <si>
    <t>Shares | Common Class A</t>
  </si>
  <si>
    <t>Shares | Common Class T</t>
  </si>
  <si>
    <t>Share-Based Payments - Narratives (Details) - USD ($) $ / shares in Units, $ in Millions</t>
  </si>
  <si>
    <t>Share-based Compensation Arrangement by Share-based Payment Award</t>
  </si>
  <si>
    <t>Share-based compensation</t>
  </si>
  <si>
    <t>Director | Common Class A</t>
  </si>
  <si>
    <t>Granted (shares)</t>
  </si>
  <si>
    <t>Shares issued (usd per share)</t>
  </si>
  <si>
    <t>Fair value of vested stock</t>
  </si>
  <si>
    <t>RSU | Subadvisors</t>
  </si>
  <si>
    <t>Weighted-average remaining contractual term</t>
  </si>
  <si>
    <t>1 year 7 months 21 days</t>
  </si>
  <si>
    <t>2015 Equity Investment Plan | Subadvisors</t>
  </si>
  <si>
    <t>Stock based compensation not yet recognized</t>
  </si>
  <si>
    <t>2015 Equity Investment Plan | RSU</t>
  </si>
  <si>
    <t>Maximum shares authorized for share based compensation</t>
  </si>
  <si>
    <t>Shares available for grant</t>
  </si>
  <si>
    <t>Share-Based Payments - Summary of the RSU (Details) - RSU Awards - $ / shares</t>
  </si>
  <si>
    <t>Share-based Compensation Arrangement by Share-based Payment Award, Equity Instruments Other than Options, Nonvested, Number of Shares</t>
  </si>
  <si>
    <t>Beginning balance (shares)</t>
  </si>
  <si>
    <t>Vested (shares)</t>
  </si>
  <si>
    <t>Forfeited (shares)</t>
  </si>
  <si>
    <t>Ending balance (shares)</t>
  </si>
  <si>
    <t>Share-based Compensation Arrangement by Share-based Payment Award, Equity Instruments Other than Options, Nonvested, Weighted Average Grant Date Fair Value</t>
  </si>
  <si>
    <t>Beginning Balance, weighted average grant date fair value (usd per share)</t>
  </si>
  <si>
    <t>Shares granted, weighted average grant date fair value (usd per share)</t>
  </si>
  <si>
    <t>Shares vested, weighted average grant date fair value (usd per share)</t>
  </si>
  <si>
    <t>Shares forfeited, weighted average grant date fair value (usd per share)</t>
  </si>
  <si>
    <t>Ending Balance, weighted average grant date fair value (usd per share)</t>
  </si>
  <si>
    <t>Income Taxes - Narratives (Details) - USD ($)</t>
  </si>
  <si>
    <t>Income Tax Contingency</t>
  </si>
  <si>
    <t>Valuation allowance</t>
  </si>
  <si>
    <t>Net deferred tax asset</t>
  </si>
  <si>
    <t>Unrecognized tax benefits</t>
  </si>
  <si>
    <t>Open tax years</t>
  </si>
  <si>
    <t>2015</t>
  </si>
  <si>
    <t>2017</t>
  </si>
  <si>
    <t>Income Taxes - Components of Provision for Income Tax (Details) - USD ($) $ in Thousands</t>
  </si>
  <si>
    <t>Federal</t>
  </si>
  <si>
    <t>Current</t>
  </si>
  <si>
    <t>Deferred</t>
  </si>
  <si>
    <t>State and Local</t>
  </si>
  <si>
    <t>Total Provision</t>
  </si>
  <si>
    <t>Income Taxes - Summary of Deferred Income Taxes (Details) - USD ($) $ in Thousands</t>
  </si>
  <si>
    <t>Deferred Tax Assets</t>
  </si>
  <si>
    <t>Deferred revenue — key money</t>
  </si>
  <si>
    <t>Accrued vacation payable and deferred rent</t>
  </si>
  <si>
    <t>Net operating loss carryforwards</t>
  </si>
  <si>
    <t>Gift card liability</t>
  </si>
  <si>
    <t>Interest expense limitation</t>
  </si>
  <si>
    <t>Other</t>
  </si>
  <si>
    <t>Total deferred income taxes</t>
  </si>
  <si>
    <t>Total deferred tax assets</t>
  </si>
  <si>
    <t>Deferred Tax Liabilities</t>
  </si>
  <si>
    <t>Net Deferred Tax Asset</t>
  </si>
  <si>
    <t>Income Taxes - Reconciliation of Provision for Income Taxes (Details) - USD ($) $ in Thousands</t>
  </si>
  <si>
    <t>Effective Income Tax Rate Reconciliation, Amount</t>
  </si>
  <si>
    <t>Pre-tax income from taxable subsidiaries</t>
  </si>
  <si>
    <t>Federal provision at statutory tax rate</t>
  </si>
  <si>
    <t>Income not subject to federal tax</t>
  </si>
  <si>
    <t>State and local taxes, net of federal provision</t>
  </si>
  <si>
    <t>Non-deductible expenses</t>
  </si>
  <si>
    <t>Revaluation of deferred taxes due to Tax Cuts and Jobs Act</t>
  </si>
  <si>
    <t>Selected Quarterly Financial Data (Unaudited) - Narrative (Details) - USD ($) $ in Thousands</t>
  </si>
  <si>
    <t>Selected Quarterly Financial Data (Unaudited) (Details) - USD ($) $ / shares in Units, $ in Thousands</t>
  </si>
  <si>
    <t>Selected Quarterly Financial Data</t>
  </si>
  <si>
    <t>Income attributable to noncontrolling interests</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in Billions</t>
  </si>
  <si>
    <t>Dec. 31, 2018USD ($)</t>
  </si>
  <si>
    <t>SEC Schedule III, Real Estate and Accumulated Depreciation, Other Required Disclosures</t>
  </si>
  <si>
    <t>Federal income tax basis</t>
  </si>
  <si>
    <t>Schedule III - Real Estate and Accumulated Depreciation - Properties (Details) - USD ($) $ in Thousands</t>
  </si>
  <si>
    <t>SEC Schedule III, Real Estate and Accumulated Depreciation</t>
  </si>
  <si>
    <t>Encumbrances</t>
  </si>
  <si>
    <t>Initial Cost to Company</t>
  </si>
  <si>
    <t>Costs Capitalized Subsequent to Acquisition</t>
  </si>
  <si>
    <t>(Decrease) Increase In Net Investments</t>
  </si>
  <si>
    <t>Gross Amount at which Carried at Close of Period</t>
  </si>
  <si>
    <t>Accumulated Depreciation</t>
  </si>
  <si>
    <t>Marriott Sawgrass Golf Resort &amp; Spa</t>
  </si>
  <si>
    <t>Marriott Sawgrass Golf Resort &amp; Spa | Minimum</t>
  </si>
  <si>
    <t>Life on which Depreciation in Latest Statement of Income is Computed</t>
  </si>
  <si>
    <t>Marriott Sawgrass Golf Resort &amp; Spa | Maximum</t>
  </si>
  <si>
    <t>Courtyard Nashville Downtown | Minimum</t>
  </si>
  <si>
    <t>Courtyard Nashville Downtown | Maximum</t>
  </si>
  <si>
    <t>Embassy Suites by Hilton Denver-Downtown/Convention Center | Minimum</t>
  </si>
  <si>
    <t>Embassy Suites by Hilton Denver-Downtown/Convention Center | Maximum</t>
  </si>
  <si>
    <t>Seattle Marriott Bellevue | Minimum</t>
  </si>
  <si>
    <t>Seattle Marriott Bellevue | Maximum</t>
  </si>
  <si>
    <t>Le Méridien Arlington | Minimum</t>
  </si>
  <si>
    <t>Le Méridien Arlington | Maximum</t>
  </si>
  <si>
    <t>San Jose Marriott | Minimum</t>
  </si>
  <si>
    <t>San Jose Marriott | Maximum</t>
  </si>
  <si>
    <t>San Diego Marriott La Jolla | Minimum</t>
  </si>
  <si>
    <t>San Diego Marriott La Jolla | Maximum</t>
  </si>
  <si>
    <t>Renaissance Atlanta Midtown Hotel | Minimum</t>
  </si>
  <si>
    <t>Renaissance Atlanta Midtown Hotel | Maximum</t>
  </si>
  <si>
    <t>Ritz-Carlton San Francisco | Minimum</t>
  </si>
  <si>
    <t>Ritz-Carlton San Francisco | Maximum</t>
  </si>
  <si>
    <t>Charlotte Marriott City Center | Minimum</t>
  </si>
  <si>
    <t>Charlotte Marriott City Center | Maximum</t>
  </si>
  <si>
    <t>Schedule III - Real Estate and Accumulated Depreciation - Accumulated Depreciation Rollforward (Details) - USD ($) $ in Thousands</t>
  </si>
  <si>
    <t>SEC Schedule III, Reconciliation of Carrying Amount of Real Estate Investments</t>
  </si>
  <si>
    <t>Beginning balance</t>
  </si>
  <si>
    <t>Improvements</t>
  </si>
  <si>
    <t>Write-up (write-off) of assets damaged by hurricane (Note 4)</t>
  </si>
  <si>
    <t>Additions</t>
  </si>
  <si>
    <t>Ending balance</t>
  </si>
  <si>
    <t>SEC Schedule III, Reconciliation of Real Estate Accumulated Depreciation</t>
  </si>
  <si>
    <t>Depreciatio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B17" s="4" t="s">
        <v>15</v>
      </c>
    </row>
    <row r="18" spans="1:4">
      <c r="A18" s="4" t="s">
        <v>31</v>
      </c>
      <c r="B18" s="4" t="s">
        <v>15</v>
      </c>
    </row>
    <row r="19" spans="1:4">
      <c r="A19" s="4" t="s">
        <v>32</v>
      </c>
      <c r="B19" s="4" t="s">
        <v>15</v>
      </c>
    </row>
    <row r="20" spans="1:4">
      <c r="A20" s="4" t="s">
        <v>33</v>
      </c>
    </row>
    <row r="21" spans="1:4">
      <c r="A21" s="3" t="s">
        <v>5</v>
      </c>
    </row>
    <row r="22" spans="1:4">
      <c r="A22" s="4" t="s">
        <v>34</v>
      </c>
      <c r="C22" s="6" t="n">
        <v>31543757</v>
      </c>
    </row>
    <row r="23" spans="1:4">
      <c r="A23" s="4" t="s">
        <v>35</v>
      </c>
    </row>
    <row r="24" spans="1:4">
      <c r="A24" s="3" t="s">
        <v>5</v>
      </c>
    </row>
    <row r="25" spans="1:4">
      <c r="A25" s="4" t="s">
        <v>34</v>
      </c>
      <c r="C25" s="6" t="n">
        <v>59591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7</v>
      </c>
      <c r="D2" s="2" t="s">
        <v>73</v>
      </c>
    </row>
    <row r="3" spans="1:4">
      <c r="A3" s="3" t="s">
        <v>205</v>
      </c>
    </row>
    <row r="4" spans="1:4">
      <c r="A4" s="4" t="s">
        <v>206</v>
      </c>
      <c r="B4" s="5" t="n">
        <v>38193</v>
      </c>
      <c r="C4" s="5" t="n">
        <v>33135</v>
      </c>
      <c r="D4" s="5" t="n">
        <v>15265</v>
      </c>
    </row>
    <row r="5" spans="1:4">
      <c r="A5" s="3" t="s">
        <v>207</v>
      </c>
    </row>
    <row r="6" spans="1:4">
      <c r="A6" s="4" t="s">
        <v>208</v>
      </c>
      <c r="B6" s="5" t="n">
        <v>2248</v>
      </c>
      <c r="C6" s="5" t="n">
        <v>4721</v>
      </c>
      <c r="D6" s="5" t="n">
        <v>34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v>
      </c>
      <c r="B1" s="2" t="s">
        <v>2</v>
      </c>
      <c r="C1" s="2" t="s">
        <v>37</v>
      </c>
    </row>
    <row r="2" spans="1:3">
      <c r="A2" s="3" t="s">
        <v>38</v>
      </c>
    </row>
    <row r="3" spans="1:3">
      <c r="A3" s="4" t="s">
        <v>39</v>
      </c>
      <c r="B3" s="5" t="n">
        <v>1464933</v>
      </c>
      <c r="C3" s="5" t="n">
        <v>1448030</v>
      </c>
    </row>
    <row r="4" spans="1:3">
      <c r="A4" s="4" t="s">
        <v>40</v>
      </c>
      <c r="B4" s="6" t="n">
        <v>-113184</v>
      </c>
      <c r="C4" s="6" t="n">
        <v>-68088</v>
      </c>
    </row>
    <row r="5" spans="1:3">
      <c r="A5" s="4" t="s">
        <v>41</v>
      </c>
      <c r="B5" s="6" t="n">
        <v>1351749</v>
      </c>
      <c r="C5" s="6" t="n">
        <v>1379942</v>
      </c>
    </row>
    <row r="6" spans="1:3">
      <c r="A6" s="4" t="s">
        <v>42</v>
      </c>
      <c r="B6" s="6" t="n">
        <v>121456</v>
      </c>
      <c r="C6" s="6" t="n">
        <v>134738</v>
      </c>
    </row>
    <row r="7" spans="1:3">
      <c r="A7" s="4" t="s">
        <v>43</v>
      </c>
      <c r="B7" s="6" t="n">
        <v>76823</v>
      </c>
      <c r="C7" s="6" t="n">
        <v>68527</v>
      </c>
    </row>
    <row r="8" spans="1:3">
      <c r="A8" s="4" t="s">
        <v>44</v>
      </c>
      <c r="B8" s="6" t="n">
        <v>27114</v>
      </c>
      <c r="C8" s="6" t="n">
        <v>29582</v>
      </c>
    </row>
    <row r="9" spans="1:3">
      <c r="A9" s="4" t="s">
        <v>45</v>
      </c>
      <c r="B9" s="6" t="n">
        <v>18826</v>
      </c>
      <c r="C9" s="6" t="n">
        <v>17592</v>
      </c>
    </row>
    <row r="10" spans="1:3">
      <c r="A10" s="4" t="s">
        <v>46</v>
      </c>
      <c r="B10" s="6" t="n">
        <v>9346</v>
      </c>
      <c r="C10" s="6" t="n">
        <v>11467</v>
      </c>
    </row>
    <row r="11" spans="1:3">
      <c r="A11" s="4" t="s">
        <v>47</v>
      </c>
      <c r="B11" s="6" t="n">
        <v>1605314</v>
      </c>
      <c r="C11" s="6" t="n">
        <v>1641848</v>
      </c>
    </row>
    <row r="12" spans="1:3">
      <c r="A12" s="3" t="s">
        <v>48</v>
      </c>
    </row>
    <row r="13" spans="1:3">
      <c r="A13" s="4" t="s">
        <v>49</v>
      </c>
      <c r="B13" s="6" t="n">
        <v>833836</v>
      </c>
      <c r="C13" s="6" t="n">
        <v>831329</v>
      </c>
    </row>
    <row r="14" spans="1:3">
      <c r="A14" s="4" t="s">
        <v>50</v>
      </c>
      <c r="B14" s="6" t="n">
        <v>61913</v>
      </c>
      <c r="C14" s="6" t="n">
        <v>66053</v>
      </c>
    </row>
    <row r="15" spans="1:3">
      <c r="A15" s="4" t="s">
        <v>51</v>
      </c>
      <c r="B15" s="6" t="n">
        <v>1984</v>
      </c>
      <c r="C15" s="6" t="n">
        <v>1726</v>
      </c>
    </row>
    <row r="16" spans="1:3">
      <c r="A16" s="4" t="s">
        <v>52</v>
      </c>
      <c r="B16" s="6" t="n">
        <v>11178</v>
      </c>
      <c r="C16" s="6" t="n">
        <v>10955</v>
      </c>
    </row>
    <row r="17" spans="1:3">
      <c r="A17" s="4" t="s">
        <v>53</v>
      </c>
      <c r="B17" s="6" t="n">
        <v>908911</v>
      </c>
      <c r="C17" s="6" t="n">
        <v>910063</v>
      </c>
    </row>
    <row r="18" spans="1:3">
      <c r="A18" s="4" t="s">
        <v>54</v>
      </c>
      <c r="B18" s="4" t="s">
        <v>55</v>
      </c>
      <c r="C18" s="4" t="s">
        <v>55</v>
      </c>
    </row>
    <row r="19" spans="1:3">
      <c r="A19" s="4" t="s">
        <v>56</v>
      </c>
      <c r="B19" s="6" t="n">
        <v>0</v>
      </c>
      <c r="C19" s="6" t="n">
        <v>0</v>
      </c>
    </row>
    <row r="20" spans="1:3">
      <c r="A20" s="4" t="s">
        <v>57</v>
      </c>
      <c r="B20" s="6" t="n">
        <v>825896</v>
      </c>
      <c r="C20" s="6" t="n">
        <v>807377</v>
      </c>
    </row>
    <row r="21" spans="1:3">
      <c r="A21" s="4" t="s">
        <v>58</v>
      </c>
      <c r="B21" s="6" t="n">
        <v>-156823</v>
      </c>
      <c r="C21" s="6" t="n">
        <v>-104809</v>
      </c>
    </row>
    <row r="22" spans="1:3">
      <c r="A22" s="4" t="s">
        <v>59</v>
      </c>
      <c r="B22" s="6" t="n">
        <v>1205</v>
      </c>
      <c r="C22" s="6" t="n">
        <v>1373</v>
      </c>
    </row>
    <row r="23" spans="1:3">
      <c r="A23" s="4" t="s">
        <v>60</v>
      </c>
      <c r="B23" s="6" t="n">
        <v>670368</v>
      </c>
      <c r="C23" s="6" t="n">
        <v>704028</v>
      </c>
    </row>
    <row r="24" spans="1:3">
      <c r="A24" s="4" t="s">
        <v>61</v>
      </c>
      <c r="B24" s="6" t="n">
        <v>26035</v>
      </c>
      <c r="C24" s="6" t="n">
        <v>27757</v>
      </c>
    </row>
    <row r="25" spans="1:3">
      <c r="A25" s="4" t="s">
        <v>62</v>
      </c>
      <c r="B25" s="6" t="n">
        <v>696403</v>
      </c>
      <c r="C25" s="6" t="n">
        <v>731785</v>
      </c>
    </row>
    <row r="26" spans="1:3">
      <c r="A26" s="4" t="s">
        <v>63</v>
      </c>
      <c r="B26" s="6" t="n">
        <v>1605314</v>
      </c>
      <c r="C26" s="6" t="n">
        <v>1641848</v>
      </c>
    </row>
    <row r="27" spans="1:3">
      <c r="A27" s="4" t="s">
        <v>33</v>
      </c>
    </row>
    <row r="28" spans="1:3">
      <c r="A28" s="3" t="s">
        <v>48</v>
      </c>
    </row>
    <row r="29" spans="1:3">
      <c r="A29" s="4" t="s">
        <v>64</v>
      </c>
      <c r="B29" s="6" t="n">
        <v>31</v>
      </c>
      <c r="C29" s="6" t="n">
        <v>29</v>
      </c>
    </row>
    <row r="30" spans="1:3">
      <c r="A30" s="4" t="s">
        <v>35</v>
      </c>
    </row>
    <row r="31" spans="1:3">
      <c r="A31" s="3" t="s">
        <v>48</v>
      </c>
    </row>
    <row r="32" spans="1:3">
      <c r="A32" s="4" t="s">
        <v>64</v>
      </c>
      <c r="B32" s="5" t="n">
        <v>59</v>
      </c>
      <c r="C32" s="5" t="n">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42</v>
      </c>
      <c r="B22" s="4" t="s">
        <v>291</v>
      </c>
    </row>
    <row r="23" spans="1:2">
      <c r="A23" s="4" t="s">
        <v>239</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224</v>
      </c>
      <c r="B28"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26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7</v>
      </c>
    </row>
    <row r="2" spans="1:3">
      <c r="A2" s="4" t="s">
        <v>66</v>
      </c>
      <c r="B2" s="7" t="n">
        <v>0.001</v>
      </c>
      <c r="C2" s="7" t="n">
        <v>0.001</v>
      </c>
    </row>
    <row r="3" spans="1:3">
      <c r="A3" s="4" t="s">
        <v>67</v>
      </c>
      <c r="B3" s="6" t="n">
        <v>50000000</v>
      </c>
      <c r="C3" s="6" t="n">
        <v>50000000</v>
      </c>
    </row>
    <row r="4" spans="1:3">
      <c r="A4" s="4" t="s">
        <v>68</v>
      </c>
      <c r="B4" s="6" t="n">
        <v>0</v>
      </c>
      <c r="C4" s="6" t="n">
        <v>0</v>
      </c>
    </row>
    <row r="5" spans="1:3">
      <c r="A5" s="4" t="s">
        <v>33</v>
      </c>
    </row>
    <row r="6" spans="1:3">
      <c r="A6" s="4" t="s">
        <v>69</v>
      </c>
      <c r="B6" s="7" t="n">
        <v>0.001</v>
      </c>
      <c r="C6" s="7" t="n">
        <v>0.001</v>
      </c>
    </row>
    <row r="7" spans="1:3">
      <c r="A7" s="4" t="s">
        <v>70</v>
      </c>
      <c r="B7" s="6" t="n">
        <v>320000000</v>
      </c>
      <c r="C7" s="6" t="n">
        <v>320000000</v>
      </c>
    </row>
    <row r="8" spans="1:3">
      <c r="A8" s="4" t="s">
        <v>71</v>
      </c>
      <c r="B8" s="6" t="n">
        <v>31023863</v>
      </c>
      <c r="C8" s="6" t="n">
        <v>29510914</v>
      </c>
    </row>
    <row r="9" spans="1:3">
      <c r="A9" s="4" t="s">
        <v>35</v>
      </c>
    </row>
    <row r="10" spans="1:3">
      <c r="A10" s="4" t="s">
        <v>69</v>
      </c>
      <c r="B10" s="7" t="n">
        <v>0.001</v>
      </c>
      <c r="C10" s="7" t="n">
        <v>0.001</v>
      </c>
    </row>
    <row r="11" spans="1:3">
      <c r="A11" s="4" t="s">
        <v>70</v>
      </c>
      <c r="B11" s="6" t="n">
        <v>80000000</v>
      </c>
      <c r="C11" s="6" t="n">
        <v>80000000</v>
      </c>
    </row>
    <row r="12" spans="1:3">
      <c r="A12" s="4" t="s">
        <v>71</v>
      </c>
      <c r="B12" s="6" t="n">
        <v>59006632</v>
      </c>
      <c r="C12" s="6" t="n">
        <v>57871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6</v>
      </c>
    </row>
    <row r="4" spans="1:2">
      <c r="A4" s="4" t="s">
        <v>245</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355</v>
      </c>
      <c r="B1" s="2" t="s">
        <v>356</v>
      </c>
      <c r="C1" s="2" t="s">
        <v>357</v>
      </c>
    </row>
    <row r="2" spans="1:3">
      <c r="B2" s="2" t="s">
        <v>358</v>
      </c>
      <c r="C2" s="2" t="s">
        <v>359</v>
      </c>
    </row>
    <row r="3" spans="1:3">
      <c r="A3" s="3" t="s">
        <v>360</v>
      </c>
    </row>
    <row r="4" spans="1:3">
      <c r="A4" s="4" t="s">
        <v>361</v>
      </c>
      <c r="C4" s="4" t="s">
        <v>362</v>
      </c>
    </row>
    <row r="5" spans="1:3">
      <c r="A5" s="4" t="s">
        <v>363</v>
      </c>
      <c r="C5" s="6" t="n">
        <v>12</v>
      </c>
    </row>
    <row r="6" spans="1:3">
      <c r="A6" s="4" t="s">
        <v>33</v>
      </c>
    </row>
    <row r="7" spans="1:3">
      <c r="A7" s="3" t="s">
        <v>360</v>
      </c>
    </row>
    <row r="8" spans="1:3">
      <c r="A8" s="4" t="s">
        <v>364</v>
      </c>
      <c r="B8" s="11" t="n">
        <v>280.3</v>
      </c>
    </row>
    <row r="9" spans="1:3">
      <c r="A9" s="4" t="s">
        <v>365</v>
      </c>
      <c r="C9" s="11" t="n">
        <v>20.7</v>
      </c>
    </row>
    <row r="10" spans="1:3">
      <c r="A10" s="4" t="s">
        <v>35</v>
      </c>
    </row>
    <row r="11" spans="1:3">
      <c r="A11" s="3" t="s">
        <v>360</v>
      </c>
    </row>
    <row r="12" spans="1:3">
      <c r="A12" s="4" t="s">
        <v>364</v>
      </c>
      <c r="B12" s="5" t="n">
        <v>571</v>
      </c>
    </row>
    <row r="13" spans="1:3">
      <c r="A13" s="4" t="s">
        <v>365</v>
      </c>
      <c r="C13" s="11" t="n">
        <v>40.3</v>
      </c>
    </row>
    <row r="14" spans="1:3">
      <c r="A14" s="4" t="s">
        <v>366</v>
      </c>
    </row>
    <row r="15" spans="1:3">
      <c r="A15" s="3" t="s">
        <v>360</v>
      </c>
    </row>
    <row r="16" spans="1:3">
      <c r="A16" s="4" t="s">
        <v>363</v>
      </c>
      <c r="C16" s="6" t="n">
        <v>10</v>
      </c>
    </row>
    <row r="17" spans="1:3">
      <c r="A17" s="4" t="s">
        <v>367</v>
      </c>
    </row>
    <row r="18" spans="1:3">
      <c r="A18" s="3" t="s">
        <v>360</v>
      </c>
    </row>
    <row r="19" spans="1:3">
      <c r="A19" s="4" t="s">
        <v>363</v>
      </c>
      <c r="C19"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17"/>
  </cols>
  <sheetData>
    <row r="1" spans="1:4">
      <c r="A1" s="1" t="s">
        <v>368</v>
      </c>
      <c r="B1" s="2" t="s">
        <v>1</v>
      </c>
    </row>
    <row r="2" spans="1:4">
      <c r="B2" s="2" t="s">
        <v>369</v>
      </c>
      <c r="C2" s="2" t="s">
        <v>370</v>
      </c>
      <c r="D2" s="2" t="s">
        <v>371</v>
      </c>
    </row>
    <row r="3" spans="1:4">
      <c r="A3" s="3" t="s">
        <v>212</v>
      </c>
    </row>
    <row r="4" spans="1:4">
      <c r="A4" s="4" t="s">
        <v>372</v>
      </c>
      <c r="B4" s="6" t="n">
        <v>4</v>
      </c>
      <c r="D4" s="6" t="n">
        <v>4</v>
      </c>
    </row>
    <row r="5" spans="1:4">
      <c r="A5" s="4" t="s">
        <v>373</v>
      </c>
      <c r="B5" s="6" t="n">
        <v>3</v>
      </c>
      <c r="D5" s="6" t="n">
        <v>3</v>
      </c>
    </row>
    <row r="6" spans="1:4">
      <c r="A6" s="4" t="s">
        <v>374</v>
      </c>
      <c r="B6" s="6" t="n">
        <v>1</v>
      </c>
    </row>
    <row r="7" spans="1:4">
      <c r="A7" s="4" t="s">
        <v>375</v>
      </c>
    </row>
    <row r="8" spans="1:4">
      <c r="A8" s="3" t="s">
        <v>285</v>
      </c>
    </row>
    <row r="9" spans="1:4">
      <c r="A9" s="4" t="s">
        <v>376</v>
      </c>
      <c r="C9" s="4" t="s">
        <v>377</v>
      </c>
    </row>
    <row r="10" spans="1:4">
      <c r="A10" s="4" t="s">
        <v>378</v>
      </c>
      <c r="C10" s="4" t="s">
        <v>377</v>
      </c>
    </row>
    <row r="11" spans="1:4">
      <c r="A11" s="4" t="s">
        <v>379</v>
      </c>
    </row>
    <row r="12" spans="1:4">
      <c r="A12" s="3" t="s">
        <v>285</v>
      </c>
    </row>
    <row r="13" spans="1:4">
      <c r="A13" s="4" t="s">
        <v>380</v>
      </c>
      <c r="B13" s="4" t="s">
        <v>381</v>
      </c>
    </row>
    <row r="14" spans="1:4">
      <c r="A14" s="4" t="s">
        <v>382</v>
      </c>
    </row>
    <row r="15" spans="1:4">
      <c r="A15" s="3" t="s">
        <v>285</v>
      </c>
    </row>
    <row r="16" spans="1:4">
      <c r="A16" s="4" t="s">
        <v>383</v>
      </c>
      <c r="B16" s="4" t="s">
        <v>384</v>
      </c>
    </row>
    <row r="17" spans="1:4">
      <c r="A17" s="4" t="s">
        <v>385</v>
      </c>
    </row>
    <row r="18" spans="1:4">
      <c r="A18" s="3" t="s">
        <v>285</v>
      </c>
    </row>
    <row r="19" spans="1:4">
      <c r="A19" s="4" t="s">
        <v>383</v>
      </c>
      <c r="B19" s="4" t="s">
        <v>386</v>
      </c>
    </row>
    <row r="20" spans="1:4">
      <c r="A20" s="4" t="s">
        <v>387</v>
      </c>
    </row>
    <row r="21" spans="1:4">
      <c r="A21" s="3" t="s">
        <v>285</v>
      </c>
    </row>
    <row r="22" spans="1:4">
      <c r="A22" s="4" t="s">
        <v>383</v>
      </c>
      <c r="B22" s="4" t="s">
        <v>386</v>
      </c>
    </row>
    <row r="23" spans="1:4">
      <c r="A23" s="4" t="s">
        <v>388</v>
      </c>
    </row>
    <row r="24" spans="1:4">
      <c r="A24" s="3" t="s">
        <v>285</v>
      </c>
    </row>
    <row r="25" spans="1:4">
      <c r="A25" s="4" t="s">
        <v>383</v>
      </c>
      <c r="B25" s="4" t="s">
        <v>389</v>
      </c>
    </row>
    <row r="26" spans="1:4">
      <c r="A26" s="4" t="s">
        <v>390</v>
      </c>
    </row>
    <row r="27" spans="1:4">
      <c r="A27" s="3" t="s">
        <v>285</v>
      </c>
    </row>
    <row r="28" spans="1:4">
      <c r="A28" s="4" t="s">
        <v>383</v>
      </c>
      <c r="B28" s="4" t="s">
        <v>391</v>
      </c>
    </row>
    <row r="29" spans="1:4">
      <c r="A29" s="4" t="s">
        <v>392</v>
      </c>
    </row>
    <row r="30" spans="1:4">
      <c r="A30" s="3" t="s">
        <v>285</v>
      </c>
    </row>
    <row r="31" spans="1:4">
      <c r="A31" s="4" t="s">
        <v>383</v>
      </c>
      <c r="B31"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7</v>
      </c>
    </row>
    <row r="2" spans="1:3">
      <c r="A2" s="3" t="s">
        <v>395</v>
      </c>
    </row>
    <row r="3" spans="1:3">
      <c r="A3" s="4" t="s">
        <v>41</v>
      </c>
      <c r="B3" s="5" t="n">
        <v>1351749</v>
      </c>
      <c r="C3" s="5" t="n">
        <v>1379942</v>
      </c>
    </row>
    <row r="4" spans="1:3">
      <c r="A4" s="4" t="s">
        <v>47</v>
      </c>
      <c r="B4" s="6" t="n">
        <v>1605314</v>
      </c>
      <c r="C4" s="6" t="n">
        <v>1641848</v>
      </c>
    </row>
    <row r="5" spans="1:3">
      <c r="A5" s="3" t="s">
        <v>396</v>
      </c>
    </row>
    <row r="6" spans="1:3">
      <c r="A6" s="4" t="s">
        <v>49</v>
      </c>
      <c r="B6" s="6" t="n">
        <v>833836</v>
      </c>
      <c r="C6" s="6" t="n">
        <v>831329</v>
      </c>
    </row>
    <row r="7" spans="1:3">
      <c r="A7" s="4" t="s">
        <v>53</v>
      </c>
      <c r="B7" s="6" t="n">
        <v>908911</v>
      </c>
      <c r="C7" s="6" t="n">
        <v>910063</v>
      </c>
    </row>
    <row r="8" spans="1:3">
      <c r="A8" s="4" t="s">
        <v>397</v>
      </c>
    </row>
    <row r="9" spans="1:3">
      <c r="A9" s="3" t="s">
        <v>395</v>
      </c>
    </row>
    <row r="10" spans="1:3">
      <c r="A10" s="4" t="s">
        <v>41</v>
      </c>
      <c r="B10" s="6" t="n">
        <v>566272</v>
      </c>
      <c r="C10" s="6" t="n">
        <v>579206</v>
      </c>
    </row>
    <row r="11" spans="1:3">
      <c r="A11" s="4" t="s">
        <v>47</v>
      </c>
      <c r="B11" s="6" t="n">
        <v>603403</v>
      </c>
      <c r="C11" s="6" t="n">
        <v>617207</v>
      </c>
    </row>
    <row r="12" spans="1:3">
      <c r="A12" s="3" t="s">
        <v>396</v>
      </c>
    </row>
    <row r="13" spans="1:3">
      <c r="A13" s="4" t="s">
        <v>49</v>
      </c>
      <c r="B13" s="6" t="n">
        <v>320603</v>
      </c>
      <c r="C13" s="6" t="n">
        <v>320304</v>
      </c>
    </row>
    <row r="14" spans="1:3">
      <c r="A14" s="4" t="s">
        <v>53</v>
      </c>
      <c r="B14" s="5" t="n">
        <v>350920</v>
      </c>
      <c r="C14" s="5" t="n">
        <v>350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7</v>
      </c>
      <c r="D2" s="2" t="s">
        <v>73</v>
      </c>
    </row>
    <row r="3" spans="1:4">
      <c r="A3" s="3" t="s">
        <v>74</v>
      </c>
    </row>
    <row r="4" spans="1:4">
      <c r="A4" s="4" t="s">
        <v>75</v>
      </c>
      <c r="B4" s="5" t="n">
        <v>934</v>
      </c>
      <c r="C4" s="5" t="n">
        <v>0</v>
      </c>
      <c r="D4" s="5" t="n">
        <v>0</v>
      </c>
    </row>
    <row r="5" spans="1:4">
      <c r="A5" s="4" t="s">
        <v>76</v>
      </c>
      <c r="B5" s="6" t="n">
        <v>362332</v>
      </c>
      <c r="C5" s="6" t="n">
        <v>340810</v>
      </c>
      <c r="D5" s="6" t="n">
        <v>177600</v>
      </c>
    </row>
    <row r="6" spans="1:4">
      <c r="A6" s="3" t="s">
        <v>77</v>
      </c>
    </row>
    <row r="7" spans="1:4">
      <c r="A7" s="4" t="s">
        <v>78</v>
      </c>
      <c r="B7" s="6" t="n">
        <v>32455</v>
      </c>
      <c r="C7" s="6" t="n">
        <v>29817</v>
      </c>
      <c r="D7" s="6" t="n">
        <v>14406</v>
      </c>
    </row>
    <row r="8" spans="1:4">
      <c r="A8" s="4" t="s">
        <v>79</v>
      </c>
      <c r="B8" s="6" t="n">
        <v>30562</v>
      </c>
      <c r="C8" s="6" t="n">
        <v>30218</v>
      </c>
      <c r="D8" s="6" t="n">
        <v>16932</v>
      </c>
    </row>
    <row r="9" spans="1:4">
      <c r="A9" s="4" t="s">
        <v>80</v>
      </c>
      <c r="B9" s="6" t="n">
        <v>19973</v>
      </c>
      <c r="C9" s="6" t="n">
        <v>18061</v>
      </c>
      <c r="D9" s="6" t="n">
        <v>9483</v>
      </c>
    </row>
    <row r="10" spans="1:4">
      <c r="A10" s="4" t="s">
        <v>81</v>
      </c>
      <c r="B10" s="6" t="n">
        <v>12099</v>
      </c>
      <c r="C10" s="6" t="n">
        <v>11377</v>
      </c>
      <c r="D10" s="6" t="n">
        <v>5616</v>
      </c>
    </row>
    <row r="11" spans="1:4">
      <c r="A11" s="4" t="s">
        <v>82</v>
      </c>
      <c r="B11" s="6" t="n">
        <v>46137</v>
      </c>
      <c r="C11" s="6" t="n">
        <v>43729</v>
      </c>
      <c r="D11" s="6" t="n">
        <v>22975</v>
      </c>
    </row>
    <row r="12" spans="1:4">
      <c r="A12" s="4" t="s">
        <v>83</v>
      </c>
      <c r="B12" s="6" t="n">
        <v>293534</v>
      </c>
      <c r="C12" s="6" t="n">
        <v>279389</v>
      </c>
      <c r="D12" s="6" t="n">
        <v>140671</v>
      </c>
    </row>
    <row r="13" spans="1:4">
      <c r="A13" s="4" t="s">
        <v>84</v>
      </c>
      <c r="B13" s="6" t="n">
        <v>10932</v>
      </c>
      <c r="C13" s="6" t="n">
        <v>8995</v>
      </c>
      <c r="D13" s="6" t="n">
        <v>5109</v>
      </c>
    </row>
    <row r="14" spans="1:4">
      <c r="A14" s="4" t="s">
        <v>85</v>
      </c>
      <c r="B14" s="6" t="n">
        <v>7464</v>
      </c>
      <c r="C14" s="6" t="n">
        <v>6403</v>
      </c>
      <c r="D14" s="6" t="n">
        <v>5217</v>
      </c>
    </row>
    <row r="15" spans="1:4">
      <c r="A15" s="4" t="s">
        <v>86</v>
      </c>
      <c r="B15" s="6" t="n">
        <v>1177</v>
      </c>
      <c r="C15" s="6" t="n">
        <v>6511</v>
      </c>
      <c r="D15" s="6" t="n">
        <v>26835</v>
      </c>
    </row>
    <row r="16" spans="1:4">
      <c r="A16" s="4" t="s">
        <v>87</v>
      </c>
      <c r="B16" s="6" t="n">
        <v>682</v>
      </c>
      <c r="C16" s="6" t="n">
        <v>2699</v>
      </c>
      <c r="D16" s="6" t="n">
        <v>0</v>
      </c>
    </row>
    <row r="17" spans="1:4">
      <c r="A17" s="4" t="s">
        <v>88</v>
      </c>
      <c r="B17" s="6" t="n">
        <v>313789</v>
      </c>
      <c r="C17" s="6" t="n">
        <v>303997</v>
      </c>
      <c r="D17" s="6" t="n">
        <v>177832</v>
      </c>
    </row>
    <row r="18" spans="1:4">
      <c r="A18" s="4" t="s">
        <v>89</v>
      </c>
      <c r="B18" s="6" t="n">
        <v>48543</v>
      </c>
      <c r="C18" s="6" t="n">
        <v>36813</v>
      </c>
      <c r="D18" s="6" t="n">
        <v>-232</v>
      </c>
    </row>
    <row r="19" spans="1:4">
      <c r="A19" s="4" t="s">
        <v>90</v>
      </c>
      <c r="B19" s="6" t="n">
        <v>-40226</v>
      </c>
      <c r="C19" s="6" t="n">
        <v>-35824</v>
      </c>
      <c r="D19" s="6" t="n">
        <v>-17605</v>
      </c>
    </row>
    <row r="20" spans="1:4">
      <c r="A20" s="4" t="s">
        <v>91</v>
      </c>
      <c r="B20" s="6" t="n">
        <v>-5819</v>
      </c>
      <c r="C20" s="6" t="n">
        <v>-1482</v>
      </c>
      <c r="D20" s="6" t="n">
        <v>3063</v>
      </c>
    </row>
    <row r="21" spans="1:4">
      <c r="A21" s="4" t="s">
        <v>92</v>
      </c>
      <c r="B21" s="6" t="n">
        <v>792</v>
      </c>
      <c r="C21" s="6" t="n">
        <v>155</v>
      </c>
      <c r="D21" s="6" t="n">
        <v>35</v>
      </c>
    </row>
    <row r="22" spans="1:4">
      <c r="A22" s="4" t="s">
        <v>93</v>
      </c>
      <c r="B22" s="6" t="n">
        <v>-380</v>
      </c>
      <c r="C22" s="6" t="n">
        <v>-256</v>
      </c>
      <c r="D22" s="6" t="n">
        <v>0</v>
      </c>
    </row>
    <row r="23" spans="1:4">
      <c r="A23" s="4" t="s">
        <v>94</v>
      </c>
      <c r="B23" s="6" t="n">
        <v>2910</v>
      </c>
      <c r="C23" s="6" t="n">
        <v>-594</v>
      </c>
      <c r="D23" s="6" t="n">
        <v>-14739</v>
      </c>
    </row>
    <row r="24" spans="1:4">
      <c r="A24" s="4" t="s">
        <v>95</v>
      </c>
      <c r="B24" s="6" t="n">
        <v>-3259</v>
      </c>
      <c r="C24" s="6" t="n">
        <v>-3900</v>
      </c>
      <c r="D24" s="6" t="n">
        <v>-2711</v>
      </c>
    </row>
    <row r="25" spans="1:4">
      <c r="A25" s="4" t="s">
        <v>96</v>
      </c>
      <c r="B25" s="6" t="n">
        <v>-349</v>
      </c>
      <c r="C25" s="6" t="n">
        <v>-4494</v>
      </c>
      <c r="D25" s="6" t="n">
        <v>-17450</v>
      </c>
    </row>
    <row r="26" spans="1:4">
      <c r="A26" s="4" t="s">
        <v>97</v>
      </c>
      <c r="B26" s="6" t="n">
        <v>-7438</v>
      </c>
      <c r="C26" s="6" t="n">
        <v>-991</v>
      </c>
      <c r="D26" s="6" t="n">
        <v>-3577</v>
      </c>
    </row>
    <row r="27" spans="1:4">
      <c r="A27" s="4" t="s">
        <v>98</v>
      </c>
      <c r="B27" s="6" t="n">
        <v>-7787</v>
      </c>
      <c r="C27" s="6" t="n">
        <v>-5485</v>
      </c>
      <c r="D27" s="6" t="n">
        <v>-21027</v>
      </c>
    </row>
    <row r="28" spans="1:4">
      <c r="A28" s="4" t="s">
        <v>33</v>
      </c>
    </row>
    <row r="29" spans="1:4">
      <c r="A29" s="3" t="s">
        <v>77</v>
      </c>
    </row>
    <row r="30" spans="1:4">
      <c r="A30" s="4" t="s">
        <v>98</v>
      </c>
      <c r="B30" s="5" t="n">
        <v>-2443</v>
      </c>
      <c r="C30" s="5" t="n">
        <v>-1740</v>
      </c>
      <c r="D30" s="5" t="n">
        <v>-7940</v>
      </c>
    </row>
    <row r="31" spans="1:4">
      <c r="A31" s="4" t="s">
        <v>99</v>
      </c>
      <c r="B31" s="6" t="n">
        <v>30390179</v>
      </c>
      <c r="C31" s="6" t="n">
        <v>27825037</v>
      </c>
      <c r="D31" s="6" t="n">
        <v>18936251</v>
      </c>
    </row>
    <row r="32" spans="1:4">
      <c r="A32" s="4" t="s">
        <v>100</v>
      </c>
      <c r="B32" s="8" t="n">
        <v>-0.08</v>
      </c>
      <c r="C32" s="8" t="n">
        <v>-0.06</v>
      </c>
      <c r="D32" s="8" t="n">
        <v>-0.42</v>
      </c>
    </row>
    <row r="33" spans="1:4">
      <c r="A33" s="4" t="s">
        <v>35</v>
      </c>
    </row>
    <row r="34" spans="1:4">
      <c r="A34" s="3" t="s">
        <v>77</v>
      </c>
    </row>
    <row r="35" spans="1:4">
      <c r="A35" s="4" t="s">
        <v>98</v>
      </c>
      <c r="B35" s="5" t="n">
        <v>-5344</v>
      </c>
      <c r="C35" s="5" t="n">
        <v>-3745</v>
      </c>
      <c r="D35" s="5" t="n">
        <v>-13087</v>
      </c>
    </row>
    <row r="36" spans="1:4">
      <c r="A36" s="4" t="s">
        <v>99</v>
      </c>
      <c r="B36" s="6" t="n">
        <v>58842820</v>
      </c>
      <c r="C36" s="6" t="n">
        <v>54686084</v>
      </c>
      <c r="D36" s="6" t="n">
        <v>30657538</v>
      </c>
    </row>
    <row r="37" spans="1:4">
      <c r="A37" s="4" t="s">
        <v>100</v>
      </c>
      <c r="B37" s="8" t="n">
        <v>-0.09</v>
      </c>
      <c r="C37" s="8" t="n">
        <v>-0.07000000000000001</v>
      </c>
      <c r="D37" s="8" t="n">
        <v>-0.43</v>
      </c>
    </row>
    <row r="38" spans="1:4">
      <c r="A38" s="4" t="s">
        <v>101</v>
      </c>
    </row>
    <row r="39" spans="1:4">
      <c r="A39" s="3" t="s">
        <v>74</v>
      </c>
    </row>
    <row r="40" spans="1:4">
      <c r="A40" s="4" t="s">
        <v>102</v>
      </c>
      <c r="B40" s="5" t="n">
        <v>247099</v>
      </c>
      <c r="C40" s="5" t="n">
        <v>229109</v>
      </c>
      <c r="D40" s="5" t="n">
        <v>115918</v>
      </c>
    </row>
    <row r="41" spans="1:4">
      <c r="A41" s="3" t="s">
        <v>77</v>
      </c>
    </row>
    <row r="42" spans="1:4">
      <c r="A42" s="4" t="s">
        <v>103</v>
      </c>
      <c r="B42" s="6" t="n">
        <v>57008</v>
      </c>
      <c r="C42" s="6" t="n">
        <v>53554</v>
      </c>
      <c r="D42" s="6" t="n">
        <v>22985</v>
      </c>
    </row>
    <row r="43" spans="1:4">
      <c r="A43" s="4" t="s">
        <v>104</v>
      </c>
    </row>
    <row r="44" spans="1:4">
      <c r="A44" s="3" t="s">
        <v>74</v>
      </c>
    </row>
    <row r="45" spans="1:4">
      <c r="A45" s="4" t="s">
        <v>102</v>
      </c>
      <c r="B45" s="6" t="n">
        <v>93555</v>
      </c>
      <c r="C45" s="6" t="n">
        <v>92150</v>
      </c>
      <c r="D45" s="6" t="n">
        <v>49084</v>
      </c>
    </row>
    <row r="46" spans="1:4">
      <c r="A46" s="3" t="s">
        <v>77</v>
      </c>
    </row>
    <row r="47" spans="1:4">
      <c r="A47" s="4" t="s">
        <v>103</v>
      </c>
      <c r="B47" s="6" t="n">
        <v>68132</v>
      </c>
      <c r="C47" s="6" t="n">
        <v>66337</v>
      </c>
      <c r="D47" s="6" t="n">
        <v>30976</v>
      </c>
    </row>
    <row r="48" spans="1:4">
      <c r="A48" s="4" t="s">
        <v>105</v>
      </c>
    </row>
    <row r="49" spans="1:4">
      <c r="A49" s="3" t="s">
        <v>74</v>
      </c>
    </row>
    <row r="50" spans="1:4">
      <c r="A50" s="4" t="s">
        <v>102</v>
      </c>
      <c r="B50" s="6" t="n">
        <v>20744</v>
      </c>
      <c r="C50" s="6" t="n">
        <v>19551</v>
      </c>
      <c r="D50" s="6" t="n">
        <v>12598</v>
      </c>
    </row>
    <row r="51" spans="1:4">
      <c r="A51" s="3" t="s">
        <v>77</v>
      </c>
    </row>
    <row r="52" spans="1:4">
      <c r="A52" s="4" t="s">
        <v>103</v>
      </c>
      <c r="B52" s="6" t="n">
        <v>5292</v>
      </c>
      <c r="C52" s="6" t="n">
        <v>5674</v>
      </c>
      <c r="D52" s="6" t="n">
        <v>5282</v>
      </c>
    </row>
    <row r="53" spans="1:4">
      <c r="A53" s="4" t="s">
        <v>106</v>
      </c>
    </row>
    <row r="54" spans="1:4">
      <c r="A54" s="3" t="s">
        <v>77</v>
      </c>
    </row>
    <row r="55" spans="1:4">
      <c r="A55" s="4" t="s">
        <v>103</v>
      </c>
      <c r="B55" s="6" t="n">
        <v>13014</v>
      </c>
      <c r="C55" s="6" t="n">
        <v>12148</v>
      </c>
      <c r="D55" s="6" t="n">
        <v>6763</v>
      </c>
    </row>
    <row r="56" spans="1:4">
      <c r="A56" s="4" t="s">
        <v>107</v>
      </c>
    </row>
    <row r="57" spans="1:4">
      <c r="A57" s="3" t="s">
        <v>77</v>
      </c>
    </row>
    <row r="58" spans="1:4">
      <c r="A58" s="4" t="s">
        <v>103</v>
      </c>
      <c r="B58" s="5" t="n">
        <v>8862</v>
      </c>
      <c r="C58" s="5" t="n">
        <v>8474</v>
      </c>
      <c r="D58" s="5" t="n">
        <v>5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7</v>
      </c>
      <c r="D1" s="2" t="s">
        <v>73</v>
      </c>
      <c r="E1" s="2" t="s">
        <v>399</v>
      </c>
    </row>
    <row r="2" spans="1:5">
      <c r="A2" s="3" t="s">
        <v>213</v>
      </c>
    </row>
    <row r="3" spans="1:5">
      <c r="A3" s="4" t="s">
        <v>43</v>
      </c>
      <c r="B3" s="5" t="n">
        <v>76823</v>
      </c>
      <c r="C3" s="5" t="n">
        <v>68527</v>
      </c>
      <c r="D3" s="5" t="n">
        <v>63245</v>
      </c>
    </row>
    <row r="4" spans="1:5">
      <c r="A4" s="4" t="s">
        <v>44</v>
      </c>
      <c r="B4" s="6" t="n">
        <v>27114</v>
      </c>
      <c r="C4" s="6" t="n">
        <v>29582</v>
      </c>
      <c r="D4" s="6" t="n">
        <v>36548</v>
      </c>
    </row>
    <row r="5" spans="1:5">
      <c r="A5" s="4" t="s">
        <v>400</v>
      </c>
      <c r="B5" s="5" t="n">
        <v>103937</v>
      </c>
      <c r="C5" s="5" t="n">
        <v>98109</v>
      </c>
      <c r="D5" s="5" t="n">
        <v>99793</v>
      </c>
      <c r="E5" s="5" t="n">
        <v>62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4"/>
    <col customWidth="1" max="2" min="2" width="21"/>
    <col customWidth="1" max="3" min="3" width="37"/>
    <col customWidth="1" max="4" min="4" width="27"/>
    <col customWidth="1" max="5" min="5" width="31"/>
    <col customWidth="1" max="6" min="6" width="14"/>
    <col customWidth="1" max="7" min="7" width="24"/>
    <col customWidth="1" max="8" min="8" width="21"/>
    <col customWidth="1" max="9" min="9" width="24"/>
    <col customWidth="1" max="10" min="10" width="21"/>
  </cols>
  <sheetData>
    <row r="1" spans="1:10">
      <c r="A1" s="1" t="s">
        <v>401</v>
      </c>
      <c r="B1" s="2" t="s">
        <v>402</v>
      </c>
      <c r="C1" s="2" t="s">
        <v>403</v>
      </c>
      <c r="D1" s="2" t="s">
        <v>404</v>
      </c>
      <c r="E1" s="2" t="s">
        <v>405</v>
      </c>
      <c r="F1" s="2" t="s">
        <v>406</v>
      </c>
      <c r="G1" s="2" t="s">
        <v>407</v>
      </c>
      <c r="H1" s="2" t="s">
        <v>408</v>
      </c>
      <c r="I1" s="2" t="s">
        <v>409</v>
      </c>
      <c r="J1" s="2" t="s">
        <v>410</v>
      </c>
    </row>
    <row r="2" spans="1:10">
      <c r="A2" s="3" t="s">
        <v>110</v>
      </c>
    </row>
    <row r="3" spans="1:10">
      <c r="A3" s="4" t="s">
        <v>411</v>
      </c>
      <c r="C3" s="4" t="s">
        <v>391</v>
      </c>
    </row>
    <row r="4" spans="1:10">
      <c r="A4" s="4" t="s">
        <v>412</v>
      </c>
      <c r="C4" s="4" t="s">
        <v>391</v>
      </c>
    </row>
    <row r="5" spans="1:10">
      <c r="A5" s="4" t="s">
        <v>413</v>
      </c>
      <c r="C5" s="4" t="s">
        <v>414</v>
      </c>
    </row>
    <row r="6" spans="1:10">
      <c r="A6" s="4" t="s">
        <v>415</v>
      </c>
      <c r="C6" s="4" t="s">
        <v>416</v>
      </c>
    </row>
    <row r="7" spans="1:10">
      <c r="A7" s="4" t="s">
        <v>417</v>
      </c>
      <c r="C7" s="4" t="s">
        <v>418</v>
      </c>
    </row>
    <row r="8" spans="1:10">
      <c r="A8" s="4" t="s">
        <v>419</v>
      </c>
      <c r="C8" s="4" t="s">
        <v>420</v>
      </c>
    </row>
    <row r="9" spans="1:10">
      <c r="A9" s="4" t="s">
        <v>421</v>
      </c>
      <c r="C9" s="4" t="s">
        <v>377</v>
      </c>
    </row>
    <row r="10" spans="1:10">
      <c r="A10" s="4" t="s">
        <v>422</v>
      </c>
      <c r="C10" s="5" t="n">
        <v>10400000</v>
      </c>
      <c r="D10" s="5" t="n">
        <v>8300000</v>
      </c>
      <c r="E10" s="5" t="n">
        <v>4100000</v>
      </c>
    </row>
    <row r="11" spans="1:10">
      <c r="A11" s="4" t="s">
        <v>423</v>
      </c>
      <c r="C11" s="4" t="s">
        <v>424</v>
      </c>
    </row>
    <row r="12" spans="1:10">
      <c r="A12" s="4" t="s">
        <v>425</v>
      </c>
      <c r="C12" s="4" t="s">
        <v>426</v>
      </c>
    </row>
    <row r="13" spans="1:10">
      <c r="A13" s="4" t="s">
        <v>427</v>
      </c>
      <c r="D13" s="6" t="n">
        <v>13200000</v>
      </c>
      <c r="E13" s="6" t="n">
        <v>22400000</v>
      </c>
    </row>
    <row r="14" spans="1:10">
      <c r="A14" s="4" t="s">
        <v>428</v>
      </c>
      <c r="C14" s="4" t="s">
        <v>424</v>
      </c>
    </row>
    <row r="15" spans="1:10">
      <c r="A15" s="4" t="s">
        <v>429</v>
      </c>
      <c r="D15" s="6" t="n">
        <v>9000000</v>
      </c>
      <c r="E15" s="6" t="n">
        <v>11600000</v>
      </c>
    </row>
    <row r="16" spans="1:10">
      <c r="A16" s="4" t="s">
        <v>430</v>
      </c>
      <c r="C16" s="5" t="n">
        <v>5800000</v>
      </c>
      <c r="D16" s="6" t="n">
        <v>1500000</v>
      </c>
    </row>
    <row r="17" spans="1:10">
      <c r="A17" s="4" t="s">
        <v>431</v>
      </c>
      <c r="C17" s="5" t="n">
        <v>9100000</v>
      </c>
    </row>
    <row r="18" spans="1:10">
      <c r="A18" s="4" t="s">
        <v>432</v>
      </c>
      <c r="D18" s="5" t="n">
        <v>2800000</v>
      </c>
      <c r="E18" s="6" t="n">
        <v>5000000</v>
      </c>
    </row>
    <row r="19" spans="1:10">
      <c r="A19" s="4" t="s">
        <v>433</v>
      </c>
      <c r="H19" s="5" t="n">
        <v>210000000</v>
      </c>
      <c r="J19" s="5" t="n">
        <v>20000000</v>
      </c>
    </row>
    <row r="20" spans="1:10">
      <c r="A20" s="4" t="s">
        <v>434</v>
      </c>
    </row>
    <row r="21" spans="1:10">
      <c r="A21" s="3" t="s">
        <v>110</v>
      </c>
    </row>
    <row r="22" spans="1:10">
      <c r="A22" s="4" t="s">
        <v>435</v>
      </c>
      <c r="B22" s="5" t="n">
        <v>25000000</v>
      </c>
    </row>
    <row r="23" spans="1:10">
      <c r="A23" s="4" t="s">
        <v>436</v>
      </c>
    </row>
    <row r="24" spans="1:10">
      <c r="A24" s="3" t="s">
        <v>110</v>
      </c>
    </row>
    <row r="25" spans="1:10">
      <c r="A25" s="4" t="s">
        <v>437</v>
      </c>
      <c r="B25" s="4" t="s">
        <v>377</v>
      </c>
    </row>
    <row r="26" spans="1:10">
      <c r="A26" s="4" t="s">
        <v>33</v>
      </c>
    </row>
    <row r="27" spans="1:10">
      <c r="A27" s="3" t="s">
        <v>110</v>
      </c>
    </row>
    <row r="28" spans="1:10">
      <c r="A28" s="4" t="s">
        <v>438</v>
      </c>
      <c r="C28" s="6" t="n">
        <v>31023863</v>
      </c>
      <c r="D28" s="6" t="n">
        <v>29510914</v>
      </c>
    </row>
    <row r="29" spans="1:10">
      <c r="A29" s="4" t="s">
        <v>35</v>
      </c>
    </row>
    <row r="30" spans="1:10">
      <c r="A30" s="3" t="s">
        <v>110</v>
      </c>
    </row>
    <row r="31" spans="1:10">
      <c r="A31" s="4" t="s">
        <v>438</v>
      </c>
      <c r="C31" s="6" t="n">
        <v>59006632</v>
      </c>
      <c r="D31" s="6" t="n">
        <v>57871712</v>
      </c>
    </row>
    <row r="32" spans="1:10">
      <c r="A32" s="4" t="s">
        <v>439</v>
      </c>
    </row>
    <row r="33" spans="1:10">
      <c r="A33" s="3" t="s">
        <v>110</v>
      </c>
    </row>
    <row r="34" spans="1:10">
      <c r="A34" s="4" t="s">
        <v>440</v>
      </c>
      <c r="C34" s="4" t="s">
        <v>441</v>
      </c>
    </row>
    <row r="35" spans="1:10">
      <c r="A35" s="4" t="s">
        <v>442</v>
      </c>
    </row>
    <row r="36" spans="1:10">
      <c r="A36" s="3" t="s">
        <v>110</v>
      </c>
    </row>
    <row r="37" spans="1:10">
      <c r="A37" s="4" t="s">
        <v>440</v>
      </c>
      <c r="C37" s="4" t="s">
        <v>443</v>
      </c>
    </row>
    <row r="38" spans="1:10">
      <c r="A38" s="4" t="s">
        <v>109</v>
      </c>
    </row>
    <row r="39" spans="1:10">
      <c r="A39" s="3" t="s">
        <v>110</v>
      </c>
    </row>
    <row r="40" spans="1:10">
      <c r="A40" s="4" t="s">
        <v>438</v>
      </c>
      <c r="C40" s="6" t="n">
        <v>2527551</v>
      </c>
    </row>
    <row r="41" spans="1:10">
      <c r="A41" s="4" t="s">
        <v>444</v>
      </c>
      <c r="C41" s="4" t="s">
        <v>445</v>
      </c>
    </row>
    <row r="42" spans="1:10">
      <c r="A42" s="4" t="s">
        <v>446</v>
      </c>
    </row>
    <row r="43" spans="1:10">
      <c r="A43" s="3" t="s">
        <v>110</v>
      </c>
    </row>
    <row r="44" spans="1:10">
      <c r="A44" s="4" t="s">
        <v>429</v>
      </c>
      <c r="D44" s="5" t="n">
        <v>3600000</v>
      </c>
      <c r="E44" s="5" t="n">
        <v>2300000</v>
      </c>
    </row>
    <row r="45" spans="1:10">
      <c r="A45" s="4" t="s">
        <v>447</v>
      </c>
    </row>
    <row r="46" spans="1:10">
      <c r="A46" s="3" t="s">
        <v>110</v>
      </c>
    </row>
    <row r="47" spans="1:10">
      <c r="A47" s="4" t="s">
        <v>448</v>
      </c>
      <c r="E47" s="8" t="n">
        <v>0.7</v>
      </c>
      <c r="G47" s="8" t="n">
        <v>0.84</v>
      </c>
      <c r="I47" s="8" t="n">
        <v>0.82</v>
      </c>
    </row>
    <row r="48" spans="1:10">
      <c r="A48" s="4" t="s">
        <v>449</v>
      </c>
      <c r="E48" s="12" t="n">
        <v>0.3</v>
      </c>
      <c r="G48" s="12" t="n">
        <v>0.36</v>
      </c>
      <c r="I48" s="12" t="n">
        <v>0.35</v>
      </c>
    </row>
    <row r="49" spans="1:10">
      <c r="A49" s="4" t="s">
        <v>450</v>
      </c>
    </row>
    <row r="50" spans="1:10">
      <c r="A50" s="3" t="s">
        <v>110</v>
      </c>
    </row>
    <row r="51" spans="1:10">
      <c r="A51" s="4" t="s">
        <v>448</v>
      </c>
      <c r="E51" s="12" t="n">
        <v>0.19</v>
      </c>
      <c r="G51" s="12" t="n">
        <v>0.23</v>
      </c>
      <c r="I51" s="12" t="n">
        <v>0.22</v>
      </c>
    </row>
    <row r="52" spans="1:10">
      <c r="A52" s="4" t="s">
        <v>449</v>
      </c>
      <c r="E52" s="8" t="n">
        <v>0.26</v>
      </c>
      <c r="G52" s="8" t="n">
        <v>0.31</v>
      </c>
      <c r="I52" s="8" t="n">
        <v>0.3</v>
      </c>
    </row>
    <row r="53" spans="1:10">
      <c r="A53" s="4" t="s">
        <v>451</v>
      </c>
      <c r="F53" s="4" t="s">
        <v>377</v>
      </c>
    </row>
    <row r="54" spans="1:10">
      <c r="A54" s="4" t="s">
        <v>452</v>
      </c>
    </row>
    <row r="55" spans="1:10">
      <c r="A55" s="3" t="s">
        <v>110</v>
      </c>
    </row>
    <row r="56" spans="1:10">
      <c r="A56" s="4" t="s">
        <v>453</v>
      </c>
      <c r="C56" s="6" t="n">
        <v>3</v>
      </c>
    </row>
    <row r="57" spans="1:10">
      <c r="A57" s="4" t="s">
        <v>454</v>
      </c>
    </row>
    <row r="58" spans="1:10">
      <c r="A58" s="3" t="s">
        <v>110</v>
      </c>
    </row>
    <row r="59" spans="1:10">
      <c r="A59" s="4" t="s">
        <v>455</v>
      </c>
      <c r="C59" s="4" t="s">
        <v>456</v>
      </c>
    </row>
    <row r="60" spans="1:10">
      <c r="A60" s="4" t="s">
        <v>457</v>
      </c>
      <c r="C60" s="4" t="s">
        <v>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7</v>
      </c>
      <c r="D2" s="2" t="s">
        <v>73</v>
      </c>
    </row>
    <row r="3" spans="1:4">
      <c r="A3" s="3" t="s">
        <v>459</v>
      </c>
    </row>
    <row r="4" spans="1:4">
      <c r="A4" s="4" t="s">
        <v>460</v>
      </c>
      <c r="B4" s="5" t="n">
        <v>293534</v>
      </c>
      <c r="C4" s="5" t="n">
        <v>279389</v>
      </c>
      <c r="D4" s="5" t="n">
        <v>140671</v>
      </c>
    </row>
    <row r="5" spans="1:4">
      <c r="A5" s="3" t="s">
        <v>461</v>
      </c>
    </row>
    <row r="6" spans="1:4">
      <c r="A6" s="4" t="s">
        <v>462</v>
      </c>
      <c r="B6" s="6" t="n">
        <v>245</v>
      </c>
      <c r="C6" s="6" t="n">
        <v>280</v>
      </c>
      <c r="D6" s="6" t="n">
        <v>0</v>
      </c>
    </row>
    <row r="7" spans="1:4">
      <c r="A7" s="4" t="s">
        <v>463</v>
      </c>
      <c r="B7" s="6" t="n">
        <v>0</v>
      </c>
      <c r="C7" s="6" t="n">
        <v>13199</v>
      </c>
      <c r="D7" s="6" t="n">
        <v>22264</v>
      </c>
    </row>
    <row r="8" spans="1:4">
      <c r="A8" s="4" t="s">
        <v>464</v>
      </c>
      <c r="B8" s="6" t="n">
        <v>0</v>
      </c>
      <c r="C8" s="6" t="n">
        <v>8439</v>
      </c>
      <c r="D8" s="6" t="n">
        <v>11553</v>
      </c>
    </row>
    <row r="9" spans="1:4">
      <c r="A9" s="4" t="s">
        <v>465</v>
      </c>
      <c r="B9" s="6" t="n">
        <v>0</v>
      </c>
      <c r="C9" s="6" t="n">
        <v>6195</v>
      </c>
      <c r="D9" s="6" t="n">
        <v>0</v>
      </c>
    </row>
    <row r="10" spans="1:4">
      <c r="A10" s="4" t="s">
        <v>466</v>
      </c>
      <c r="B10" s="6" t="n">
        <v>0</v>
      </c>
      <c r="C10" s="6" t="n">
        <v>1453</v>
      </c>
      <c r="D10" s="6" t="n">
        <v>2959</v>
      </c>
    </row>
    <row r="11" spans="1:4">
      <c r="A11" s="4" t="s">
        <v>467</v>
      </c>
      <c r="B11" s="6" t="n">
        <v>0</v>
      </c>
      <c r="C11" s="6" t="n">
        <v>0</v>
      </c>
      <c r="D11" s="6" t="n">
        <v>125</v>
      </c>
    </row>
    <row r="12" spans="1:4">
      <c r="A12" s="4" t="s">
        <v>468</v>
      </c>
      <c r="B12" s="6" t="n">
        <v>245</v>
      </c>
      <c r="C12" s="6" t="n">
        <v>29566</v>
      </c>
      <c r="D12" s="6" t="n">
        <v>36901</v>
      </c>
    </row>
    <row r="13" spans="1:4">
      <c r="A13" s="4" t="s">
        <v>109</v>
      </c>
    </row>
    <row r="14" spans="1:4">
      <c r="A14" s="3" t="s">
        <v>459</v>
      </c>
    </row>
    <row r="15" spans="1:4">
      <c r="A15" s="4" t="s">
        <v>469</v>
      </c>
      <c r="B15" s="6" t="n">
        <v>5467</v>
      </c>
      <c r="C15" s="6" t="n">
        <v>5078</v>
      </c>
      <c r="D15" s="6" t="n">
        <v>3325</v>
      </c>
    </row>
    <row r="16" spans="1:4">
      <c r="A16" s="4" t="s">
        <v>470</v>
      </c>
      <c r="B16" s="6" t="n">
        <v>4069</v>
      </c>
      <c r="C16" s="6" t="n">
        <v>3514</v>
      </c>
      <c r="D16" s="6" t="n">
        <v>2550</v>
      </c>
    </row>
    <row r="17" spans="1:4">
      <c r="A17" s="4" t="s">
        <v>471</v>
      </c>
      <c r="B17" s="6" t="n">
        <v>0</v>
      </c>
      <c r="C17" s="6" t="n">
        <v>4415</v>
      </c>
      <c r="D17" s="6" t="n">
        <v>23329</v>
      </c>
    </row>
    <row r="18" spans="1:4">
      <c r="A18" s="4" t="s">
        <v>90</v>
      </c>
      <c r="B18" s="6" t="n">
        <v>0</v>
      </c>
      <c r="C18" s="6" t="n">
        <v>332</v>
      </c>
      <c r="D18" s="6" t="n">
        <v>50</v>
      </c>
    </row>
    <row r="19" spans="1:4">
      <c r="A19" s="4" t="s">
        <v>472</v>
      </c>
      <c r="B19" s="6" t="n">
        <v>0</v>
      </c>
      <c r="C19" s="6" t="n">
        <v>198</v>
      </c>
      <c r="D19" s="6" t="n">
        <v>231</v>
      </c>
    </row>
    <row r="20" spans="1:4">
      <c r="A20" s="4" t="s">
        <v>473</v>
      </c>
      <c r="B20" s="6" t="n">
        <v>19936</v>
      </c>
      <c r="C20" s="6" t="n">
        <v>22207</v>
      </c>
      <c r="D20" s="6" t="n">
        <v>33857</v>
      </c>
    </row>
    <row r="21" spans="1:4">
      <c r="A21" s="4" t="s">
        <v>474</v>
      </c>
    </row>
    <row r="22" spans="1:4">
      <c r="A22" s="3" t="s">
        <v>459</v>
      </c>
    </row>
    <row r="23" spans="1:4">
      <c r="A23" s="4" t="s">
        <v>460</v>
      </c>
      <c r="B23" s="5" t="n">
        <v>10400</v>
      </c>
      <c r="C23" s="5" t="n">
        <v>8670</v>
      </c>
      <c r="D23" s="5" t="n">
        <v>43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476</v>
      </c>
    </row>
    <row r="3" spans="1:3">
      <c r="A3" s="4" t="s">
        <v>477</v>
      </c>
      <c r="B3" s="5" t="n">
        <v>1100</v>
      </c>
      <c r="C3" s="5" t="n">
        <v>768</v>
      </c>
    </row>
    <row r="4" spans="1:3">
      <c r="A4" s="4" t="s">
        <v>478</v>
      </c>
      <c r="B4" s="6" t="n">
        <v>884</v>
      </c>
      <c r="C4" s="6" t="n">
        <v>877</v>
      </c>
    </row>
    <row r="5" spans="1:3">
      <c r="A5" s="4" t="s">
        <v>479</v>
      </c>
      <c r="B5" s="6" t="n">
        <v>0</v>
      </c>
      <c r="C5" s="6" t="n">
        <v>81</v>
      </c>
    </row>
    <row r="6" spans="1:3">
      <c r="A6" s="4" t="s">
        <v>51</v>
      </c>
      <c r="B6" s="5" t="n">
        <v>1984</v>
      </c>
      <c r="C6" s="5" t="n">
        <v>17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9"/>
    <col customWidth="1" max="2" min="2" width="25"/>
    <col customWidth="1" max="3" min="3" width="25"/>
    <col customWidth="1" max="4" min="4" width="29"/>
    <col customWidth="1" max="5" min="5" width="21"/>
    <col customWidth="1" max="6" min="6" width="21"/>
  </cols>
  <sheetData>
    <row r="1" spans="1:6">
      <c r="A1" s="1" t="s">
        <v>480</v>
      </c>
      <c r="B1" s="2" t="s">
        <v>481</v>
      </c>
      <c r="C1" s="2" t="s">
        <v>482</v>
      </c>
      <c r="D1" s="2" t="s">
        <v>483</v>
      </c>
      <c r="E1" s="2" t="s">
        <v>484</v>
      </c>
      <c r="F1" s="2" t="s">
        <v>485</v>
      </c>
    </row>
    <row r="2" spans="1:6">
      <c r="A2" s="3" t="s">
        <v>486</v>
      </c>
    </row>
    <row r="3" spans="1:6">
      <c r="A3" s="4" t="s">
        <v>487</v>
      </c>
      <c r="C3" s="5" t="n">
        <v>1000000</v>
      </c>
    </row>
    <row r="4" spans="1:6">
      <c r="A4" s="4" t="s">
        <v>75</v>
      </c>
      <c r="C4" s="5" t="n">
        <v>934000</v>
      </c>
      <c r="D4" s="5" t="n">
        <v>0</v>
      </c>
      <c r="E4" s="5" t="n">
        <v>0</v>
      </c>
    </row>
    <row r="5" spans="1:6">
      <c r="A5" s="4" t="s">
        <v>488</v>
      </c>
      <c r="D5" s="6" t="n">
        <v>1</v>
      </c>
    </row>
    <row r="6" spans="1:6">
      <c r="A6" s="4" t="s">
        <v>489</v>
      </c>
      <c r="C6" s="6" t="n">
        <v>809</v>
      </c>
    </row>
    <row r="7" spans="1:6">
      <c r="A7" s="4" t="s">
        <v>86</v>
      </c>
      <c r="C7" s="5" t="n">
        <v>1177000</v>
      </c>
      <c r="D7" s="5" t="n">
        <v>6511000</v>
      </c>
      <c r="E7" s="5" t="n">
        <v>26835000</v>
      </c>
    </row>
    <row r="8" spans="1:6">
      <c r="A8" s="4" t="s">
        <v>490</v>
      </c>
      <c r="C8" s="6" t="n">
        <v>2554000</v>
      </c>
      <c r="D8" s="6" t="n">
        <v>3108000</v>
      </c>
    </row>
    <row r="9" spans="1:6">
      <c r="A9" s="4" t="s">
        <v>491</v>
      </c>
      <c r="C9" s="6" t="n">
        <v>300000</v>
      </c>
      <c r="D9" s="6" t="n">
        <v>400000</v>
      </c>
    </row>
    <row r="10" spans="1:6">
      <c r="A10" s="4" t="s">
        <v>492</v>
      </c>
      <c r="C10" s="6" t="n">
        <v>1400000</v>
      </c>
      <c r="D10" s="6" t="n">
        <v>500000</v>
      </c>
    </row>
    <row r="11" spans="1:6">
      <c r="A11" s="4" t="s">
        <v>493</v>
      </c>
      <c r="C11" s="6" t="n">
        <v>100000</v>
      </c>
      <c r="D11" s="6" t="n">
        <v>100000</v>
      </c>
    </row>
    <row r="12" spans="1:6">
      <c r="A12" s="4" t="s">
        <v>494</v>
      </c>
    </row>
    <row r="13" spans="1:6">
      <c r="A13" s="3" t="s">
        <v>486</v>
      </c>
    </row>
    <row r="14" spans="1:6">
      <c r="A14" s="4" t="s">
        <v>495</v>
      </c>
      <c r="B14" s="4" t="s">
        <v>496</v>
      </c>
    </row>
    <row r="15" spans="1:6">
      <c r="A15" s="4" t="s">
        <v>497</v>
      </c>
      <c r="B15" s="5" t="n">
        <v>168884000</v>
      </c>
    </row>
    <row r="16" spans="1:6">
      <c r="A16" s="4" t="s">
        <v>489</v>
      </c>
      <c r="B16" s="6" t="n">
        <v>446</v>
      </c>
    </row>
    <row r="17" spans="1:6">
      <c r="A17" s="4" t="s">
        <v>498</v>
      </c>
      <c r="B17" s="5" t="n">
        <v>4000000</v>
      </c>
    </row>
    <row r="18" spans="1:6">
      <c r="A18" s="4" t="s">
        <v>499</v>
      </c>
      <c r="B18" s="6" t="n">
        <v>1500000</v>
      </c>
    </row>
    <row r="19" spans="1:6">
      <c r="A19" s="4" t="s">
        <v>86</v>
      </c>
      <c r="B19" s="6" t="n">
        <v>5000000</v>
      </c>
    </row>
    <row r="20" spans="1:6">
      <c r="A20" s="4" t="s">
        <v>500</v>
      </c>
      <c r="B20" s="6" t="n">
        <v>4400000</v>
      </c>
    </row>
    <row r="21" spans="1:6">
      <c r="A21" s="4" t="s">
        <v>501</v>
      </c>
      <c r="B21" s="5" t="n">
        <v>103000000</v>
      </c>
      <c r="F21" s="5" t="n">
        <v>103000000</v>
      </c>
    </row>
    <row r="22" spans="1:6">
      <c r="A22" s="4" t="s">
        <v>502</v>
      </c>
    </row>
    <row r="23" spans="1:6">
      <c r="A23" s="3" t="s">
        <v>486</v>
      </c>
    </row>
    <row r="24" spans="1:6">
      <c r="A24" s="4" t="s">
        <v>503</v>
      </c>
      <c r="C24" s="6" t="n">
        <v>-173000</v>
      </c>
      <c r="D24" s="5" t="n">
        <v>4938000</v>
      </c>
    </row>
    <row r="25" spans="1:6">
      <c r="A25" s="4" t="s">
        <v>504</v>
      </c>
    </row>
    <row r="26" spans="1:6">
      <c r="A26" s="3" t="s">
        <v>486</v>
      </c>
    </row>
    <row r="27" spans="1:6">
      <c r="A27" s="4" t="s">
        <v>503</v>
      </c>
      <c r="C27" s="5" t="n">
        <v>1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506</v>
      </c>
    </row>
    <row r="3" spans="1:3">
      <c r="A3" s="4" t="s">
        <v>507</v>
      </c>
      <c r="B3" s="5" t="n">
        <v>1093865</v>
      </c>
      <c r="C3" s="5" t="n">
        <v>1092315</v>
      </c>
    </row>
    <row r="4" spans="1:3">
      <c r="A4" s="4" t="s">
        <v>508</v>
      </c>
      <c r="B4" s="6" t="n">
        <v>236078</v>
      </c>
      <c r="C4" s="6" t="n">
        <v>236078</v>
      </c>
    </row>
    <row r="5" spans="1:3">
      <c r="A5" s="4" t="s">
        <v>509</v>
      </c>
      <c r="B5" s="6" t="n">
        <v>93766</v>
      </c>
      <c r="C5" s="6" t="n">
        <v>87664</v>
      </c>
    </row>
    <row r="6" spans="1:3">
      <c r="A6" s="4" t="s">
        <v>510</v>
      </c>
      <c r="B6" s="6" t="n">
        <v>38670</v>
      </c>
      <c r="C6" s="6" t="n">
        <v>28865</v>
      </c>
    </row>
    <row r="7" spans="1:3">
      <c r="A7" s="4" t="s">
        <v>490</v>
      </c>
      <c r="B7" s="6" t="n">
        <v>2554</v>
      </c>
      <c r="C7" s="6" t="n">
        <v>3108</v>
      </c>
    </row>
    <row r="8" spans="1:3">
      <c r="A8" s="4" t="s">
        <v>39</v>
      </c>
      <c r="B8" s="6" t="n">
        <v>1464933</v>
      </c>
      <c r="C8" s="6" t="n">
        <v>1448030</v>
      </c>
    </row>
    <row r="9" spans="1:3">
      <c r="A9" s="4" t="s">
        <v>511</v>
      </c>
      <c r="B9" s="6" t="n">
        <v>-113184</v>
      </c>
      <c r="C9" s="6" t="n">
        <v>-68088</v>
      </c>
    </row>
    <row r="10" spans="1:3">
      <c r="A10" s="4" t="s">
        <v>41</v>
      </c>
      <c r="B10" s="5" t="n">
        <v>1351749</v>
      </c>
      <c r="C10" s="5" t="n">
        <v>1379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2</v>
      </c>
      <c r="B1" s="2" t="s">
        <v>513</v>
      </c>
      <c r="C1" s="2" t="s">
        <v>1</v>
      </c>
    </row>
    <row r="2" spans="1:5">
      <c r="B2" s="2" t="s">
        <v>406</v>
      </c>
      <c r="C2" s="2" t="s">
        <v>2</v>
      </c>
      <c r="D2" s="2" t="s">
        <v>37</v>
      </c>
      <c r="E2" s="2" t="s">
        <v>73</v>
      </c>
    </row>
    <row r="3" spans="1:5">
      <c r="A3" s="3" t="s">
        <v>514</v>
      </c>
    </row>
    <row r="4" spans="1:5">
      <c r="A4" s="4" t="s">
        <v>87</v>
      </c>
      <c r="B4" s="5" t="n">
        <v>3800</v>
      </c>
      <c r="C4" s="5" t="n">
        <v>682</v>
      </c>
      <c r="D4" s="5" t="n">
        <v>2699</v>
      </c>
      <c r="E4" s="5" t="n">
        <v>0</v>
      </c>
    </row>
    <row r="5" spans="1:5">
      <c r="A5" s="4" t="s">
        <v>502</v>
      </c>
    </row>
    <row r="6" spans="1:5">
      <c r="A6" s="3" t="s">
        <v>514</v>
      </c>
    </row>
    <row r="7" spans="1:5">
      <c r="A7" s="4" t="s">
        <v>515</v>
      </c>
      <c r="C7" s="6" t="n">
        <v>-173</v>
      </c>
      <c r="D7" s="6" t="n">
        <v>4938</v>
      </c>
    </row>
    <row r="8" spans="1:5">
      <c r="A8" s="4" t="s">
        <v>516</v>
      </c>
      <c r="C8" s="6" t="n">
        <v>133</v>
      </c>
      <c r="D8" s="6" t="n">
        <v>1476</v>
      </c>
    </row>
    <row r="9" spans="1:5">
      <c r="A9" s="4" t="s">
        <v>517</v>
      </c>
      <c r="C9" s="6" t="n">
        <v>722</v>
      </c>
      <c r="D9" s="6" t="n">
        <v>-3715</v>
      </c>
    </row>
    <row r="10" spans="1:5">
      <c r="A10" s="4" t="s">
        <v>87</v>
      </c>
      <c r="C10" s="5" t="n">
        <v>682</v>
      </c>
      <c r="D10" s="5" t="n">
        <v>269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37</v>
      </c>
      <c r="E1" s="2" t="s">
        <v>73</v>
      </c>
    </row>
    <row r="2" spans="1:5">
      <c r="A2" s="3" t="s">
        <v>486</v>
      </c>
    </row>
    <row r="3" spans="1:5">
      <c r="A3" s="4" t="s">
        <v>520</v>
      </c>
      <c r="C3" s="5" t="n">
        <v>0</v>
      </c>
      <c r="D3" s="5" t="n">
        <v>168884</v>
      </c>
      <c r="E3" s="5" t="n">
        <v>876397</v>
      </c>
    </row>
    <row r="4" spans="1:5">
      <c r="A4" s="4" t="s">
        <v>494</v>
      </c>
    </row>
    <row r="5" spans="1:5">
      <c r="A5" s="3" t="s">
        <v>486</v>
      </c>
    </row>
    <row r="6" spans="1:5">
      <c r="A6" s="4" t="s">
        <v>520</v>
      </c>
      <c r="B6" s="5" t="n">
        <v>168884</v>
      </c>
    </row>
    <row r="7" spans="1:5">
      <c r="A7" s="3" t="s">
        <v>521</v>
      </c>
    </row>
    <row r="8" spans="1:5">
      <c r="A8" s="4" t="s">
        <v>510</v>
      </c>
      <c r="B8" s="6" t="n">
        <v>127286</v>
      </c>
    </row>
    <row r="9" spans="1:5">
      <c r="A9" s="4" t="s">
        <v>508</v>
      </c>
      <c r="B9" s="6" t="n">
        <v>24800</v>
      </c>
    </row>
    <row r="10" spans="1:5">
      <c r="A10" s="4" t="s">
        <v>509</v>
      </c>
      <c r="B10" s="6" t="n">
        <v>17380</v>
      </c>
    </row>
    <row r="11" spans="1:5">
      <c r="A11" s="4" t="s">
        <v>522</v>
      </c>
      <c r="B11" s="6" t="n">
        <v>541</v>
      </c>
    </row>
    <row r="12" spans="1:5">
      <c r="A12" s="4" t="s">
        <v>46</v>
      </c>
      <c r="B12" s="6" t="n">
        <v>368</v>
      </c>
    </row>
    <row r="13" spans="1:5">
      <c r="A13" s="3" t="s">
        <v>523</v>
      </c>
    </row>
    <row r="14" spans="1:5">
      <c r="A14" s="4" t="s">
        <v>50</v>
      </c>
      <c r="B14" s="6" t="n">
        <v>-1491</v>
      </c>
    </row>
    <row r="15" spans="1:5">
      <c r="A15" s="4" t="s">
        <v>497</v>
      </c>
      <c r="B15" s="5" t="n">
        <v>168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B2" s="2" t="s">
        <v>526</v>
      </c>
    </row>
    <row r="3" spans="1:2">
      <c r="A3" s="3" t="s">
        <v>527</v>
      </c>
    </row>
    <row r="4" spans="1:2">
      <c r="A4" s="4" t="s">
        <v>528</v>
      </c>
      <c r="B4" s="5" t="n">
        <v>22189</v>
      </c>
    </row>
    <row r="5" spans="1:2">
      <c r="A5" s="4" t="s">
        <v>529</v>
      </c>
      <c r="B5" s="5" t="n">
        <v>52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7</v>
      </c>
    </row>
    <row r="3" spans="1:3">
      <c r="A3" s="3" t="s">
        <v>531</v>
      </c>
    </row>
    <row r="4" spans="1:3">
      <c r="A4" s="4" t="s">
        <v>532</v>
      </c>
      <c r="B4" s="5" t="n">
        <v>356634</v>
      </c>
      <c r="C4" s="5" t="n">
        <v>341679</v>
      </c>
    </row>
    <row r="5" spans="1:3">
      <c r="A5" s="4" t="s">
        <v>533</v>
      </c>
      <c r="B5" s="6" t="n">
        <v>1391</v>
      </c>
      <c r="C5" s="6" t="n">
        <v>2035</v>
      </c>
    </row>
    <row r="6" spans="1:3">
      <c r="A6" s="4" t="s">
        <v>534</v>
      </c>
      <c r="B6" s="6" t="n">
        <v>-991</v>
      </c>
      <c r="C6" s="6" t="n">
        <v>-3577</v>
      </c>
    </row>
    <row r="7" spans="1:3">
      <c r="A7" s="4" t="s">
        <v>535</v>
      </c>
      <c r="B7" s="6" t="n">
        <v>400</v>
      </c>
      <c r="C7" s="6" t="n">
        <v>-1542</v>
      </c>
    </row>
    <row r="8" spans="1:3">
      <c r="A8" s="4" t="s">
        <v>33</v>
      </c>
    </row>
    <row r="9" spans="1:3">
      <c r="A9" s="3" t="s">
        <v>531</v>
      </c>
    </row>
    <row r="10" spans="1:3">
      <c r="A10" s="4" t="s">
        <v>535</v>
      </c>
      <c r="B10" s="6" t="n">
        <v>260</v>
      </c>
      <c r="C10" s="6" t="n">
        <v>-827</v>
      </c>
    </row>
    <row r="11" spans="1:3">
      <c r="A11" s="4" t="s">
        <v>35</v>
      </c>
    </row>
    <row r="12" spans="1:3">
      <c r="A12" s="3" t="s">
        <v>531</v>
      </c>
    </row>
    <row r="13" spans="1:3">
      <c r="A13" s="4" t="s">
        <v>535</v>
      </c>
      <c r="B13" s="5" t="n">
        <v>140</v>
      </c>
      <c r="C13" s="5" t="n">
        <v>-7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7</v>
      </c>
      <c r="D2" s="2" t="s">
        <v>73</v>
      </c>
    </row>
    <row r="3" spans="1:4">
      <c r="A3" s="4" t="s">
        <v>109</v>
      </c>
    </row>
    <row r="4" spans="1:4">
      <c r="A4" s="3" t="s">
        <v>110</v>
      </c>
    </row>
    <row r="5" spans="1:4">
      <c r="A5" s="4" t="s">
        <v>111</v>
      </c>
      <c r="B5" s="5" t="n">
        <v>5467</v>
      </c>
      <c r="C5" s="5" t="n">
        <v>5078</v>
      </c>
      <c r="D5" s="5" t="n">
        <v>33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17"/>
  </cols>
  <sheetData>
    <row r="1" spans="1:7">
      <c r="A1" s="1" t="s">
        <v>536</v>
      </c>
      <c r="B1" s="2" t="s">
        <v>537</v>
      </c>
      <c r="C1" s="2" t="s">
        <v>538</v>
      </c>
      <c r="D1" s="2" t="s">
        <v>539</v>
      </c>
      <c r="E1" s="2" t="s">
        <v>526</v>
      </c>
      <c r="F1" s="2" t="s">
        <v>484</v>
      </c>
      <c r="G1" s="2" t="s">
        <v>540</v>
      </c>
    </row>
    <row r="2" spans="1:7">
      <c r="A2" s="3" t="s">
        <v>322</v>
      </c>
    </row>
    <row r="3" spans="1:7">
      <c r="A3" s="4" t="s">
        <v>363</v>
      </c>
      <c r="D3" s="6" t="n">
        <v>12</v>
      </c>
    </row>
    <row r="4" spans="1:7">
      <c r="A4" s="4" t="s">
        <v>541</v>
      </c>
      <c r="D4" s="5" t="n">
        <v>833836000</v>
      </c>
      <c r="E4" s="5" t="n">
        <v>831329000</v>
      </c>
    </row>
    <row r="5" spans="1:7">
      <c r="A5" s="4" t="s">
        <v>87</v>
      </c>
      <c r="C5" s="5" t="n">
        <v>3800000</v>
      </c>
      <c r="D5" s="5" t="n">
        <v>682000</v>
      </c>
      <c r="E5" s="6" t="n">
        <v>2699000</v>
      </c>
      <c r="F5" s="5" t="n">
        <v>0</v>
      </c>
    </row>
    <row r="6" spans="1:7">
      <c r="A6" s="4" t="s">
        <v>489</v>
      </c>
      <c r="D6" s="6" t="n">
        <v>809</v>
      </c>
    </row>
    <row r="7" spans="1:7">
      <c r="A7" s="4" t="s">
        <v>542</v>
      </c>
      <c r="D7" s="5" t="n">
        <v>0</v>
      </c>
      <c r="E7" s="6" t="n">
        <v>0</v>
      </c>
    </row>
    <row r="8" spans="1:7">
      <c r="A8" s="4" t="s">
        <v>543</v>
      </c>
      <c r="D8" s="6" t="n">
        <v>7800000</v>
      </c>
      <c r="E8" s="6" t="n">
        <v>8000000</v>
      </c>
    </row>
    <row r="9" spans="1:7">
      <c r="A9" s="4" t="s">
        <v>544</v>
      </c>
      <c r="D9" s="5" t="n">
        <v>-300000</v>
      </c>
      <c r="E9" s="5" t="n">
        <v>100000</v>
      </c>
      <c r="F9" s="5" t="n">
        <v>100000</v>
      </c>
    </row>
    <row r="10" spans="1:7">
      <c r="A10" s="4" t="s">
        <v>454</v>
      </c>
    </row>
    <row r="11" spans="1:7">
      <c r="A11" s="3" t="s">
        <v>322</v>
      </c>
    </row>
    <row r="12" spans="1:7">
      <c r="A12" s="4" t="s">
        <v>545</v>
      </c>
      <c r="B12" s="5" t="n">
        <v>380000000</v>
      </c>
    </row>
    <row r="13" spans="1:7">
      <c r="A13" s="4" t="s">
        <v>546</v>
      </c>
    </row>
    <row r="14" spans="1:7">
      <c r="A14" s="3" t="s">
        <v>322</v>
      </c>
    </row>
    <row r="15" spans="1:7">
      <c r="A15" s="4" t="s">
        <v>547</v>
      </c>
      <c r="B15" s="4" t="s">
        <v>548</v>
      </c>
      <c r="D15" s="4" t="s">
        <v>548</v>
      </c>
      <c r="E15" s="4" t="s">
        <v>548</v>
      </c>
    </row>
    <row r="16" spans="1:7">
      <c r="A16" s="4" t="s">
        <v>549</v>
      </c>
      <c r="B16" s="5" t="n">
        <v>6900000</v>
      </c>
    </row>
    <row r="17" spans="1:7">
      <c r="A17" s="4" t="s">
        <v>500</v>
      </c>
      <c r="B17" s="5" t="n">
        <v>6200000</v>
      </c>
    </row>
    <row r="18" spans="1:7">
      <c r="A18" s="4" t="s">
        <v>489</v>
      </c>
      <c r="D18" s="6" t="n">
        <v>358</v>
      </c>
    </row>
    <row r="19" spans="1:7">
      <c r="A19" s="4" t="s">
        <v>550</v>
      </c>
      <c r="D19" s="5" t="n">
        <v>5100000</v>
      </c>
    </row>
    <row r="20" spans="1:7">
      <c r="A20" s="4" t="s">
        <v>551</v>
      </c>
    </row>
    <row r="21" spans="1:7">
      <c r="A21" s="3" t="s">
        <v>322</v>
      </c>
    </row>
    <row r="22" spans="1:7">
      <c r="A22" s="4" t="s">
        <v>455</v>
      </c>
      <c r="B22" s="4" t="s">
        <v>456</v>
      </c>
    </row>
    <row r="23" spans="1:7">
      <c r="A23" s="4" t="s">
        <v>457</v>
      </c>
      <c r="B23" s="4" t="s">
        <v>456</v>
      </c>
    </row>
    <row r="24" spans="1:7">
      <c r="A24" s="4" t="s">
        <v>552</v>
      </c>
      <c r="E24" s="5" t="n">
        <v>3100000</v>
      </c>
    </row>
    <row r="25" spans="1:7">
      <c r="A25" s="4" t="s">
        <v>553</v>
      </c>
    </row>
    <row r="26" spans="1:7">
      <c r="A26" s="3" t="s">
        <v>322</v>
      </c>
    </row>
    <row r="27" spans="1:7">
      <c r="A27" s="4" t="s">
        <v>541</v>
      </c>
      <c r="B27" s="5" t="n">
        <v>175000000</v>
      </c>
    </row>
    <row r="28" spans="1:7">
      <c r="A28" s="4" t="s">
        <v>554</v>
      </c>
    </row>
    <row r="29" spans="1:7">
      <c r="A29" s="3" t="s">
        <v>322</v>
      </c>
    </row>
    <row r="30" spans="1:7">
      <c r="A30" s="4" t="s">
        <v>437</v>
      </c>
      <c r="B30" s="4" t="s">
        <v>445</v>
      </c>
    </row>
    <row r="31" spans="1:7">
      <c r="A31" s="4" t="s">
        <v>555</v>
      </c>
    </row>
    <row r="32" spans="1:7">
      <c r="A32" s="3" t="s">
        <v>322</v>
      </c>
    </row>
    <row r="33" spans="1:7">
      <c r="A33" s="4" t="s">
        <v>541</v>
      </c>
      <c r="B33" s="5" t="n">
        <v>55000000</v>
      </c>
    </row>
    <row r="34" spans="1:7">
      <c r="A34" s="4" t="s">
        <v>556</v>
      </c>
    </row>
    <row r="35" spans="1:7">
      <c r="A35" s="3" t="s">
        <v>322</v>
      </c>
    </row>
    <row r="36" spans="1:7">
      <c r="A36" s="4" t="s">
        <v>437</v>
      </c>
      <c r="B36" s="4" t="s">
        <v>557</v>
      </c>
    </row>
    <row r="37" spans="1:7">
      <c r="A37" s="4" t="s">
        <v>558</v>
      </c>
    </row>
    <row r="38" spans="1:7">
      <c r="A38" s="3" t="s">
        <v>322</v>
      </c>
    </row>
    <row r="39" spans="1:7">
      <c r="A39" s="4" t="s">
        <v>547</v>
      </c>
      <c r="D39" s="4" t="s">
        <v>559</v>
      </c>
      <c r="E39" s="4" t="s">
        <v>559</v>
      </c>
      <c r="F39" s="4" t="s">
        <v>559</v>
      </c>
    </row>
    <row r="40" spans="1:7">
      <c r="A40" s="4" t="s">
        <v>87</v>
      </c>
      <c r="D40" s="5" t="n">
        <v>-800000</v>
      </c>
      <c r="E40" s="5" t="n">
        <v>3600000</v>
      </c>
    </row>
    <row r="41" spans="1:7">
      <c r="A41" s="4" t="s">
        <v>489</v>
      </c>
      <c r="D41" s="6" t="n">
        <v>451</v>
      </c>
    </row>
    <row r="42" spans="1:7">
      <c r="A42" s="4" t="s">
        <v>550</v>
      </c>
      <c r="D42" s="5" t="n">
        <v>2300000</v>
      </c>
    </row>
    <row r="43" spans="1:7">
      <c r="A43" s="4" t="s">
        <v>560</v>
      </c>
    </row>
    <row r="44" spans="1:7">
      <c r="A44" s="3" t="s">
        <v>322</v>
      </c>
    </row>
    <row r="45" spans="1:7">
      <c r="A45" s="4" t="s">
        <v>489</v>
      </c>
      <c r="G45" s="6" t="n">
        <v>149</v>
      </c>
    </row>
    <row r="46" spans="1:7">
      <c r="A46" s="4" t="s">
        <v>561</v>
      </c>
    </row>
    <row r="47" spans="1:7">
      <c r="A47" s="3" t="s">
        <v>322</v>
      </c>
    </row>
    <row r="48" spans="1:7">
      <c r="A48" s="4" t="s">
        <v>547</v>
      </c>
      <c r="G48" s="4" t="s">
        <v>562</v>
      </c>
    </row>
    <row r="49" spans="1:7">
      <c r="A49" s="4" t="s">
        <v>563</v>
      </c>
    </row>
    <row r="50" spans="1:7">
      <c r="A50" s="3" t="s">
        <v>322</v>
      </c>
    </row>
    <row r="51" spans="1:7">
      <c r="A51" s="4" t="s">
        <v>547</v>
      </c>
      <c r="G51" s="4" t="s">
        <v>564</v>
      </c>
    </row>
    <row r="52" spans="1:7">
      <c r="A52" s="4" t="s">
        <v>565</v>
      </c>
    </row>
    <row r="53" spans="1:7">
      <c r="A53" s="3" t="s">
        <v>322</v>
      </c>
    </row>
    <row r="54" spans="1:7">
      <c r="A54" s="4" t="s">
        <v>547</v>
      </c>
      <c r="B54" s="4" t="s">
        <v>566</v>
      </c>
    </row>
    <row r="55" spans="1:7">
      <c r="A55" s="4" t="s">
        <v>367</v>
      </c>
    </row>
    <row r="56" spans="1:7">
      <c r="A56" s="3" t="s">
        <v>322</v>
      </c>
    </row>
    <row r="57" spans="1:7">
      <c r="A57" s="4" t="s">
        <v>363</v>
      </c>
      <c r="D57" s="6" t="n">
        <v>2</v>
      </c>
    </row>
    <row r="58" spans="1:7">
      <c r="A58" s="4" t="s">
        <v>567</v>
      </c>
    </row>
    <row r="59" spans="1:7">
      <c r="A59" s="3" t="s">
        <v>322</v>
      </c>
    </row>
    <row r="60" spans="1:7">
      <c r="A60" s="4" t="s">
        <v>363</v>
      </c>
      <c r="D60" s="6" t="n">
        <v>1</v>
      </c>
    </row>
    <row r="61" spans="1:7">
      <c r="A61" s="4" t="s">
        <v>568</v>
      </c>
    </row>
    <row r="62" spans="1:7">
      <c r="A62" s="3" t="s">
        <v>322</v>
      </c>
    </row>
    <row r="63" spans="1:7">
      <c r="A63" s="4" t="s">
        <v>363</v>
      </c>
      <c r="D63"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0"/>
  </cols>
  <sheetData>
    <row r="1" spans="1:7">
      <c r="A1" s="1" t="s">
        <v>569</v>
      </c>
      <c r="B1" s="2" t="s">
        <v>1</v>
      </c>
    </row>
    <row r="2" spans="1:7">
      <c r="B2" s="2" t="s">
        <v>482</v>
      </c>
      <c r="C2" s="2" t="s">
        <v>526</v>
      </c>
      <c r="D2" s="2" t="s">
        <v>538</v>
      </c>
      <c r="E2" s="2" t="s">
        <v>537</v>
      </c>
      <c r="F2" s="2" t="s">
        <v>484</v>
      </c>
      <c r="G2" s="2" t="s">
        <v>570</v>
      </c>
    </row>
    <row r="3" spans="1:7">
      <c r="A3" s="3" t="s">
        <v>322</v>
      </c>
    </row>
    <row r="4" spans="1:7">
      <c r="A4" s="4" t="s">
        <v>489</v>
      </c>
      <c r="B4" s="6" t="n">
        <v>809</v>
      </c>
    </row>
    <row r="5" spans="1:7">
      <c r="A5" s="4" t="s">
        <v>571</v>
      </c>
      <c r="B5" s="5" t="n">
        <v>121456</v>
      </c>
      <c r="C5" s="5" t="n">
        <v>134738</v>
      </c>
      <c r="D5" s="5" t="n">
        <v>121456</v>
      </c>
      <c r="E5" s="5" t="n">
        <v>136945</v>
      </c>
    </row>
    <row r="6" spans="1:7">
      <c r="A6" s="4" t="s">
        <v>572</v>
      </c>
    </row>
    <row r="7" spans="1:7">
      <c r="A7" s="3" t="s">
        <v>322</v>
      </c>
    </row>
    <row r="8" spans="1:7">
      <c r="A8" s="4" t="s">
        <v>571</v>
      </c>
      <c r="B8" s="5" t="n">
        <v>121456</v>
      </c>
      <c r="C8" s="5" t="n">
        <v>134738</v>
      </c>
    </row>
    <row r="9" spans="1:7">
      <c r="A9" s="4" t="s">
        <v>546</v>
      </c>
    </row>
    <row r="10" spans="1:7">
      <c r="A10" s="3" t="s">
        <v>322</v>
      </c>
    </row>
    <row r="11" spans="1:7">
      <c r="A11" s="4" t="s">
        <v>573</v>
      </c>
      <c r="B11" s="4" t="s">
        <v>574</v>
      </c>
    </row>
    <row r="12" spans="1:7">
      <c r="A12" s="4" t="s">
        <v>489</v>
      </c>
      <c r="B12" s="6" t="n">
        <v>358</v>
      </c>
    </row>
    <row r="13" spans="1:7">
      <c r="A13" s="4" t="s">
        <v>575</v>
      </c>
      <c r="B13" s="4" t="s">
        <v>548</v>
      </c>
      <c r="C13" s="4" t="s">
        <v>548</v>
      </c>
      <c r="E13" s="4" t="s">
        <v>548</v>
      </c>
    </row>
    <row r="14" spans="1:7">
      <c r="A14" s="4" t="s">
        <v>576</v>
      </c>
      <c r="B14" s="4" t="s">
        <v>577</v>
      </c>
    </row>
    <row r="15" spans="1:7">
      <c r="A15" s="4" t="s">
        <v>578</v>
      </c>
      <c r="B15" s="4" t="s">
        <v>579</v>
      </c>
    </row>
    <row r="16" spans="1:7">
      <c r="A16" s="4" t="s">
        <v>571</v>
      </c>
      <c r="B16" s="5" t="n">
        <v>85110</v>
      </c>
      <c r="C16" s="5" t="n">
        <v>97584</v>
      </c>
      <c r="D16" s="5" t="n">
        <v>85110</v>
      </c>
      <c r="E16" s="5" t="n">
        <v>99386</v>
      </c>
    </row>
    <row r="17" spans="1:7">
      <c r="A17" s="4" t="s">
        <v>558</v>
      </c>
    </row>
    <row r="18" spans="1:7">
      <c r="A18" s="3" t="s">
        <v>322</v>
      </c>
    </row>
    <row r="19" spans="1:7">
      <c r="A19" s="4" t="s">
        <v>573</v>
      </c>
      <c r="B19" s="4" t="s">
        <v>580</v>
      </c>
    </row>
    <row r="20" spans="1:7">
      <c r="A20" s="4" t="s">
        <v>489</v>
      </c>
      <c r="B20" s="6" t="n">
        <v>451</v>
      </c>
    </row>
    <row r="21" spans="1:7">
      <c r="A21" s="4" t="s">
        <v>575</v>
      </c>
      <c r="B21" s="4" t="s">
        <v>559</v>
      </c>
      <c r="C21" s="4" t="s">
        <v>559</v>
      </c>
      <c r="F21" s="4" t="s">
        <v>559</v>
      </c>
    </row>
    <row r="22" spans="1:7">
      <c r="A22" s="4" t="s">
        <v>576</v>
      </c>
      <c r="B22" s="4" t="s">
        <v>581</v>
      </c>
    </row>
    <row r="23" spans="1:7">
      <c r="A23" s="4" t="s">
        <v>578</v>
      </c>
      <c r="B23" s="4" t="s">
        <v>579</v>
      </c>
    </row>
    <row r="24" spans="1:7">
      <c r="A24" s="4" t="s">
        <v>571</v>
      </c>
      <c r="B24" s="5" t="n">
        <v>36346</v>
      </c>
      <c r="C24" s="5" t="n">
        <v>37154</v>
      </c>
      <c r="F24" s="5" t="n">
        <v>35712</v>
      </c>
      <c r="G24" s="5" t="n">
        <v>37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7</v>
      </c>
      <c r="D2" s="2" t="s">
        <v>73</v>
      </c>
    </row>
    <row r="3" spans="1:4">
      <c r="A3" s="3" t="s">
        <v>583</v>
      </c>
    </row>
    <row r="4" spans="1:4">
      <c r="A4" s="4" t="s">
        <v>91</v>
      </c>
      <c r="B4" s="5" t="n">
        <v>-5819</v>
      </c>
      <c r="C4" s="5" t="n">
        <v>-1482</v>
      </c>
      <c r="D4" s="5" t="n">
        <v>3063</v>
      </c>
    </row>
    <row r="5" spans="1:4">
      <c r="A5" s="4" t="s">
        <v>572</v>
      </c>
    </row>
    <row r="6" spans="1:4">
      <c r="A6" s="3" t="s">
        <v>583</v>
      </c>
    </row>
    <row r="7" spans="1:4">
      <c r="A7" s="4" t="s">
        <v>91</v>
      </c>
      <c r="B7" s="6" t="n">
        <v>-5819</v>
      </c>
      <c r="C7" s="6" t="n">
        <v>-1482</v>
      </c>
    </row>
    <row r="8" spans="1:4">
      <c r="A8" s="4" t="s">
        <v>546</v>
      </c>
    </row>
    <row r="9" spans="1:4">
      <c r="A9" s="3" t="s">
        <v>583</v>
      </c>
    </row>
    <row r="10" spans="1:4">
      <c r="A10" s="4" t="s">
        <v>91</v>
      </c>
      <c r="B10" s="6" t="n">
        <v>-7314</v>
      </c>
      <c r="C10" s="6" t="n">
        <v>-4235</v>
      </c>
      <c r="D10" s="6" t="n">
        <v>0</v>
      </c>
    </row>
    <row r="11" spans="1:4">
      <c r="A11" s="4" t="s">
        <v>558</v>
      </c>
    </row>
    <row r="12" spans="1:4">
      <c r="A12" s="3" t="s">
        <v>583</v>
      </c>
    </row>
    <row r="13" spans="1:4">
      <c r="A13" s="4" t="s">
        <v>91</v>
      </c>
      <c r="B13" s="5" t="n">
        <v>1495</v>
      </c>
      <c r="C13" s="5" t="n">
        <v>2753</v>
      </c>
      <c r="D13" s="5" t="n">
        <v>30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84</v>
      </c>
      <c r="B1" s="2" t="s">
        <v>2</v>
      </c>
      <c r="C1" s="2" t="s">
        <v>37</v>
      </c>
      <c r="D1" s="2" t="s">
        <v>406</v>
      </c>
      <c r="E1" s="2" t="s">
        <v>585</v>
      </c>
      <c r="F1" s="2" t="s">
        <v>73</v>
      </c>
      <c r="G1" s="2" t="s">
        <v>586</v>
      </c>
    </row>
    <row r="2" spans="1:7">
      <c r="A2" s="3" t="s">
        <v>587</v>
      </c>
    </row>
    <row r="3" spans="1:7">
      <c r="A3" s="4" t="s">
        <v>571</v>
      </c>
      <c r="B3" s="5" t="n">
        <v>121456</v>
      </c>
      <c r="C3" s="5" t="n">
        <v>134738</v>
      </c>
      <c r="D3" s="5" t="n">
        <v>121456</v>
      </c>
      <c r="E3" s="5" t="n">
        <v>136945</v>
      </c>
    </row>
    <row r="4" spans="1:7">
      <c r="A4" s="4" t="s">
        <v>572</v>
      </c>
    </row>
    <row r="5" spans="1:7">
      <c r="A5" s="3" t="s">
        <v>587</v>
      </c>
    </row>
    <row r="6" spans="1:7">
      <c r="A6" s="4" t="s">
        <v>588</v>
      </c>
      <c r="B6" s="6" t="n">
        <v>643145</v>
      </c>
      <c r="C6" s="6" t="n">
        <v>646943</v>
      </c>
    </row>
    <row r="7" spans="1:7">
      <c r="A7" s="4" t="s">
        <v>46</v>
      </c>
      <c r="B7" s="6" t="n">
        <v>66027</v>
      </c>
      <c r="C7" s="6" t="n">
        <v>78059</v>
      </c>
    </row>
    <row r="8" spans="1:7">
      <c r="A8" s="4" t="s">
        <v>47</v>
      </c>
      <c r="B8" s="6" t="n">
        <v>709172</v>
      </c>
      <c r="C8" s="6" t="n">
        <v>725002</v>
      </c>
    </row>
    <row r="9" spans="1:7">
      <c r="A9" s="4" t="s">
        <v>230</v>
      </c>
      <c r="B9" s="6" t="n">
        <v>415973</v>
      </c>
      <c r="C9" s="6" t="n">
        <v>416335</v>
      </c>
    </row>
    <row r="10" spans="1:7">
      <c r="A10" s="4" t="s">
        <v>589</v>
      </c>
      <c r="B10" s="6" t="n">
        <v>42099</v>
      </c>
      <c r="C10" s="6" t="n">
        <v>34567</v>
      </c>
    </row>
    <row r="11" spans="1:7">
      <c r="A11" s="4" t="s">
        <v>53</v>
      </c>
      <c r="B11" s="6" t="n">
        <v>458072</v>
      </c>
      <c r="C11" s="6" t="n">
        <v>450902</v>
      </c>
    </row>
    <row r="12" spans="1:7">
      <c r="A12" s="4" t="s">
        <v>590</v>
      </c>
      <c r="B12" s="6" t="n">
        <v>251100</v>
      </c>
      <c r="C12" s="6" t="n">
        <v>274100</v>
      </c>
    </row>
    <row r="13" spans="1:7">
      <c r="A13" s="4" t="s">
        <v>591</v>
      </c>
      <c r="B13" s="6" t="n">
        <v>102126</v>
      </c>
      <c r="C13" s="6" t="n">
        <v>114892</v>
      </c>
    </row>
    <row r="14" spans="1:7">
      <c r="A14" s="4" t="s">
        <v>592</v>
      </c>
      <c r="B14" s="6" t="n">
        <v>7757</v>
      </c>
      <c r="C14" s="6" t="n">
        <v>8026</v>
      </c>
    </row>
    <row r="15" spans="1:7">
      <c r="A15" s="4" t="s">
        <v>593</v>
      </c>
      <c r="B15" s="6" t="n">
        <v>11573</v>
      </c>
      <c r="C15" s="6" t="n">
        <v>11820</v>
      </c>
    </row>
    <row r="16" spans="1:7">
      <c r="A16" s="4" t="s">
        <v>571</v>
      </c>
      <c r="B16" s="6" t="n">
        <v>121456</v>
      </c>
      <c r="C16" s="6" t="n">
        <v>134738</v>
      </c>
    </row>
    <row r="17" spans="1:7">
      <c r="A17" s="4" t="s">
        <v>546</v>
      </c>
    </row>
    <row r="18" spans="1:7">
      <c r="A18" s="3" t="s">
        <v>587</v>
      </c>
    </row>
    <row r="19" spans="1:7">
      <c r="A19" s="4" t="s">
        <v>588</v>
      </c>
      <c r="B19" s="6" t="n">
        <v>362386</v>
      </c>
      <c r="C19" s="6" t="n">
        <v>367035</v>
      </c>
    </row>
    <row r="20" spans="1:7">
      <c r="A20" s="4" t="s">
        <v>46</v>
      </c>
      <c r="B20" s="6" t="n">
        <v>20093</v>
      </c>
      <c r="C20" s="6" t="n">
        <v>28294</v>
      </c>
    </row>
    <row r="21" spans="1:7">
      <c r="A21" s="4" t="s">
        <v>47</v>
      </c>
      <c r="B21" s="6" t="n">
        <v>382479</v>
      </c>
      <c r="C21" s="6" t="n">
        <v>395329</v>
      </c>
    </row>
    <row r="22" spans="1:7">
      <c r="A22" s="4" t="s">
        <v>230</v>
      </c>
      <c r="B22" s="6" t="n">
        <v>227535</v>
      </c>
      <c r="C22" s="6" t="n">
        <v>226636</v>
      </c>
    </row>
    <row r="23" spans="1:7">
      <c r="A23" s="4" t="s">
        <v>589</v>
      </c>
      <c r="B23" s="6" t="n">
        <v>23092</v>
      </c>
      <c r="C23" s="6" t="n">
        <v>16382</v>
      </c>
    </row>
    <row r="24" spans="1:7">
      <c r="A24" s="4" t="s">
        <v>53</v>
      </c>
      <c r="B24" s="6" t="n">
        <v>250627</v>
      </c>
      <c r="C24" s="6" t="n">
        <v>243018</v>
      </c>
    </row>
    <row r="25" spans="1:7">
      <c r="A25" s="4" t="s">
        <v>590</v>
      </c>
      <c r="B25" s="5" t="n">
        <v>131852</v>
      </c>
      <c r="C25" s="5" t="n">
        <v>152311</v>
      </c>
    </row>
    <row r="26" spans="1:7">
      <c r="A26" s="4" t="s">
        <v>547</v>
      </c>
      <c r="B26" s="4" t="s">
        <v>548</v>
      </c>
      <c r="C26" s="4" t="s">
        <v>548</v>
      </c>
      <c r="E26" s="4" t="s">
        <v>548</v>
      </c>
    </row>
    <row r="27" spans="1:7">
      <c r="A27" s="4" t="s">
        <v>591</v>
      </c>
      <c r="B27" s="5" t="n">
        <v>79111</v>
      </c>
      <c r="C27" s="5" t="n">
        <v>91387</v>
      </c>
    </row>
    <row r="28" spans="1:7">
      <c r="A28" s="4" t="s">
        <v>592</v>
      </c>
      <c r="B28" s="6" t="n">
        <v>5999</v>
      </c>
      <c r="C28" s="6" t="n">
        <v>6197</v>
      </c>
    </row>
    <row r="29" spans="1:7">
      <c r="A29" s="4" t="s">
        <v>593</v>
      </c>
      <c r="B29" s="6" t="n">
        <v>0</v>
      </c>
      <c r="C29" s="6" t="n">
        <v>0</v>
      </c>
    </row>
    <row r="30" spans="1:7">
      <c r="A30" s="4" t="s">
        <v>571</v>
      </c>
      <c r="B30" s="6" t="n">
        <v>85110</v>
      </c>
      <c r="C30" s="6" t="n">
        <v>97584</v>
      </c>
      <c r="D30" s="5" t="n">
        <v>85110</v>
      </c>
      <c r="E30" s="5" t="n">
        <v>99386</v>
      </c>
    </row>
    <row r="31" spans="1:7">
      <c r="A31" s="4" t="s">
        <v>558</v>
      </c>
    </row>
    <row r="32" spans="1:7">
      <c r="A32" s="3" t="s">
        <v>587</v>
      </c>
    </row>
    <row r="33" spans="1:7">
      <c r="A33" s="4" t="s">
        <v>588</v>
      </c>
      <c r="B33" s="6" t="n">
        <v>280759</v>
      </c>
      <c r="C33" s="6" t="n">
        <v>279908</v>
      </c>
      <c r="F33" s="5" t="n">
        <v>291015</v>
      </c>
    </row>
    <row r="34" spans="1:7">
      <c r="A34" s="4" t="s">
        <v>46</v>
      </c>
      <c r="B34" s="6" t="n">
        <v>45934</v>
      </c>
      <c r="C34" s="6" t="n">
        <v>49765</v>
      </c>
      <c r="F34" s="6" t="n">
        <v>47642</v>
      </c>
    </row>
    <row r="35" spans="1:7">
      <c r="A35" s="4" t="s">
        <v>47</v>
      </c>
      <c r="B35" s="6" t="n">
        <v>326693</v>
      </c>
      <c r="C35" s="6" t="n">
        <v>329673</v>
      </c>
      <c r="F35" s="6" t="n">
        <v>338657</v>
      </c>
    </row>
    <row r="36" spans="1:7">
      <c r="A36" s="4" t="s">
        <v>230</v>
      </c>
      <c r="B36" s="6" t="n">
        <v>188438</v>
      </c>
      <c r="C36" s="6" t="n">
        <v>189699</v>
      </c>
      <c r="F36" s="6" t="n">
        <v>190039</v>
      </c>
    </row>
    <row r="37" spans="1:7">
      <c r="A37" s="4" t="s">
        <v>589</v>
      </c>
      <c r="B37" s="6" t="n">
        <v>19007</v>
      </c>
      <c r="C37" s="6" t="n">
        <v>18185</v>
      </c>
      <c r="F37" s="6" t="n">
        <v>20004</v>
      </c>
    </row>
    <row r="38" spans="1:7">
      <c r="A38" s="4" t="s">
        <v>53</v>
      </c>
      <c r="B38" s="6" t="n">
        <v>207445</v>
      </c>
      <c r="C38" s="6" t="n">
        <v>207884</v>
      </c>
      <c r="F38" s="6" t="n">
        <v>210043</v>
      </c>
    </row>
    <row r="39" spans="1:7">
      <c r="A39" s="4" t="s">
        <v>590</v>
      </c>
      <c r="B39" s="5" t="n">
        <v>119248</v>
      </c>
      <c r="C39" s="5" t="n">
        <v>121789</v>
      </c>
      <c r="F39" s="5" t="n">
        <v>128614</v>
      </c>
    </row>
    <row r="40" spans="1:7">
      <c r="A40" s="4" t="s">
        <v>547</v>
      </c>
      <c r="B40" s="4" t="s">
        <v>559</v>
      </c>
      <c r="C40" s="4" t="s">
        <v>559</v>
      </c>
      <c r="F40" s="4" t="s">
        <v>559</v>
      </c>
    </row>
    <row r="41" spans="1:7">
      <c r="A41" s="4" t="s">
        <v>591</v>
      </c>
      <c r="B41" s="5" t="n">
        <v>23015</v>
      </c>
      <c r="C41" s="5" t="n">
        <v>23505</v>
      </c>
      <c r="F41" s="5" t="n">
        <v>24823</v>
      </c>
    </row>
    <row r="42" spans="1:7">
      <c r="A42" s="4" t="s">
        <v>592</v>
      </c>
      <c r="B42" s="6" t="n">
        <v>1758</v>
      </c>
      <c r="C42" s="6" t="n">
        <v>1829</v>
      </c>
      <c r="F42" s="6" t="n">
        <v>1901</v>
      </c>
    </row>
    <row r="43" spans="1:7">
      <c r="A43" s="4" t="s">
        <v>593</v>
      </c>
      <c r="B43" s="6" t="n">
        <v>11573</v>
      </c>
      <c r="C43" s="6" t="n">
        <v>11820</v>
      </c>
      <c r="F43" s="6" t="n">
        <v>8988</v>
      </c>
    </row>
    <row r="44" spans="1:7">
      <c r="A44" s="4" t="s">
        <v>571</v>
      </c>
      <c r="B44" s="5" t="n">
        <v>36346</v>
      </c>
      <c r="C44" s="5" t="n">
        <v>37154</v>
      </c>
      <c r="F44" s="5" t="n">
        <v>35712</v>
      </c>
      <c r="G44" s="5" t="n">
        <v>37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v>
      </c>
      <c r="C2" s="2" t="s">
        <v>37</v>
      </c>
      <c r="D2" s="2" t="s">
        <v>73</v>
      </c>
      <c r="E2" s="2" t="s">
        <v>585</v>
      </c>
    </row>
    <row r="3" spans="1:5">
      <c r="A3" s="3" t="s">
        <v>595</v>
      </c>
    </row>
    <row r="4" spans="1:5">
      <c r="A4" s="4" t="s">
        <v>91</v>
      </c>
      <c r="B4" s="5" t="n">
        <v>-5819</v>
      </c>
      <c r="C4" s="5" t="n">
        <v>-1482</v>
      </c>
      <c r="D4" s="5" t="n">
        <v>3063</v>
      </c>
    </row>
    <row r="5" spans="1:5">
      <c r="A5" s="4" t="s">
        <v>572</v>
      </c>
    </row>
    <row r="6" spans="1:5">
      <c r="A6" s="3" t="s">
        <v>595</v>
      </c>
    </row>
    <row r="7" spans="1:5">
      <c r="A7" s="4" t="s">
        <v>528</v>
      </c>
      <c r="B7" s="6" t="n">
        <v>179199</v>
      </c>
      <c r="C7" s="6" t="n">
        <v>99800</v>
      </c>
    </row>
    <row r="8" spans="1:5">
      <c r="A8" s="4" t="s">
        <v>596</v>
      </c>
      <c r="B8" s="6" t="n">
        <v>164601</v>
      </c>
      <c r="C8" s="6" t="n">
        <v>95423</v>
      </c>
    </row>
    <row r="9" spans="1:5">
      <c r="A9" s="4" t="s">
        <v>597</v>
      </c>
      <c r="B9" s="6" t="n">
        <v>179</v>
      </c>
      <c r="C9" s="6" t="n">
        <v>59</v>
      </c>
    </row>
    <row r="10" spans="1:5">
      <c r="A10" s="4" t="s">
        <v>598</v>
      </c>
      <c r="B10" s="6" t="n">
        <v>-20384</v>
      </c>
      <c r="C10" s="6" t="n">
        <v>-14395</v>
      </c>
    </row>
    <row r="11" spans="1:5">
      <c r="A11" s="4" t="s">
        <v>95</v>
      </c>
      <c r="B11" s="6" t="n">
        <v>-141</v>
      </c>
      <c r="C11" s="6" t="n">
        <v>1121</v>
      </c>
    </row>
    <row r="12" spans="1:5">
      <c r="A12" s="4" t="s">
        <v>599</v>
      </c>
      <c r="B12" s="6" t="n">
        <v>-6106</v>
      </c>
      <c r="C12" s="6" t="n">
        <v>-8956</v>
      </c>
    </row>
    <row r="13" spans="1:5">
      <c r="A13" s="4" t="s">
        <v>600</v>
      </c>
      <c r="B13" s="6" t="n">
        <v>-6008</v>
      </c>
      <c r="C13" s="6" t="n">
        <v>-4601</v>
      </c>
    </row>
    <row r="14" spans="1:5">
      <c r="A14" s="4" t="s">
        <v>592</v>
      </c>
      <c r="B14" s="6" t="n">
        <v>-266</v>
      </c>
      <c r="C14" s="6" t="n">
        <v>-71</v>
      </c>
    </row>
    <row r="15" spans="1:5">
      <c r="A15" s="4" t="s">
        <v>593</v>
      </c>
      <c r="B15" s="6" t="n">
        <v>455</v>
      </c>
      <c r="C15" s="6" t="n">
        <v>3190</v>
      </c>
    </row>
    <row r="16" spans="1:5">
      <c r="A16" s="4" t="s">
        <v>91</v>
      </c>
      <c r="B16" s="6" t="n">
        <v>-5819</v>
      </c>
      <c r="C16" s="6" t="n">
        <v>-1482</v>
      </c>
    </row>
    <row r="17" spans="1:5">
      <c r="A17" s="4" t="s">
        <v>546</v>
      </c>
    </row>
    <row r="18" spans="1:5">
      <c r="A18" s="3" t="s">
        <v>595</v>
      </c>
    </row>
    <row r="19" spans="1:5">
      <c r="A19" s="4" t="s">
        <v>528</v>
      </c>
      <c r="B19" s="6" t="n">
        <v>81670</v>
      </c>
      <c r="C19" s="6" t="n">
        <v>15269</v>
      </c>
    </row>
    <row r="20" spans="1:5">
      <c r="A20" s="4" t="s">
        <v>596</v>
      </c>
      <c r="B20" s="6" t="n">
        <v>79955</v>
      </c>
      <c r="C20" s="6" t="n">
        <v>18906</v>
      </c>
    </row>
    <row r="21" spans="1:5">
      <c r="A21" s="4" t="s">
        <v>597</v>
      </c>
      <c r="B21" s="6" t="n">
        <v>86</v>
      </c>
      <c r="C21" s="6" t="n">
        <v>52</v>
      </c>
    </row>
    <row r="22" spans="1:5">
      <c r="A22" s="4" t="s">
        <v>598</v>
      </c>
      <c r="B22" s="6" t="n">
        <v>-13494</v>
      </c>
      <c r="C22" s="6" t="n">
        <v>-3161</v>
      </c>
    </row>
    <row r="23" spans="1:5">
      <c r="A23" s="4" t="s">
        <v>95</v>
      </c>
      <c r="B23" s="6" t="n">
        <v>0</v>
      </c>
      <c r="C23" s="6" t="n">
        <v>-208</v>
      </c>
    </row>
    <row r="24" spans="1:5">
      <c r="A24" s="4" t="s">
        <v>599</v>
      </c>
      <c r="B24" s="5" t="n">
        <v>-11865</v>
      </c>
      <c r="C24" s="5" t="n">
        <v>-7058</v>
      </c>
    </row>
    <row r="25" spans="1:5">
      <c r="A25" s="4" t="s">
        <v>547</v>
      </c>
      <c r="B25" s="4" t="s">
        <v>548</v>
      </c>
      <c r="C25" s="4" t="s">
        <v>548</v>
      </c>
      <c r="E25" s="4" t="s">
        <v>548</v>
      </c>
    </row>
    <row r="26" spans="1:5">
      <c r="A26" s="4" t="s">
        <v>600</v>
      </c>
      <c r="B26" s="5" t="n">
        <v>-7119</v>
      </c>
      <c r="C26" s="5" t="n">
        <v>-4235</v>
      </c>
    </row>
    <row r="27" spans="1:5">
      <c r="A27" s="4" t="s">
        <v>592</v>
      </c>
      <c r="B27" s="6" t="n">
        <v>-195</v>
      </c>
      <c r="C27" s="6" t="n">
        <v>0</v>
      </c>
    </row>
    <row r="28" spans="1:5">
      <c r="A28" s="4" t="s">
        <v>593</v>
      </c>
      <c r="B28" s="6" t="n">
        <v>0</v>
      </c>
      <c r="C28" s="6" t="n">
        <v>0</v>
      </c>
    </row>
    <row r="29" spans="1:5">
      <c r="A29" s="4" t="s">
        <v>91</v>
      </c>
      <c r="B29" s="6" t="n">
        <v>-7314</v>
      </c>
      <c r="C29" s="6" t="n">
        <v>-4235</v>
      </c>
      <c r="D29" s="6" t="n">
        <v>0</v>
      </c>
    </row>
    <row r="30" spans="1:5">
      <c r="A30" s="4" t="s">
        <v>601</v>
      </c>
    </row>
    <row r="31" spans="1:5">
      <c r="A31" s="3" t="s">
        <v>595</v>
      </c>
    </row>
    <row r="32" spans="1:5">
      <c r="A32" s="4" t="s">
        <v>528</v>
      </c>
      <c r="B32" s="6" t="n">
        <v>97529</v>
      </c>
      <c r="C32" s="6" t="n">
        <v>84531</v>
      </c>
      <c r="D32" s="6" t="n">
        <v>80882</v>
      </c>
    </row>
    <row r="33" spans="1:5">
      <c r="A33" s="4" t="s">
        <v>596</v>
      </c>
      <c r="B33" s="6" t="n">
        <v>84646</v>
      </c>
      <c r="C33" s="6" t="n">
        <v>76517</v>
      </c>
      <c r="D33" s="6" t="n">
        <v>72801</v>
      </c>
    </row>
    <row r="34" spans="1:5">
      <c r="A34" s="4" t="s">
        <v>597</v>
      </c>
      <c r="B34" s="6" t="n">
        <v>93</v>
      </c>
      <c r="C34" s="6" t="n">
        <v>7</v>
      </c>
      <c r="D34" s="6" t="n">
        <v>110</v>
      </c>
    </row>
    <row r="35" spans="1:5">
      <c r="A35" s="4" t="s">
        <v>598</v>
      </c>
      <c r="B35" s="6" t="n">
        <v>-6890</v>
      </c>
      <c r="C35" s="6" t="n">
        <v>-11234</v>
      </c>
      <c r="D35" s="6" t="n">
        <v>-8154</v>
      </c>
    </row>
    <row r="36" spans="1:5">
      <c r="A36" s="4" t="s">
        <v>95</v>
      </c>
      <c r="B36" s="6" t="n">
        <v>-141</v>
      </c>
      <c r="C36" s="6" t="n">
        <v>1329</v>
      </c>
      <c r="D36" s="6" t="n">
        <v>-329</v>
      </c>
    </row>
    <row r="37" spans="1:5">
      <c r="A37" s="4" t="s">
        <v>599</v>
      </c>
      <c r="B37" s="5" t="n">
        <v>5759</v>
      </c>
      <c r="C37" s="5" t="n">
        <v>-1898</v>
      </c>
      <c r="D37" s="5" t="n">
        <v>-512</v>
      </c>
    </row>
    <row r="38" spans="1:5">
      <c r="A38" s="4" t="s">
        <v>547</v>
      </c>
      <c r="B38" s="4" t="s">
        <v>559</v>
      </c>
      <c r="C38" s="4" t="s">
        <v>559</v>
      </c>
      <c r="D38" s="4" t="s">
        <v>559</v>
      </c>
    </row>
    <row r="39" spans="1:5">
      <c r="A39" s="4" t="s">
        <v>600</v>
      </c>
      <c r="B39" s="5" t="n">
        <v>1111</v>
      </c>
      <c r="C39" s="5" t="n">
        <v>-366</v>
      </c>
      <c r="D39" s="5" t="n">
        <v>-99</v>
      </c>
    </row>
    <row r="40" spans="1:5">
      <c r="A40" s="4" t="s">
        <v>592</v>
      </c>
      <c r="B40" s="6" t="n">
        <v>-71</v>
      </c>
      <c r="C40" s="6" t="n">
        <v>-71</v>
      </c>
      <c r="D40" s="6" t="n">
        <v>-58</v>
      </c>
    </row>
    <row r="41" spans="1:5">
      <c r="A41" s="4" t="s">
        <v>593</v>
      </c>
      <c r="B41" s="6" t="n">
        <v>455</v>
      </c>
      <c r="C41" s="6" t="n">
        <v>3190</v>
      </c>
      <c r="D41" s="6" t="n">
        <v>3220</v>
      </c>
    </row>
    <row r="42" spans="1:5">
      <c r="A42" s="4" t="s">
        <v>91</v>
      </c>
      <c r="B42" s="5" t="n">
        <v>1495</v>
      </c>
      <c r="C42" s="5" t="n">
        <v>2753</v>
      </c>
      <c r="D42" s="5" t="n">
        <v>30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7</v>
      </c>
    </row>
    <row r="2" spans="1:3">
      <c r="A2" s="4" t="s">
        <v>603</v>
      </c>
    </row>
    <row r="3" spans="1:3">
      <c r="A3" s="3" t="s">
        <v>604</v>
      </c>
    </row>
    <row r="4" spans="1:3">
      <c r="A4" s="4" t="s">
        <v>605</v>
      </c>
      <c r="B4" s="11" t="n">
        <v>833.8</v>
      </c>
      <c r="C4" s="11" t="n">
        <v>831.3</v>
      </c>
    </row>
    <row r="5" spans="1:3">
      <c r="A5" s="4" t="s">
        <v>606</v>
      </c>
    </row>
    <row r="6" spans="1:3">
      <c r="A6" s="3" t="s">
        <v>604</v>
      </c>
    </row>
    <row r="7" spans="1:3">
      <c r="A7" s="4" t="s">
        <v>605</v>
      </c>
      <c r="B7" s="11" t="n">
        <v>825.8</v>
      </c>
      <c r="C7" s="11" t="n">
        <v>8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7</v>
      </c>
      <c r="D2" s="2" t="s">
        <v>73</v>
      </c>
    </row>
    <row r="3" spans="1:4">
      <c r="A3" s="3" t="s">
        <v>608</v>
      </c>
    </row>
    <row r="4" spans="1:4">
      <c r="A4" s="4" t="s">
        <v>609</v>
      </c>
      <c r="B4" s="5" t="n">
        <v>0</v>
      </c>
      <c r="C4" s="5" t="n">
        <v>0</v>
      </c>
    </row>
    <row r="5" spans="1:4">
      <c r="A5" s="4" t="s">
        <v>90</v>
      </c>
      <c r="B5" s="6" t="n">
        <v>40226000</v>
      </c>
      <c r="C5" s="6" t="n">
        <v>35824000</v>
      </c>
      <c r="D5" s="5" t="n">
        <v>17605000</v>
      </c>
    </row>
    <row r="6" spans="1:4">
      <c r="A6" s="4" t="s">
        <v>610</v>
      </c>
      <c r="B6" s="6" t="n">
        <v>1200000</v>
      </c>
    </row>
    <row r="7" spans="1:4">
      <c r="A7" s="4" t="s">
        <v>611</v>
      </c>
      <c r="B7" s="6" t="n">
        <v>0</v>
      </c>
    </row>
    <row r="8" spans="1:4">
      <c r="A8" s="4" t="s">
        <v>612</v>
      </c>
      <c r="B8" s="6" t="n">
        <v>0</v>
      </c>
      <c r="C8" s="6" t="n">
        <v>0</v>
      </c>
    </row>
    <row r="9" spans="1:4">
      <c r="A9" s="4" t="s">
        <v>613</v>
      </c>
    </row>
    <row r="10" spans="1:4">
      <c r="A10" s="3" t="s">
        <v>608</v>
      </c>
    </row>
    <row r="11" spans="1:4">
      <c r="A11" s="4" t="s">
        <v>611</v>
      </c>
      <c r="B11" s="6" t="n">
        <v>1500000</v>
      </c>
    </row>
    <row r="12" spans="1:4">
      <c r="A12" s="4" t="s">
        <v>614</v>
      </c>
    </row>
    <row r="13" spans="1:4">
      <c r="A13" s="3" t="s">
        <v>608</v>
      </c>
    </row>
    <row r="14" spans="1:4">
      <c r="A14" s="4" t="s">
        <v>615</v>
      </c>
      <c r="B14" s="6" t="n">
        <v>544000</v>
      </c>
      <c r="C14" s="6" t="n">
        <v>265000</v>
      </c>
      <c r="D14" s="6" t="n">
        <v>271000</v>
      </c>
    </row>
    <row r="15" spans="1:4">
      <c r="A15" s="4" t="s">
        <v>616</v>
      </c>
    </row>
    <row r="16" spans="1:4">
      <c r="A16" s="3" t="s">
        <v>608</v>
      </c>
    </row>
    <row r="17" spans="1:4">
      <c r="A17" s="4" t="s">
        <v>90</v>
      </c>
      <c r="B17" s="5" t="n">
        <v>-715000</v>
      </c>
      <c r="C17" s="5" t="n">
        <v>219000</v>
      </c>
      <c r="D17" s="5" t="n">
        <v>71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3" t="s">
        <v>618</v>
      </c>
    </row>
    <row r="3" spans="1:3">
      <c r="A3" s="4" t="s">
        <v>619</v>
      </c>
      <c r="B3" s="5" t="n">
        <v>1425</v>
      </c>
      <c r="C3" s="5" t="n">
        <v>1516</v>
      </c>
    </row>
    <row r="4" spans="1:3">
      <c r="A4" s="4" t="s">
        <v>620</v>
      </c>
    </row>
    <row r="5" spans="1:3">
      <c r="A5" s="3" t="s">
        <v>618</v>
      </c>
    </row>
    <row r="6" spans="1:3">
      <c r="A6" s="4" t="s">
        <v>619</v>
      </c>
      <c r="B6" s="6" t="n">
        <v>1368</v>
      </c>
      <c r="C6" s="6" t="n">
        <v>1480</v>
      </c>
    </row>
    <row r="7" spans="1:3">
      <c r="A7" s="4" t="s">
        <v>621</v>
      </c>
    </row>
    <row r="8" spans="1:3">
      <c r="A8" s="3" t="s">
        <v>618</v>
      </c>
    </row>
    <row r="9" spans="1:3">
      <c r="A9" s="4" t="s">
        <v>619</v>
      </c>
      <c r="B9" s="5" t="n">
        <v>57</v>
      </c>
      <c r="C9" s="5"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622</v>
      </c>
      <c r="B1" s="2" t="s">
        <v>623</v>
      </c>
    </row>
    <row r="2" spans="1:2">
      <c r="A2" s="3" t="s">
        <v>608</v>
      </c>
    </row>
    <row r="3" spans="1:2">
      <c r="A3" s="4" t="s">
        <v>606</v>
      </c>
      <c r="B3" s="5" t="n">
        <v>1425</v>
      </c>
    </row>
    <row r="4" spans="1:2">
      <c r="A4" s="4" t="s">
        <v>624</v>
      </c>
    </row>
    <row r="5" spans="1:2">
      <c r="A5" s="3" t="s">
        <v>608</v>
      </c>
    </row>
    <row r="6" spans="1:2">
      <c r="A6" s="4" t="s">
        <v>625</v>
      </c>
      <c r="B6" s="6" t="n">
        <v>1</v>
      </c>
    </row>
    <row r="7" spans="1:2">
      <c r="A7" s="4" t="s">
        <v>626</v>
      </c>
      <c r="B7" s="5" t="n">
        <v>100000</v>
      </c>
    </row>
    <row r="8" spans="1:2">
      <c r="A8" s="4" t="s">
        <v>606</v>
      </c>
      <c r="B8" s="5" t="n">
        <v>1368</v>
      </c>
    </row>
    <row r="9" spans="1:2">
      <c r="A9" s="4" t="s">
        <v>627</v>
      </c>
    </row>
    <row r="10" spans="1:2">
      <c r="A10" s="3" t="s">
        <v>608</v>
      </c>
    </row>
    <row r="11" spans="1:2">
      <c r="A11" s="4" t="s">
        <v>625</v>
      </c>
      <c r="B11" s="6" t="n">
        <v>6</v>
      </c>
    </row>
    <row r="12" spans="1:2">
      <c r="A12" s="4" t="s">
        <v>626</v>
      </c>
      <c r="B12" s="5" t="n">
        <v>297500</v>
      </c>
    </row>
    <row r="13" spans="1:2">
      <c r="A13" s="4" t="s">
        <v>606</v>
      </c>
      <c r="B13" s="5" t="n">
        <v>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s>
  <sheetData>
    <row r="1" spans="1:11">
      <c r="A1" s="1" t="s">
        <v>628</v>
      </c>
      <c r="B1" s="2" t="s">
        <v>629</v>
      </c>
      <c r="C1" s="2" t="s">
        <v>538</v>
      </c>
      <c r="D1" s="2" t="s">
        <v>485</v>
      </c>
      <c r="E1" s="2" t="s">
        <v>630</v>
      </c>
      <c r="F1" s="2" t="s">
        <v>631</v>
      </c>
      <c r="G1" s="2" t="s">
        <v>526</v>
      </c>
      <c r="H1" s="2" t="s">
        <v>484</v>
      </c>
      <c r="I1" s="2" t="s">
        <v>632</v>
      </c>
      <c r="J1" s="2" t="s">
        <v>408</v>
      </c>
      <c r="K1" s="2" t="s">
        <v>410</v>
      </c>
    </row>
    <row r="2" spans="1:11">
      <c r="A2" s="3" t="s">
        <v>486</v>
      </c>
    </row>
    <row r="3" spans="1:11">
      <c r="A3" s="4" t="s">
        <v>541</v>
      </c>
      <c r="F3" s="5" t="n">
        <v>833836000</v>
      </c>
      <c r="G3" s="5" t="n">
        <v>831329000</v>
      </c>
    </row>
    <row r="4" spans="1:11">
      <c r="A4" s="4" t="s">
        <v>633</v>
      </c>
      <c r="F4" s="6" t="n">
        <v>47502000</v>
      </c>
      <c r="G4" s="6" t="n">
        <v>42000000</v>
      </c>
      <c r="H4" s="5" t="n">
        <v>0</v>
      </c>
    </row>
    <row r="5" spans="1:11">
      <c r="A5" s="4" t="s">
        <v>634</v>
      </c>
      <c r="F5" s="6" t="n">
        <v>380000</v>
      </c>
      <c r="G5" s="6" t="n">
        <v>256000</v>
      </c>
      <c r="H5" s="5" t="n">
        <v>0</v>
      </c>
    </row>
    <row r="6" spans="1:11">
      <c r="A6" s="4" t="s">
        <v>433</v>
      </c>
      <c r="J6" s="5" t="n">
        <v>210000000</v>
      </c>
      <c r="K6" s="5" t="n">
        <v>20000000</v>
      </c>
    </row>
    <row r="7" spans="1:11">
      <c r="A7" s="4" t="s">
        <v>191</v>
      </c>
      <c r="F7" s="5" t="n">
        <v>3064000</v>
      </c>
    </row>
    <row r="8" spans="1:11">
      <c r="A8" s="4" t="s">
        <v>494</v>
      </c>
    </row>
    <row r="9" spans="1:11">
      <c r="A9" s="3" t="s">
        <v>486</v>
      </c>
    </row>
    <row r="10" spans="1:11">
      <c r="A10" s="4" t="s">
        <v>501</v>
      </c>
      <c r="D10" s="5" t="n">
        <v>103000000</v>
      </c>
      <c r="I10" s="5" t="n">
        <v>103000000</v>
      </c>
    </row>
    <row r="11" spans="1:11">
      <c r="A11" s="4" t="s">
        <v>635</v>
      </c>
      <c r="D11" s="4" t="s">
        <v>636</v>
      </c>
    </row>
    <row r="12" spans="1:11">
      <c r="A12" s="4" t="s">
        <v>637</v>
      </c>
      <c r="D12" s="4" t="s">
        <v>638</v>
      </c>
    </row>
    <row r="13" spans="1:11">
      <c r="A13" s="4" t="s">
        <v>191</v>
      </c>
      <c r="D13" s="5" t="n">
        <v>700000</v>
      </c>
    </row>
    <row r="14" spans="1:11">
      <c r="A14" s="4" t="s">
        <v>639</v>
      </c>
    </row>
    <row r="15" spans="1:11">
      <c r="A15" s="3" t="s">
        <v>486</v>
      </c>
    </row>
    <row r="16" spans="1:11">
      <c r="A16" s="4" t="s">
        <v>640</v>
      </c>
      <c r="F16" s="6" t="n">
        <v>2</v>
      </c>
    </row>
    <row r="17" spans="1:11">
      <c r="A17" s="4" t="s">
        <v>641</v>
      </c>
      <c r="F17" s="4" t="s">
        <v>391</v>
      </c>
    </row>
    <row r="18" spans="1:11">
      <c r="A18" s="4" t="s">
        <v>541</v>
      </c>
      <c r="B18" s="5" t="n">
        <v>49000000</v>
      </c>
      <c r="F18" s="5" t="n">
        <v>48332000</v>
      </c>
      <c r="G18" s="6" t="n">
        <v>46945000</v>
      </c>
    </row>
    <row r="19" spans="1:11">
      <c r="A19" s="4" t="s">
        <v>186</v>
      </c>
      <c r="B19" s="5" t="n">
        <v>49000000</v>
      </c>
    </row>
    <row r="20" spans="1:11">
      <c r="A20" s="4" t="s">
        <v>634</v>
      </c>
      <c r="F20" s="5" t="n">
        <v>400000</v>
      </c>
    </row>
    <row r="21" spans="1:11">
      <c r="A21" s="4" t="s">
        <v>637</v>
      </c>
      <c r="F21" s="4" t="s">
        <v>642</v>
      </c>
    </row>
    <row r="22" spans="1:11">
      <c r="A22" s="4" t="s">
        <v>643</v>
      </c>
    </row>
    <row r="23" spans="1:11">
      <c r="A23" s="3" t="s">
        <v>486</v>
      </c>
    </row>
    <row r="24" spans="1:11">
      <c r="A24" s="4" t="s">
        <v>437</v>
      </c>
      <c r="B24" s="4" t="s">
        <v>644</v>
      </c>
    </row>
    <row r="25" spans="1:11">
      <c r="A25" s="4" t="s">
        <v>645</v>
      </c>
    </row>
    <row r="26" spans="1:11">
      <c r="A26" s="3" t="s">
        <v>486</v>
      </c>
    </row>
    <row r="27" spans="1:11">
      <c r="A27" s="4" t="s">
        <v>541</v>
      </c>
      <c r="G27" s="6" t="n">
        <v>34000000</v>
      </c>
    </row>
    <row r="28" spans="1:11">
      <c r="A28" s="4" t="s">
        <v>633</v>
      </c>
      <c r="B28" s="5" t="n">
        <v>34000000</v>
      </c>
    </row>
    <row r="29" spans="1:11">
      <c r="A29" s="4" t="s">
        <v>646</v>
      </c>
    </row>
    <row r="30" spans="1:11">
      <c r="A30" s="3" t="s">
        <v>486</v>
      </c>
    </row>
    <row r="31" spans="1:11">
      <c r="A31" s="4" t="s">
        <v>541</v>
      </c>
      <c r="G31" s="6" t="n">
        <v>13500000</v>
      </c>
    </row>
    <row r="32" spans="1:11">
      <c r="A32" s="4" t="s">
        <v>633</v>
      </c>
      <c r="B32" s="5" t="n">
        <v>13500000</v>
      </c>
    </row>
    <row r="33" spans="1:11">
      <c r="A33" s="4" t="s">
        <v>647</v>
      </c>
    </row>
    <row r="34" spans="1:11">
      <c r="A34" s="3" t="s">
        <v>486</v>
      </c>
    </row>
    <row r="35" spans="1:11">
      <c r="A35" s="4" t="s">
        <v>437</v>
      </c>
      <c r="B35" s="4" t="s">
        <v>648</v>
      </c>
    </row>
    <row r="36" spans="1:11">
      <c r="A36" s="4" t="s">
        <v>649</v>
      </c>
    </row>
    <row r="37" spans="1:11">
      <c r="A37" s="3" t="s">
        <v>486</v>
      </c>
    </row>
    <row r="38" spans="1:11">
      <c r="A38" s="4" t="s">
        <v>641</v>
      </c>
      <c r="F38" s="4" t="s">
        <v>391</v>
      </c>
    </row>
    <row r="39" spans="1:11">
      <c r="A39" s="4" t="s">
        <v>541</v>
      </c>
      <c r="F39" s="5" t="n">
        <v>99719000</v>
      </c>
      <c r="G39" s="6" t="n">
        <v>99453000</v>
      </c>
    </row>
    <row r="40" spans="1:11">
      <c r="A40" s="4" t="s">
        <v>637</v>
      </c>
      <c r="F40" s="4" t="s">
        <v>650</v>
      </c>
    </row>
    <row r="41" spans="1:11">
      <c r="A41" s="4" t="s">
        <v>651</v>
      </c>
    </row>
    <row r="42" spans="1:11">
      <c r="A42" s="3" t="s">
        <v>486</v>
      </c>
    </row>
    <row r="43" spans="1:11">
      <c r="A43" s="4" t="s">
        <v>541</v>
      </c>
      <c r="F43" s="5" t="n">
        <v>142887000</v>
      </c>
      <c r="G43" s="6" t="n">
        <v>142851000</v>
      </c>
    </row>
    <row r="44" spans="1:11">
      <c r="A44" s="4" t="s">
        <v>501</v>
      </c>
      <c r="E44" s="5" t="n">
        <v>143000000</v>
      </c>
    </row>
    <row r="45" spans="1:11">
      <c r="A45" s="4" t="s">
        <v>635</v>
      </c>
      <c r="E45" s="4" t="s">
        <v>652</v>
      </c>
    </row>
    <row r="46" spans="1:11">
      <c r="A46" s="4" t="s">
        <v>637</v>
      </c>
      <c r="E46" s="4" t="s">
        <v>653</v>
      </c>
      <c r="F46" s="4" t="s">
        <v>653</v>
      </c>
    </row>
    <row r="47" spans="1:11">
      <c r="A47" s="4" t="s">
        <v>191</v>
      </c>
      <c r="E47" s="5" t="n">
        <v>200000</v>
      </c>
    </row>
    <row r="48" spans="1:11">
      <c r="A48" s="4" t="s">
        <v>494</v>
      </c>
    </row>
    <row r="49" spans="1:11">
      <c r="A49" s="3" t="s">
        <v>486</v>
      </c>
    </row>
    <row r="50" spans="1:11">
      <c r="A50" s="4" t="s">
        <v>541</v>
      </c>
      <c r="F50" s="5" t="n">
        <v>102488000</v>
      </c>
      <c r="G50" s="6" t="n">
        <v>102338000</v>
      </c>
    </row>
    <row r="51" spans="1:11">
      <c r="A51" s="4" t="s">
        <v>637</v>
      </c>
      <c r="F51" s="4" t="s">
        <v>654</v>
      </c>
    </row>
    <row r="52" spans="1:11">
      <c r="A52" s="4" t="s">
        <v>655</v>
      </c>
    </row>
    <row r="53" spans="1:11">
      <c r="A53" s="3" t="s">
        <v>486</v>
      </c>
    </row>
    <row r="54" spans="1:11">
      <c r="A54" s="4" t="s">
        <v>541</v>
      </c>
      <c r="F54" s="5" t="n">
        <v>55051000</v>
      </c>
      <c r="G54" s="5" t="n">
        <v>54820000</v>
      </c>
    </row>
    <row r="55" spans="1:11">
      <c r="A55" s="4" t="s">
        <v>637</v>
      </c>
      <c r="F55" s="4" t="s">
        <v>656</v>
      </c>
    </row>
    <row r="56" spans="1:11">
      <c r="A56" s="4" t="s">
        <v>657</v>
      </c>
    </row>
    <row r="57" spans="1:11">
      <c r="A57" s="3" t="s">
        <v>486</v>
      </c>
    </row>
    <row r="58" spans="1:11">
      <c r="A58" s="4" t="s">
        <v>633</v>
      </c>
      <c r="C58" s="5" t="n">
        <v>42000000</v>
      </c>
    </row>
    <row r="59" spans="1:11">
      <c r="A59" s="4" t="s">
        <v>186</v>
      </c>
      <c r="C59" s="6" t="n">
        <v>55900000</v>
      </c>
    </row>
    <row r="60" spans="1:11">
      <c r="A60" s="4" t="s">
        <v>634</v>
      </c>
      <c r="C60" s="5" t="n">
        <v>300000</v>
      </c>
    </row>
    <row r="61" spans="1:11">
      <c r="A61" s="4" t="s">
        <v>635</v>
      </c>
      <c r="C61" s="4" t="s">
        <v>658</v>
      </c>
    </row>
    <row r="62" spans="1:11">
      <c r="A62" s="4" t="s">
        <v>659</v>
      </c>
      <c r="C62" s="4" t="s">
        <v>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v>
      </c>
      <c r="B1" s="2" t="s">
        <v>1</v>
      </c>
    </row>
    <row r="2" spans="1:4">
      <c r="B2" s="2" t="s">
        <v>2</v>
      </c>
      <c r="C2" s="2" t="s">
        <v>37</v>
      </c>
      <c r="D2" s="2" t="s">
        <v>73</v>
      </c>
    </row>
    <row r="3" spans="1:4">
      <c r="A3" s="3" t="s">
        <v>113</v>
      </c>
    </row>
    <row r="4" spans="1:4">
      <c r="A4" s="4" t="s">
        <v>96</v>
      </c>
      <c r="B4" s="5" t="n">
        <v>-349</v>
      </c>
      <c r="C4" s="5" t="n">
        <v>-4494</v>
      </c>
      <c r="D4" s="5" t="n">
        <v>-17450</v>
      </c>
    </row>
    <row r="5" spans="1:4">
      <c r="A5" s="3" t="s">
        <v>114</v>
      </c>
    </row>
    <row r="6" spans="1:4">
      <c r="A6" s="4" t="s">
        <v>115</v>
      </c>
      <c r="B6" s="6" t="n">
        <v>-171</v>
      </c>
      <c r="C6" s="6" t="n">
        <v>484</v>
      </c>
      <c r="D6" s="6" t="n">
        <v>989</v>
      </c>
    </row>
    <row r="7" spans="1:4">
      <c r="A7" s="4" t="s">
        <v>113</v>
      </c>
      <c r="B7" s="6" t="n">
        <v>-520</v>
      </c>
      <c r="C7" s="6" t="n">
        <v>-4010</v>
      </c>
      <c r="D7" s="6" t="n">
        <v>-16461</v>
      </c>
    </row>
    <row r="8" spans="1:4">
      <c r="A8" s="3" t="s">
        <v>116</v>
      </c>
    </row>
    <row r="9" spans="1:4">
      <c r="A9" s="4" t="s">
        <v>117</v>
      </c>
      <c r="B9" s="6" t="n">
        <v>-7438</v>
      </c>
      <c r="C9" s="6" t="n">
        <v>-991</v>
      </c>
      <c r="D9" s="6" t="n">
        <v>-3577</v>
      </c>
    </row>
    <row r="10" spans="1:4">
      <c r="A10" s="4" t="s">
        <v>118</v>
      </c>
      <c r="B10" s="6" t="n">
        <v>3</v>
      </c>
      <c r="C10" s="6" t="n">
        <v>-7</v>
      </c>
      <c r="D10" s="6" t="n">
        <v>1</v>
      </c>
    </row>
    <row r="11" spans="1:4">
      <c r="A11" s="4" t="s">
        <v>119</v>
      </c>
      <c r="B11" s="6" t="n">
        <v>-7435</v>
      </c>
      <c r="C11" s="6" t="n">
        <v>-998</v>
      </c>
      <c r="D11" s="6" t="n">
        <v>-3576</v>
      </c>
    </row>
    <row r="12" spans="1:4">
      <c r="A12" s="4" t="s">
        <v>120</v>
      </c>
      <c r="B12" s="5" t="n">
        <v>-7955</v>
      </c>
      <c r="C12" s="5" t="n">
        <v>-5008</v>
      </c>
      <c r="D12" s="5" t="n">
        <v>-200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513</v>
      </c>
      <c r="C1" s="2" t="s">
        <v>1</v>
      </c>
    </row>
    <row r="2" spans="1:5">
      <c r="B2" s="2" t="s">
        <v>662</v>
      </c>
      <c r="C2" s="2" t="s">
        <v>2</v>
      </c>
      <c r="D2" s="2" t="s">
        <v>663</v>
      </c>
      <c r="E2" s="2" t="s">
        <v>37</v>
      </c>
    </row>
    <row r="3" spans="1:5">
      <c r="A3" s="3" t="s">
        <v>664</v>
      </c>
    </row>
    <row r="4" spans="1:5">
      <c r="A4" s="4" t="s">
        <v>49</v>
      </c>
      <c r="C4" s="5" t="n">
        <v>833836</v>
      </c>
      <c r="E4" s="5" t="n">
        <v>831329</v>
      </c>
    </row>
    <row r="5" spans="1:5">
      <c r="A5" s="4" t="s">
        <v>665</v>
      </c>
    </row>
    <row r="6" spans="1:5">
      <c r="A6" s="3" t="s">
        <v>664</v>
      </c>
    </row>
    <row r="7" spans="1:5">
      <c r="A7" s="4" t="s">
        <v>666</v>
      </c>
      <c r="C7" s="4" t="s">
        <v>667</v>
      </c>
    </row>
    <row r="8" spans="1:5">
      <c r="A8" s="4" t="s">
        <v>668</v>
      </c>
      <c r="C8" s="4" t="s">
        <v>669</v>
      </c>
    </row>
    <row r="9" spans="1:5">
      <c r="A9" s="4" t="s">
        <v>49</v>
      </c>
      <c r="C9" s="5" t="n">
        <v>87880</v>
      </c>
      <c r="E9" s="6" t="n">
        <v>87655</v>
      </c>
    </row>
    <row r="10" spans="1:5">
      <c r="A10" s="4" t="s">
        <v>637</v>
      </c>
      <c r="C10" s="4" t="s">
        <v>670</v>
      </c>
    </row>
    <row r="11" spans="1:5">
      <c r="A11" s="4" t="s">
        <v>639</v>
      </c>
    </row>
    <row r="12" spans="1:5">
      <c r="A12" s="3" t="s">
        <v>664</v>
      </c>
    </row>
    <row r="13" spans="1:5">
      <c r="A13" s="4" t="s">
        <v>666</v>
      </c>
      <c r="C13" s="4" t="s">
        <v>671</v>
      </c>
    </row>
    <row r="14" spans="1:5">
      <c r="A14" s="4" t="s">
        <v>668</v>
      </c>
      <c r="C14" s="4" t="s">
        <v>669</v>
      </c>
    </row>
    <row r="15" spans="1:5">
      <c r="A15" s="4" t="s">
        <v>49</v>
      </c>
      <c r="C15" s="5" t="n">
        <v>48332</v>
      </c>
      <c r="D15" s="5" t="n">
        <v>49000</v>
      </c>
      <c r="E15" s="6" t="n">
        <v>46945</v>
      </c>
    </row>
    <row r="16" spans="1:5">
      <c r="A16" s="4" t="s">
        <v>637</v>
      </c>
      <c r="C16" s="4" t="s">
        <v>642</v>
      </c>
    </row>
    <row r="17" spans="1:5">
      <c r="A17" s="4" t="s">
        <v>502</v>
      </c>
    </row>
    <row r="18" spans="1:5">
      <c r="A18" s="3" t="s">
        <v>664</v>
      </c>
    </row>
    <row r="19" spans="1:5">
      <c r="A19" s="4" t="s">
        <v>666</v>
      </c>
      <c r="C19" s="4" t="s">
        <v>672</v>
      </c>
    </row>
    <row r="20" spans="1:5">
      <c r="A20" s="4" t="s">
        <v>668</v>
      </c>
      <c r="C20" s="4" t="s">
        <v>669</v>
      </c>
    </row>
    <row r="21" spans="1:5">
      <c r="A21" s="4" t="s">
        <v>49</v>
      </c>
      <c r="C21" s="5" t="n">
        <v>77997</v>
      </c>
      <c r="E21" s="6" t="n">
        <v>78000</v>
      </c>
    </row>
    <row r="22" spans="1:5">
      <c r="A22" s="4" t="s">
        <v>637</v>
      </c>
      <c r="C22" s="4" t="s">
        <v>673</v>
      </c>
    </row>
    <row r="23" spans="1:5">
      <c r="A23" s="4" t="s">
        <v>649</v>
      </c>
    </row>
    <row r="24" spans="1:5">
      <c r="A24" s="3" t="s">
        <v>664</v>
      </c>
    </row>
    <row r="25" spans="1:5">
      <c r="A25" s="4" t="s">
        <v>666</v>
      </c>
      <c r="C25" s="4" t="s">
        <v>674</v>
      </c>
    </row>
    <row r="26" spans="1:5">
      <c r="A26" s="4" t="s">
        <v>668</v>
      </c>
      <c r="C26" s="4" t="s">
        <v>669</v>
      </c>
    </row>
    <row r="27" spans="1:5">
      <c r="A27" s="4" t="s">
        <v>49</v>
      </c>
      <c r="C27" s="5" t="n">
        <v>99719</v>
      </c>
      <c r="E27" s="6" t="n">
        <v>99453</v>
      </c>
    </row>
    <row r="28" spans="1:5">
      <c r="A28" s="4" t="s">
        <v>637</v>
      </c>
      <c r="C28" s="4" t="s">
        <v>650</v>
      </c>
    </row>
    <row r="29" spans="1:5">
      <c r="A29" s="4" t="s">
        <v>675</v>
      </c>
    </row>
    <row r="30" spans="1:5">
      <c r="A30" s="3" t="s">
        <v>664</v>
      </c>
    </row>
    <row r="31" spans="1:5">
      <c r="A31" s="4" t="s">
        <v>666</v>
      </c>
      <c r="C31" s="4" t="s">
        <v>667</v>
      </c>
    </row>
    <row r="32" spans="1:5">
      <c r="A32" s="4" t="s">
        <v>668</v>
      </c>
      <c r="C32" s="4" t="s">
        <v>669</v>
      </c>
    </row>
    <row r="33" spans="1:5">
      <c r="A33" s="4" t="s">
        <v>49</v>
      </c>
      <c r="C33" s="5" t="n">
        <v>34787</v>
      </c>
      <c r="E33" s="6" t="n">
        <v>34645</v>
      </c>
    </row>
    <row r="34" spans="1:5">
      <c r="A34" s="4" t="s">
        <v>637</v>
      </c>
      <c r="C34" s="4" t="s">
        <v>676</v>
      </c>
    </row>
    <row r="35" spans="1:5">
      <c r="A35" s="4" t="s">
        <v>651</v>
      </c>
    </row>
    <row r="36" spans="1:5">
      <c r="A36" s="3" t="s">
        <v>664</v>
      </c>
    </row>
    <row r="37" spans="1:5">
      <c r="A37" s="4" t="s">
        <v>666</v>
      </c>
      <c r="C37" s="4" t="s">
        <v>677</v>
      </c>
    </row>
    <row r="38" spans="1:5">
      <c r="A38" s="4" t="s">
        <v>668</v>
      </c>
      <c r="C38" s="4" t="s">
        <v>678</v>
      </c>
    </row>
    <row r="39" spans="1:5">
      <c r="A39" s="4" t="s">
        <v>49</v>
      </c>
      <c r="C39" s="5" t="n">
        <v>142887</v>
      </c>
      <c r="E39" s="6" t="n">
        <v>142851</v>
      </c>
    </row>
    <row r="40" spans="1:5">
      <c r="A40" s="4" t="s">
        <v>637</v>
      </c>
      <c r="B40" s="4" t="s">
        <v>653</v>
      </c>
      <c r="C40" s="4" t="s">
        <v>653</v>
      </c>
    </row>
    <row r="41" spans="1:5">
      <c r="A41" s="4" t="s">
        <v>494</v>
      </c>
    </row>
    <row r="42" spans="1:5">
      <c r="A42" s="3" t="s">
        <v>664</v>
      </c>
    </row>
    <row r="43" spans="1:5">
      <c r="A43" s="4" t="s">
        <v>666</v>
      </c>
      <c r="C43" s="4" t="s">
        <v>679</v>
      </c>
    </row>
    <row r="44" spans="1:5">
      <c r="A44" s="4" t="s">
        <v>668</v>
      </c>
      <c r="C44" s="4" t="s">
        <v>678</v>
      </c>
    </row>
    <row r="45" spans="1:5">
      <c r="A45" s="4" t="s">
        <v>49</v>
      </c>
      <c r="C45" s="5" t="n">
        <v>102488</v>
      </c>
      <c r="E45" s="6" t="n">
        <v>102338</v>
      </c>
    </row>
    <row r="46" spans="1:5">
      <c r="A46" s="4" t="s">
        <v>637</v>
      </c>
      <c r="C46" s="4" t="s">
        <v>654</v>
      </c>
    </row>
    <row r="47" spans="1:5">
      <c r="A47" s="4" t="s">
        <v>655</v>
      </c>
    </row>
    <row r="48" spans="1:5">
      <c r="A48" s="3" t="s">
        <v>664</v>
      </c>
    </row>
    <row r="49" spans="1:5">
      <c r="A49" s="4" t="s">
        <v>666</v>
      </c>
      <c r="C49" s="4" t="s">
        <v>680</v>
      </c>
    </row>
    <row r="50" spans="1:5">
      <c r="A50" s="4" t="s">
        <v>668</v>
      </c>
      <c r="C50" s="4" t="s">
        <v>678</v>
      </c>
    </row>
    <row r="51" spans="1:5">
      <c r="A51" s="4" t="s">
        <v>49</v>
      </c>
      <c r="C51" s="5" t="n">
        <v>55051</v>
      </c>
      <c r="E51" s="6" t="n">
        <v>54820</v>
      </c>
    </row>
    <row r="52" spans="1:5">
      <c r="A52" s="4" t="s">
        <v>637</v>
      </c>
      <c r="C52" s="4" t="s">
        <v>656</v>
      </c>
    </row>
    <row r="53" spans="1:5">
      <c r="A53" s="4" t="s">
        <v>681</v>
      </c>
    </row>
    <row r="54" spans="1:5">
      <c r="A54" s="3" t="s">
        <v>664</v>
      </c>
    </row>
    <row r="55" spans="1:5">
      <c r="A55" s="4" t="s">
        <v>666</v>
      </c>
      <c r="C55" s="4" t="s">
        <v>682</v>
      </c>
    </row>
    <row r="56" spans="1:5">
      <c r="A56" s="4" t="s">
        <v>668</v>
      </c>
      <c r="C56" s="4" t="s">
        <v>678</v>
      </c>
    </row>
    <row r="57" spans="1:5">
      <c r="A57" s="4" t="s">
        <v>49</v>
      </c>
      <c r="C57" s="5" t="n">
        <v>99818</v>
      </c>
      <c r="E57" s="6" t="n">
        <v>99772</v>
      </c>
    </row>
    <row r="58" spans="1:5">
      <c r="A58" s="4" t="s">
        <v>637</v>
      </c>
      <c r="C58" s="4" t="s">
        <v>683</v>
      </c>
    </row>
    <row r="59" spans="1:5">
      <c r="A59" s="4" t="s">
        <v>684</v>
      </c>
    </row>
    <row r="60" spans="1:5">
      <c r="A60" s="3" t="s">
        <v>664</v>
      </c>
    </row>
    <row r="61" spans="1:5">
      <c r="A61" s="4" t="s">
        <v>666</v>
      </c>
      <c r="C61" s="4" t="s">
        <v>685</v>
      </c>
    </row>
    <row r="62" spans="1:5">
      <c r="A62" s="4" t="s">
        <v>668</v>
      </c>
      <c r="C62" s="4" t="s">
        <v>678</v>
      </c>
    </row>
    <row r="63" spans="1:5">
      <c r="A63" s="4" t="s">
        <v>49</v>
      </c>
      <c r="C63" s="5" t="n">
        <v>84877</v>
      </c>
      <c r="E63" s="5" t="n">
        <v>84850</v>
      </c>
    </row>
    <row r="64" spans="1:5">
      <c r="A64" s="4" t="s">
        <v>637</v>
      </c>
      <c r="C64" s="4" t="s">
        <v>6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7</v>
      </c>
      <c r="B1" s="2" t="s">
        <v>2</v>
      </c>
      <c r="C1" s="2" t="s">
        <v>37</v>
      </c>
    </row>
    <row r="2" spans="1:3">
      <c r="A2" s="3" t="s">
        <v>688</v>
      </c>
    </row>
    <row r="3" spans="1:3">
      <c r="A3" s="4" t="s">
        <v>689</v>
      </c>
      <c r="B3" s="5" t="n">
        <v>170895</v>
      </c>
    </row>
    <row r="4" spans="1:3">
      <c r="A4" s="4" t="s">
        <v>690</v>
      </c>
      <c r="B4" s="6" t="n">
        <v>137056</v>
      </c>
    </row>
    <row r="5" spans="1:3">
      <c r="A5" s="4" t="s">
        <v>691</v>
      </c>
      <c r="B5" s="6" t="n">
        <v>53498</v>
      </c>
    </row>
    <row r="6" spans="1:3">
      <c r="A6" s="4" t="s">
        <v>692</v>
      </c>
      <c r="B6" s="6" t="n">
        <v>395710</v>
      </c>
    </row>
    <row r="7" spans="1:3">
      <c r="A7" s="4" t="s">
        <v>693</v>
      </c>
      <c r="B7" s="6" t="n">
        <v>79741</v>
      </c>
    </row>
    <row r="8" spans="1:3">
      <c r="A8" s="4" t="s">
        <v>694</v>
      </c>
      <c r="B8" s="6" t="n">
        <v>836900</v>
      </c>
    </row>
    <row r="9" spans="1:3">
      <c r="A9" s="4" t="s">
        <v>695</v>
      </c>
      <c r="B9" s="6" t="n">
        <v>-3064</v>
      </c>
    </row>
    <row r="10" spans="1:3">
      <c r="A10" s="4" t="s">
        <v>122</v>
      </c>
      <c r="B10" s="5" t="n">
        <v>833836</v>
      </c>
      <c r="C10" s="5" t="n">
        <v>8313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48"/>
    <col customWidth="1" max="3" min="3" width="21"/>
    <col customWidth="1" max="4" min="4" width="21"/>
    <col customWidth="1" max="5" min="5" width="21"/>
  </cols>
  <sheetData>
    <row r="1" spans="1:5">
      <c r="A1" s="1" t="s">
        <v>696</v>
      </c>
      <c r="B1" s="2" t="s">
        <v>1</v>
      </c>
    </row>
    <row r="2" spans="1:5">
      <c r="B2" s="2" t="s">
        <v>697</v>
      </c>
      <c r="C2" s="2" t="s">
        <v>526</v>
      </c>
      <c r="D2" s="2" t="s">
        <v>484</v>
      </c>
      <c r="E2" s="2" t="s">
        <v>698</v>
      </c>
    </row>
    <row r="3" spans="1:5">
      <c r="A3" s="3" t="s">
        <v>699</v>
      </c>
    </row>
    <row r="4" spans="1:5">
      <c r="A4" s="4" t="s">
        <v>700</v>
      </c>
      <c r="B4" s="6" t="n">
        <v>3</v>
      </c>
    </row>
    <row r="5" spans="1:5">
      <c r="A5" s="4" t="s">
        <v>701</v>
      </c>
      <c r="B5" s="5" t="n">
        <v>10900</v>
      </c>
    </row>
    <row r="6" spans="1:5">
      <c r="A6" s="4" t="s">
        <v>86</v>
      </c>
      <c r="B6" s="6" t="n">
        <v>1177</v>
      </c>
      <c r="C6" s="5" t="n">
        <v>6511</v>
      </c>
      <c r="D6" s="5" t="n">
        <v>26835</v>
      </c>
    </row>
    <row r="7" spans="1:5">
      <c r="A7" s="4" t="s">
        <v>651</v>
      </c>
    </row>
    <row r="8" spans="1:5">
      <c r="A8" s="3" t="s">
        <v>699</v>
      </c>
    </row>
    <row r="9" spans="1:5">
      <c r="A9" s="4" t="s">
        <v>498</v>
      </c>
      <c r="E9" s="5" t="n">
        <v>10000</v>
      </c>
    </row>
    <row r="10" spans="1:5">
      <c r="A10" s="4" t="s">
        <v>702</v>
      </c>
    </row>
    <row r="11" spans="1:5">
      <c r="A11" s="3" t="s">
        <v>699</v>
      </c>
    </row>
    <row r="12" spans="1:5">
      <c r="A12" s="4" t="s">
        <v>44</v>
      </c>
      <c r="B12" s="5" t="n">
        <v>20400</v>
      </c>
      <c r="C12" s="6" t="n">
        <v>16500</v>
      </c>
    </row>
    <row r="13" spans="1:5">
      <c r="A13" s="4" t="s">
        <v>703</v>
      </c>
    </row>
    <row r="14" spans="1:5">
      <c r="A14" s="3" t="s">
        <v>699</v>
      </c>
    </row>
    <row r="15" spans="1:5">
      <c r="A15" s="4" t="s">
        <v>704</v>
      </c>
      <c r="B15" s="4" t="s">
        <v>705</v>
      </c>
    </row>
    <row r="16" spans="1:5">
      <c r="A16" s="4" t="s">
        <v>706</v>
      </c>
    </row>
    <row r="17" spans="1:5">
      <c r="A17" s="3" t="s">
        <v>699</v>
      </c>
    </row>
    <row r="18" spans="1:5">
      <c r="A18" s="4" t="s">
        <v>707</v>
      </c>
      <c r="B18" s="6" t="n">
        <v>3</v>
      </c>
    </row>
    <row r="19" spans="1:5">
      <c r="A19" s="4" t="s">
        <v>708</v>
      </c>
    </row>
    <row r="20" spans="1:5">
      <c r="A20" s="3" t="s">
        <v>699</v>
      </c>
    </row>
    <row r="21" spans="1:5">
      <c r="A21" s="4" t="s">
        <v>707</v>
      </c>
      <c r="B21" s="6" t="n">
        <v>1</v>
      </c>
    </row>
    <row r="22" spans="1:5">
      <c r="A22" s="4" t="s">
        <v>106</v>
      </c>
    </row>
    <row r="23" spans="1:5">
      <c r="A23" s="3" t="s">
        <v>699</v>
      </c>
    </row>
    <row r="24" spans="1:5">
      <c r="A24" s="4" t="s">
        <v>103</v>
      </c>
      <c r="B24" s="5" t="n">
        <v>13014</v>
      </c>
      <c r="C24" s="6" t="n">
        <v>12148</v>
      </c>
      <c r="D24" s="6" t="n">
        <v>6763</v>
      </c>
    </row>
    <row r="25" spans="1:5">
      <c r="A25" s="4" t="s">
        <v>709</v>
      </c>
    </row>
    <row r="26" spans="1:5">
      <c r="A26" s="3" t="s">
        <v>699</v>
      </c>
    </row>
    <row r="27" spans="1:5">
      <c r="A27" s="4" t="s">
        <v>103</v>
      </c>
      <c r="B27" s="5" t="n">
        <v>5600</v>
      </c>
      <c r="C27" s="5" t="n">
        <v>6200</v>
      </c>
      <c r="D27" s="5" t="n">
        <v>4500</v>
      </c>
    </row>
    <row r="28" spans="1:5">
      <c r="A28" s="4" t="s">
        <v>710</v>
      </c>
    </row>
    <row r="29" spans="1:5">
      <c r="A29" s="3" t="s">
        <v>699</v>
      </c>
    </row>
    <row r="30" spans="1:5">
      <c r="A30" s="4" t="s">
        <v>711</v>
      </c>
      <c r="B30" s="4" t="s">
        <v>660</v>
      </c>
    </row>
    <row r="31" spans="1:5">
      <c r="A31" s="4" t="s">
        <v>712</v>
      </c>
      <c r="B31" s="4" t="s">
        <v>441</v>
      </c>
    </row>
    <row r="32" spans="1:5">
      <c r="A32" s="4" t="s">
        <v>713</v>
      </c>
      <c r="B32" s="4" t="s">
        <v>705</v>
      </c>
    </row>
    <row r="33" spans="1:5">
      <c r="A33" s="4" t="s">
        <v>714</v>
      </c>
      <c r="B33" s="4" t="s">
        <v>715</v>
      </c>
    </row>
    <row r="34" spans="1:5">
      <c r="A34" s="4" t="s">
        <v>716</v>
      </c>
      <c r="B34" s="4" t="s">
        <v>377</v>
      </c>
    </row>
    <row r="35" spans="1:5">
      <c r="A35" s="4" t="s">
        <v>717</v>
      </c>
      <c r="B35" s="4" t="s">
        <v>705</v>
      </c>
    </row>
    <row r="36" spans="1:5">
      <c r="A36" s="4" t="s">
        <v>718</v>
      </c>
    </row>
    <row r="37" spans="1:5">
      <c r="A37" s="3" t="s">
        <v>699</v>
      </c>
    </row>
    <row r="38" spans="1:5">
      <c r="A38" s="4" t="s">
        <v>704</v>
      </c>
      <c r="B38" s="4" t="s">
        <v>705</v>
      </c>
    </row>
    <row r="39" spans="1:5">
      <c r="A39" s="4" t="s">
        <v>719</v>
      </c>
    </row>
    <row r="40" spans="1:5">
      <c r="A40" s="3" t="s">
        <v>699</v>
      </c>
    </row>
    <row r="41" spans="1:5">
      <c r="A41" s="4" t="s">
        <v>711</v>
      </c>
      <c r="B41" s="4" t="s">
        <v>384</v>
      </c>
    </row>
    <row r="42" spans="1:5">
      <c r="A42" s="4" t="s">
        <v>712</v>
      </c>
      <c r="B42" s="4" t="s">
        <v>705</v>
      </c>
    </row>
    <row r="43" spans="1:5">
      <c r="A43" s="4" t="s">
        <v>713</v>
      </c>
      <c r="B43" s="4" t="s">
        <v>720</v>
      </c>
    </row>
    <row r="44" spans="1:5">
      <c r="A44" s="4" t="s">
        <v>714</v>
      </c>
      <c r="B44" s="4" t="s">
        <v>721</v>
      </c>
    </row>
    <row r="45" spans="1:5">
      <c r="A45" s="4" t="s">
        <v>716</v>
      </c>
      <c r="B45" s="4" t="s">
        <v>722</v>
      </c>
    </row>
    <row r="46" spans="1:5">
      <c r="A46" s="4" t="s">
        <v>717</v>
      </c>
      <c r="B46" s="4" t="s">
        <v>723</v>
      </c>
    </row>
    <row r="47" spans="1:5">
      <c r="A47" s="4" t="s">
        <v>724</v>
      </c>
    </row>
    <row r="48" spans="1:5">
      <c r="A48" s="3" t="s">
        <v>699</v>
      </c>
    </row>
    <row r="49" spans="1:5">
      <c r="A49" s="4" t="s">
        <v>704</v>
      </c>
      <c r="B49" s="4" t="s">
        <v>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5</v>
      </c>
      <c r="B1" s="2" t="s">
        <v>726</v>
      </c>
      <c r="C1" s="2" t="s">
        <v>2</v>
      </c>
      <c r="D1" s="2" t="s">
        <v>727</v>
      </c>
      <c r="E1" s="2" t="s">
        <v>4</v>
      </c>
      <c r="F1" s="2" t="s">
        <v>728</v>
      </c>
      <c r="G1" s="2" t="s">
        <v>37</v>
      </c>
      <c r="H1" s="2" t="s">
        <v>406</v>
      </c>
      <c r="I1" s="2" t="s">
        <v>729</v>
      </c>
      <c r="J1" s="2" t="s">
        <v>662</v>
      </c>
      <c r="K1" s="2" t="s">
        <v>2</v>
      </c>
      <c r="L1" s="2" t="s">
        <v>37</v>
      </c>
      <c r="M1" s="2" t="s">
        <v>73</v>
      </c>
    </row>
    <row r="2" spans="1:13">
      <c r="A2" s="3" t="s">
        <v>730</v>
      </c>
    </row>
    <row r="3" spans="1:13">
      <c r="A3" s="4" t="s">
        <v>731</v>
      </c>
      <c r="K3" s="4" t="s">
        <v>732</v>
      </c>
    </row>
    <row r="4" spans="1:13">
      <c r="A4" s="4" t="s">
        <v>52</v>
      </c>
      <c r="C4" s="5" t="n">
        <v>11178</v>
      </c>
      <c r="G4" s="5" t="n">
        <v>10955</v>
      </c>
      <c r="K4" s="5" t="n">
        <v>11178</v>
      </c>
      <c r="L4" s="5" t="n">
        <v>10955</v>
      </c>
    </row>
    <row r="5" spans="1:13">
      <c r="A5" s="4" t="s">
        <v>145</v>
      </c>
      <c r="K5" s="6" t="n">
        <v>44227</v>
      </c>
      <c r="L5" s="6" t="n">
        <v>40209</v>
      </c>
      <c r="M5" s="5" t="n">
        <v>22979</v>
      </c>
    </row>
    <row r="6" spans="1:13">
      <c r="A6" s="4" t="s">
        <v>151</v>
      </c>
      <c r="L6" s="6" t="n">
        <v>3524</v>
      </c>
    </row>
    <row r="7" spans="1:13">
      <c r="A7" s="4" t="s">
        <v>126</v>
      </c>
    </row>
    <row r="8" spans="1:13">
      <c r="A8" s="3" t="s">
        <v>730</v>
      </c>
    </row>
    <row r="9" spans="1:13">
      <c r="A9" s="4" t="s">
        <v>151</v>
      </c>
      <c r="L9" s="6" t="n">
        <v>3524</v>
      </c>
    </row>
    <row r="10" spans="1:13">
      <c r="A10" s="4" t="s">
        <v>655</v>
      </c>
    </row>
    <row r="11" spans="1:13">
      <c r="A11" s="3" t="s">
        <v>730</v>
      </c>
    </row>
    <row r="12" spans="1:13">
      <c r="A12" s="4" t="s">
        <v>178</v>
      </c>
      <c r="B12" s="5" t="n">
        <v>3500</v>
      </c>
    </row>
    <row r="13" spans="1:13">
      <c r="A13" s="4" t="s">
        <v>33</v>
      </c>
    </row>
    <row r="14" spans="1:13">
      <c r="A14" s="3" t="s">
        <v>730</v>
      </c>
    </row>
    <row r="15" spans="1:13">
      <c r="A15" s="4" t="s">
        <v>733</v>
      </c>
      <c r="K15" s="6" t="n">
        <v>600</v>
      </c>
      <c r="L15" s="5" t="n">
        <v>300</v>
      </c>
      <c r="M15" s="5" t="n">
        <v>200</v>
      </c>
    </row>
    <row r="16" spans="1:13">
      <c r="A16" s="4" t="s">
        <v>145</v>
      </c>
      <c r="K16" s="5" t="n">
        <v>17200</v>
      </c>
    </row>
    <row r="17" spans="1:13">
      <c r="A17" s="4" t="s">
        <v>158</v>
      </c>
      <c r="C17" s="9" t="n">
        <v>0.1749</v>
      </c>
      <c r="D17" s="9" t="n">
        <v>0.1749</v>
      </c>
      <c r="E17" s="9" t="n">
        <v>0.1749</v>
      </c>
      <c r="F17" s="9" t="n">
        <v>0.1749</v>
      </c>
      <c r="G17" s="9" t="n">
        <v>0.1749</v>
      </c>
      <c r="H17" s="9" t="n">
        <v>0.1749</v>
      </c>
      <c r="I17" s="9" t="n">
        <v>0.1744</v>
      </c>
      <c r="J17" s="9" t="n">
        <v>0.1713</v>
      </c>
      <c r="K17" s="9" t="n">
        <v>0.6996</v>
      </c>
    </row>
    <row r="18" spans="1:13">
      <c r="A18" s="4" t="s">
        <v>35</v>
      </c>
    </row>
    <row r="19" spans="1:13">
      <c r="A19" s="3" t="s">
        <v>730</v>
      </c>
    </row>
    <row r="20" spans="1:13">
      <c r="A20" s="4" t="s">
        <v>145</v>
      </c>
      <c r="K20" s="5" t="n">
        <v>27000</v>
      </c>
    </row>
    <row r="21" spans="1:13">
      <c r="A21" s="4" t="s">
        <v>158</v>
      </c>
      <c r="C21" s="9" t="n">
        <v>0.1492</v>
      </c>
      <c r="D21" s="9" t="n">
        <v>0.1489</v>
      </c>
      <c r="E21" s="9" t="n">
        <v>0.1486</v>
      </c>
      <c r="F21" s="9" t="n">
        <v>0.1492</v>
      </c>
      <c r="G21" s="9" t="n">
        <v>0.1513</v>
      </c>
      <c r="H21" s="9" t="n">
        <v>0.148</v>
      </c>
      <c r="I21" s="9" t="n">
        <v>0.1476</v>
      </c>
      <c r="J21" s="9" t="n">
        <v>0.145</v>
      </c>
      <c r="K21" s="9" t="n">
        <v>0.59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513</v>
      </c>
      <c r="J1" s="2" t="s">
        <v>1</v>
      </c>
    </row>
    <row r="2" spans="1:12">
      <c r="B2" s="2" t="s">
        <v>2</v>
      </c>
      <c r="C2" s="2" t="s">
        <v>727</v>
      </c>
      <c r="D2" s="2" t="s">
        <v>4</v>
      </c>
      <c r="E2" s="2" t="s">
        <v>728</v>
      </c>
      <c r="F2" s="2" t="s">
        <v>37</v>
      </c>
      <c r="G2" s="2" t="s">
        <v>406</v>
      </c>
      <c r="H2" s="2" t="s">
        <v>729</v>
      </c>
      <c r="I2" s="2" t="s">
        <v>662</v>
      </c>
      <c r="J2" s="2" t="s">
        <v>2</v>
      </c>
      <c r="K2" s="2" t="s">
        <v>37</v>
      </c>
      <c r="L2" s="2" t="s">
        <v>73</v>
      </c>
    </row>
    <row r="3" spans="1:12">
      <c r="A3" s="3" t="s">
        <v>735</v>
      </c>
    </row>
    <row r="4" spans="1:12">
      <c r="A4" s="4" t="s">
        <v>736</v>
      </c>
      <c r="B4" s="5" t="n">
        <v>-6773</v>
      </c>
      <c r="C4" s="5" t="n">
        <v>-2605</v>
      </c>
      <c r="D4" s="5" t="n">
        <v>3085</v>
      </c>
      <c r="E4" s="5" t="n">
        <v>-1494</v>
      </c>
      <c r="F4" s="5" t="n">
        <v>-5315</v>
      </c>
      <c r="G4" s="5" t="n">
        <v>-1485</v>
      </c>
      <c r="H4" s="5" t="n">
        <v>277</v>
      </c>
      <c r="I4" s="5" t="n">
        <v>1038</v>
      </c>
      <c r="J4" s="5" t="n">
        <v>-7787</v>
      </c>
      <c r="K4" s="5" t="n">
        <v>-5485</v>
      </c>
      <c r="L4" s="5" t="n">
        <v>-21027</v>
      </c>
    </row>
    <row r="5" spans="1:12">
      <c r="A5" s="4" t="s">
        <v>33</v>
      </c>
    </row>
    <row r="6" spans="1:12">
      <c r="A6" s="3" t="s">
        <v>735</v>
      </c>
    </row>
    <row r="7" spans="1:12">
      <c r="A7" s="4" t="s">
        <v>737</v>
      </c>
      <c r="J7" s="6" t="n">
        <v>30390179</v>
      </c>
      <c r="K7" s="6" t="n">
        <v>27825037</v>
      </c>
      <c r="L7" s="6" t="n">
        <v>18936251</v>
      </c>
    </row>
    <row r="8" spans="1:12">
      <c r="A8" s="4" t="s">
        <v>736</v>
      </c>
      <c r="J8" s="5" t="n">
        <v>-2443</v>
      </c>
      <c r="K8" s="5" t="n">
        <v>-1740</v>
      </c>
      <c r="L8" s="5" t="n">
        <v>-7940</v>
      </c>
    </row>
    <row r="9" spans="1:12">
      <c r="A9" s="4" t="s">
        <v>738</v>
      </c>
      <c r="B9" s="8" t="n">
        <v>-0.07000000000000001</v>
      </c>
      <c r="C9" s="8" t="n">
        <v>-0.03</v>
      </c>
      <c r="D9" s="8" t="n">
        <v>0.04</v>
      </c>
      <c r="E9" s="8" t="n">
        <v>-0.02</v>
      </c>
      <c r="F9" s="8" t="n">
        <v>-0.06</v>
      </c>
      <c r="G9" s="8" t="n">
        <v>-0.02</v>
      </c>
      <c r="H9" s="5" t="n">
        <v>0</v>
      </c>
      <c r="I9" s="8" t="n">
        <v>0.02</v>
      </c>
      <c r="J9" s="8" t="n">
        <v>-0.08</v>
      </c>
      <c r="K9" s="8" t="n">
        <v>-0.06</v>
      </c>
      <c r="L9" s="8" t="n">
        <v>-0.42</v>
      </c>
    </row>
    <row r="10" spans="1:12">
      <c r="A10" s="4" t="s">
        <v>35</v>
      </c>
    </row>
    <row r="11" spans="1:12">
      <c r="A11" s="3" t="s">
        <v>735</v>
      </c>
    </row>
    <row r="12" spans="1:12">
      <c r="A12" s="4" t="s">
        <v>737</v>
      </c>
      <c r="J12" s="6" t="n">
        <v>58842820</v>
      </c>
      <c r="K12" s="6" t="n">
        <v>54686084</v>
      </c>
      <c r="L12" s="6" t="n">
        <v>30657538</v>
      </c>
    </row>
    <row r="13" spans="1:12">
      <c r="A13" s="4" t="s">
        <v>736</v>
      </c>
      <c r="J13" s="5" t="n">
        <v>-5344</v>
      </c>
      <c r="K13" s="5" t="n">
        <v>-3745</v>
      </c>
      <c r="L13" s="5" t="n">
        <v>-13087</v>
      </c>
    </row>
    <row r="14" spans="1:12">
      <c r="A14" s="4" t="s">
        <v>738</v>
      </c>
      <c r="B14" s="8" t="n">
        <v>-0.08</v>
      </c>
      <c r="C14" s="8" t="n">
        <v>-0.03</v>
      </c>
      <c r="D14" s="8" t="n">
        <v>0.03</v>
      </c>
      <c r="E14" s="8" t="n">
        <v>-0.02</v>
      </c>
      <c r="F14" s="8" t="n">
        <v>-0.06</v>
      </c>
      <c r="G14" s="8" t="n">
        <v>-0.02</v>
      </c>
      <c r="H14" s="5" t="n">
        <v>0</v>
      </c>
      <c r="I14" s="8" t="n">
        <v>0.01</v>
      </c>
      <c r="J14" s="8" t="n">
        <v>-0.09</v>
      </c>
      <c r="K14" s="8" t="n">
        <v>-0.07000000000000001</v>
      </c>
      <c r="L14" s="8" t="n">
        <v>-0.4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7</v>
      </c>
      <c r="D2" s="2" t="s">
        <v>73</v>
      </c>
    </row>
    <row r="3" spans="1:4">
      <c r="A3" s="3" t="s">
        <v>740</v>
      </c>
    </row>
    <row r="4" spans="1:4">
      <c r="A4" s="4" t="s">
        <v>741</v>
      </c>
      <c r="B4" s="5" t="n">
        <v>731785</v>
      </c>
      <c r="C4" s="5" t="n">
        <v>550109</v>
      </c>
      <c r="D4" s="5" t="n">
        <v>246192</v>
      </c>
    </row>
    <row r="5" spans="1:4">
      <c r="A5" s="4" t="s">
        <v>90</v>
      </c>
      <c r="B5" s="6" t="n">
        <v>40226</v>
      </c>
      <c r="C5" s="6" t="n">
        <v>35824</v>
      </c>
      <c r="D5" s="6" t="n">
        <v>17605</v>
      </c>
    </row>
    <row r="6" spans="1:4">
      <c r="A6" s="4" t="s">
        <v>742</v>
      </c>
      <c r="B6" s="6" t="n">
        <v>696403</v>
      </c>
      <c r="C6" s="6" t="n">
        <v>731785</v>
      </c>
      <c r="D6" s="6" t="n">
        <v>550109</v>
      </c>
    </row>
    <row r="7" spans="1:4">
      <c r="A7" s="4" t="s">
        <v>128</v>
      </c>
    </row>
    <row r="8" spans="1:4">
      <c r="A8" s="3" t="s">
        <v>740</v>
      </c>
    </row>
    <row r="9" spans="1:4">
      <c r="A9" s="4" t="s">
        <v>741</v>
      </c>
      <c r="B9" s="6" t="n">
        <v>1373</v>
      </c>
      <c r="C9" s="6" t="n">
        <v>896</v>
      </c>
      <c r="D9" s="6" t="n">
        <v>-94</v>
      </c>
    </row>
    <row r="10" spans="1:4">
      <c r="A10" s="4" t="s">
        <v>742</v>
      </c>
      <c r="B10" s="6" t="n">
        <v>1205</v>
      </c>
      <c r="C10" s="6" t="n">
        <v>1373</v>
      </c>
      <c r="D10" s="6" t="n">
        <v>896</v>
      </c>
    </row>
    <row r="11" spans="1:4">
      <c r="A11" s="4" t="s">
        <v>614</v>
      </c>
    </row>
    <row r="12" spans="1:4">
      <c r="A12" s="3" t="s">
        <v>740</v>
      </c>
    </row>
    <row r="13" spans="1:4">
      <c r="A13" s="4" t="s">
        <v>615</v>
      </c>
      <c r="B13" s="6" t="n">
        <v>544</v>
      </c>
      <c r="C13" s="6" t="n">
        <v>265</v>
      </c>
      <c r="D13" s="6" t="n">
        <v>271</v>
      </c>
    </row>
    <row r="14" spans="1:4">
      <c r="A14" s="4" t="s">
        <v>743</v>
      </c>
      <c r="B14" s="6" t="n">
        <v>-171</v>
      </c>
      <c r="C14" s="6" t="n">
        <v>484</v>
      </c>
      <c r="D14" s="6" t="n">
        <v>989</v>
      </c>
    </row>
    <row r="15" spans="1:4">
      <c r="A15" s="4" t="s">
        <v>616</v>
      </c>
    </row>
    <row r="16" spans="1:4">
      <c r="A16" s="3" t="s">
        <v>740</v>
      </c>
    </row>
    <row r="17" spans="1:4">
      <c r="A17" s="4" t="s">
        <v>90</v>
      </c>
      <c r="B17" s="6" t="n">
        <v>-715</v>
      </c>
      <c r="C17" s="6" t="n">
        <v>219</v>
      </c>
      <c r="D17" s="6" t="n">
        <v>718</v>
      </c>
    </row>
    <row r="18" spans="1:4">
      <c r="A18" s="4" t="s">
        <v>744</v>
      </c>
    </row>
    <row r="19" spans="1:4">
      <c r="A19" s="3" t="s">
        <v>740</v>
      </c>
    </row>
    <row r="20" spans="1:4">
      <c r="A20" s="4" t="s">
        <v>745</v>
      </c>
      <c r="B20" s="5" t="n">
        <v>3</v>
      </c>
      <c r="C20" s="5" t="n">
        <v>-7</v>
      </c>
      <c r="D20"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6</v>
      </c>
      <c r="B1" s="2" t="s">
        <v>1</v>
      </c>
    </row>
    <row r="2" spans="1:4">
      <c r="B2" s="2" t="s">
        <v>2</v>
      </c>
      <c r="C2" s="2" t="s">
        <v>37</v>
      </c>
      <c r="D2" s="2" t="s">
        <v>73</v>
      </c>
    </row>
    <row r="3" spans="1:4">
      <c r="A3" s="4" t="s">
        <v>33</v>
      </c>
    </row>
    <row r="4" spans="1:4">
      <c r="A4" s="3" t="s">
        <v>730</v>
      </c>
    </row>
    <row r="5" spans="1:4">
      <c r="A5" s="4" t="s">
        <v>747</v>
      </c>
      <c r="B5" s="9" t="n">
        <v>0.5639999999999999</v>
      </c>
      <c r="C5" s="9" t="n">
        <v>0.5578</v>
      </c>
      <c r="D5" s="9" t="n">
        <v>0.5262</v>
      </c>
    </row>
    <row r="6" spans="1:4">
      <c r="A6" s="4" t="s">
        <v>748</v>
      </c>
    </row>
    <row r="7" spans="1:4">
      <c r="A7" s="3" t="s">
        <v>730</v>
      </c>
    </row>
    <row r="8" spans="1:4">
      <c r="A8" s="4" t="s">
        <v>747</v>
      </c>
      <c r="B8" s="10" t="n">
        <v>0.4656</v>
      </c>
      <c r="C8" s="10" t="n">
        <v>0.3541</v>
      </c>
      <c r="D8" s="10" t="n">
        <v>0.3009</v>
      </c>
    </row>
    <row r="9" spans="1:4">
      <c r="A9" s="4" t="s">
        <v>749</v>
      </c>
    </row>
    <row r="10" spans="1:4">
      <c r="A10" s="3" t="s">
        <v>730</v>
      </c>
    </row>
    <row r="11" spans="1:4">
      <c r="A11" s="4" t="s">
        <v>747</v>
      </c>
      <c r="B11" s="10" t="n">
        <v>0.0984</v>
      </c>
      <c r="C11" s="10" t="n">
        <v>0.2037</v>
      </c>
      <c r="D11" s="10" t="n">
        <v>0.2253</v>
      </c>
    </row>
    <row r="12" spans="1:4">
      <c r="A12" s="4" t="s">
        <v>35</v>
      </c>
    </row>
    <row r="13" spans="1:4">
      <c r="A13" s="3" t="s">
        <v>730</v>
      </c>
    </row>
    <row r="14" spans="1:4">
      <c r="A14" s="4" t="s">
        <v>747</v>
      </c>
      <c r="B14" s="10" t="n">
        <v>0.4624</v>
      </c>
      <c r="C14" s="10" t="n">
        <v>0.4515</v>
      </c>
      <c r="D14" s="10" t="n">
        <v>0.4292</v>
      </c>
    </row>
    <row r="15" spans="1:4">
      <c r="A15" s="4" t="s">
        <v>750</v>
      </c>
    </row>
    <row r="16" spans="1:4">
      <c r="A16" s="3" t="s">
        <v>730</v>
      </c>
    </row>
    <row r="17" spans="1:4">
      <c r="A17" s="4" t="s">
        <v>747</v>
      </c>
      <c r="B17" s="10" t="n">
        <v>0.3817</v>
      </c>
      <c r="C17" s="10" t="n">
        <v>0.2866</v>
      </c>
      <c r="D17" s="10" t="n">
        <v>0.2455</v>
      </c>
    </row>
    <row r="18" spans="1:4">
      <c r="A18" s="4" t="s">
        <v>751</v>
      </c>
    </row>
    <row r="19" spans="1:4">
      <c r="A19" s="3" t="s">
        <v>730</v>
      </c>
    </row>
    <row r="20" spans="1:4">
      <c r="A20" s="4" t="s">
        <v>747</v>
      </c>
      <c r="B20" s="9" t="n">
        <v>0.08069999999999999</v>
      </c>
      <c r="C20" s="9" t="n">
        <v>0.1649</v>
      </c>
      <c r="D20" s="9" t="n">
        <v>0.18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752</v>
      </c>
      <c r="B1" s="2" t="s">
        <v>513</v>
      </c>
      <c r="J1" s="2" t="s">
        <v>1</v>
      </c>
    </row>
    <row r="2" spans="1:10">
      <c r="B2" s="2" t="s">
        <v>2</v>
      </c>
      <c r="C2" s="2" t="s">
        <v>727</v>
      </c>
      <c r="D2" s="2" t="s">
        <v>4</v>
      </c>
      <c r="E2" s="2" t="s">
        <v>728</v>
      </c>
      <c r="F2" s="2" t="s">
        <v>37</v>
      </c>
      <c r="G2" s="2" t="s">
        <v>406</v>
      </c>
      <c r="H2" s="2" t="s">
        <v>729</v>
      </c>
      <c r="I2" s="2" t="s">
        <v>662</v>
      </c>
      <c r="J2" s="2" t="s">
        <v>2</v>
      </c>
    </row>
    <row r="3" spans="1:10">
      <c r="A3" s="4" t="s">
        <v>33</v>
      </c>
    </row>
    <row r="4" spans="1:10">
      <c r="A4" s="3" t="s">
        <v>735</v>
      </c>
    </row>
    <row r="5" spans="1:10">
      <c r="A5" s="4" t="s">
        <v>158</v>
      </c>
      <c r="B5" s="9" t="n">
        <v>0.1749</v>
      </c>
      <c r="C5" s="9" t="n">
        <v>0.1749</v>
      </c>
      <c r="D5" s="9" t="n">
        <v>0.1749</v>
      </c>
      <c r="E5" s="9" t="n">
        <v>0.1749</v>
      </c>
      <c r="F5" s="9" t="n">
        <v>0.1749</v>
      </c>
      <c r="G5" s="9" t="n">
        <v>0.1749</v>
      </c>
      <c r="H5" s="9" t="n">
        <v>0.1744</v>
      </c>
      <c r="I5" s="9" t="n">
        <v>0.1713</v>
      </c>
      <c r="J5" s="9" t="n">
        <v>0.6996</v>
      </c>
    </row>
    <row r="6" spans="1:10">
      <c r="A6" s="4" t="s">
        <v>35</v>
      </c>
    </row>
    <row r="7" spans="1:10">
      <c r="A7" s="3" t="s">
        <v>735</v>
      </c>
    </row>
    <row r="8" spans="1:10">
      <c r="A8" s="4" t="s">
        <v>158</v>
      </c>
      <c r="B8" s="10" t="n">
        <v>0.1492</v>
      </c>
      <c r="C8" s="9" t="n">
        <v>0.1489</v>
      </c>
      <c r="D8" s="9" t="n">
        <v>0.1486</v>
      </c>
      <c r="E8" s="9" t="n">
        <v>0.1492</v>
      </c>
      <c r="F8" s="9" t="n">
        <v>0.1513</v>
      </c>
      <c r="G8" s="9" t="n">
        <v>0.148</v>
      </c>
      <c r="H8" s="9" t="n">
        <v>0.1476</v>
      </c>
      <c r="I8" s="9" t="n">
        <v>0.145</v>
      </c>
      <c r="J8" s="9" t="n">
        <v>0.5959</v>
      </c>
    </row>
    <row r="9" spans="1:10">
      <c r="A9" s="4" t="s">
        <v>753</v>
      </c>
    </row>
    <row r="10" spans="1:10">
      <c r="A10" s="3" t="s">
        <v>735</v>
      </c>
    </row>
    <row r="11" spans="1:10">
      <c r="A11" s="4" t="s">
        <v>158</v>
      </c>
      <c r="B11" s="10" t="n">
        <v>0.141</v>
      </c>
    </row>
    <row r="12" spans="1:10">
      <c r="A12" s="4" t="s">
        <v>754</v>
      </c>
    </row>
    <row r="13" spans="1:10">
      <c r="A13" s="3" t="s">
        <v>735</v>
      </c>
    </row>
    <row r="14" spans="1:10">
      <c r="A14" s="4" t="s">
        <v>158</v>
      </c>
      <c r="B14" s="10" t="n">
        <v>0.1153</v>
      </c>
    </row>
    <row r="15" spans="1:10">
      <c r="A15" s="4" t="s">
        <v>755</v>
      </c>
    </row>
    <row r="16" spans="1:10">
      <c r="A16" s="3" t="s">
        <v>735</v>
      </c>
    </row>
    <row r="17" spans="1:10">
      <c r="A17" s="4" t="s">
        <v>158</v>
      </c>
      <c r="B17" s="10" t="n">
        <v>0.0339</v>
      </c>
    </row>
    <row r="18" spans="1:10">
      <c r="A18" s="4" t="s">
        <v>756</v>
      </c>
    </row>
    <row r="19" spans="1:10">
      <c r="A19" s="3" t="s">
        <v>735</v>
      </c>
    </row>
    <row r="20" spans="1:10">
      <c r="A20" s="4" t="s">
        <v>158</v>
      </c>
      <c r="B20" s="9" t="n">
        <v>0.0339</v>
      </c>
    </row>
  </sheetData>
  <mergeCells count="2">
    <mergeCell ref="A1:A2"/>
    <mergeCell ref="B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7</v>
      </c>
      <c r="B1" s="2" t="s">
        <v>1</v>
      </c>
    </row>
    <row r="2" spans="1:4">
      <c r="B2" s="2" t="s">
        <v>2</v>
      </c>
      <c r="C2" s="2" t="s">
        <v>37</v>
      </c>
      <c r="D2" s="2" t="s">
        <v>73</v>
      </c>
    </row>
    <row r="3" spans="1:4">
      <c r="A3" s="3" t="s">
        <v>758</v>
      </c>
    </row>
    <row r="4" spans="1:4">
      <c r="A4" s="4" t="s">
        <v>759</v>
      </c>
      <c r="B4" s="11" t="n">
        <v>0.5</v>
      </c>
      <c r="C4" s="11" t="n">
        <v>0.4</v>
      </c>
      <c r="D4" s="11" t="n">
        <v>0.3</v>
      </c>
    </row>
    <row r="5" spans="1:4">
      <c r="A5" s="4" t="s">
        <v>760</v>
      </c>
    </row>
    <row r="6" spans="1:4">
      <c r="A6" s="3" t="s">
        <v>758</v>
      </c>
    </row>
    <row r="7" spans="1:4">
      <c r="A7" s="4" t="s">
        <v>761</v>
      </c>
      <c r="B7" s="6" t="n">
        <v>15384</v>
      </c>
      <c r="C7" s="6" t="n">
        <v>15384</v>
      </c>
      <c r="D7" s="6" t="n">
        <v>10000</v>
      </c>
    </row>
    <row r="8" spans="1:4">
      <c r="A8" s="4" t="s">
        <v>762</v>
      </c>
      <c r="B8" s="8" t="n">
        <v>11.11</v>
      </c>
      <c r="C8" s="8" t="n">
        <v>10.74</v>
      </c>
      <c r="D8" s="8" t="n">
        <v>10.53</v>
      </c>
    </row>
    <row r="9" spans="1:4">
      <c r="A9" s="4" t="s">
        <v>379</v>
      </c>
    </row>
    <row r="10" spans="1:4">
      <c r="A10" s="3" t="s">
        <v>758</v>
      </c>
    </row>
    <row r="11" spans="1:4">
      <c r="A11" s="4" t="s">
        <v>380</v>
      </c>
      <c r="B11" s="4" t="s">
        <v>381</v>
      </c>
    </row>
    <row r="12" spans="1:4">
      <c r="A12" s="4" t="s">
        <v>763</v>
      </c>
      <c r="B12" s="11" t="n">
        <v>0.3</v>
      </c>
      <c r="C12" s="11" t="n">
        <v>0.2</v>
      </c>
      <c r="D12" s="11" t="n">
        <v>0.1</v>
      </c>
    </row>
    <row r="13" spans="1:4">
      <c r="A13" s="4" t="s">
        <v>761</v>
      </c>
      <c r="B13" s="6" t="n">
        <v>34295</v>
      </c>
      <c r="C13" s="6" t="n">
        <v>49344</v>
      </c>
      <c r="D13" s="6" t="n">
        <v>42260</v>
      </c>
    </row>
    <row r="14" spans="1:4">
      <c r="A14" s="4" t="s">
        <v>762</v>
      </c>
      <c r="B14" s="8" t="n">
        <v>11.11</v>
      </c>
      <c r="C14" s="8" t="n">
        <v>10.74</v>
      </c>
      <c r="D14" s="8" t="n">
        <v>10.53</v>
      </c>
    </row>
    <row r="15" spans="1:4">
      <c r="A15" s="4" t="s">
        <v>764</v>
      </c>
    </row>
    <row r="16" spans="1:4">
      <c r="A16" s="3" t="s">
        <v>758</v>
      </c>
    </row>
    <row r="17" spans="1:4">
      <c r="A17" s="4" t="s">
        <v>765</v>
      </c>
      <c r="B17" s="4" t="s">
        <v>766</v>
      </c>
    </row>
    <row r="18" spans="1:4">
      <c r="A18" s="4" t="s">
        <v>767</v>
      </c>
    </row>
    <row r="19" spans="1:4">
      <c r="A19" s="3" t="s">
        <v>758</v>
      </c>
    </row>
    <row r="20" spans="1:4">
      <c r="A20" s="4" t="s">
        <v>768</v>
      </c>
      <c r="B20" s="11" t="n">
        <v>0.4</v>
      </c>
    </row>
    <row r="21" spans="1:4">
      <c r="A21" s="4" t="s">
        <v>769</v>
      </c>
    </row>
    <row r="22" spans="1:4">
      <c r="A22" s="3" t="s">
        <v>758</v>
      </c>
    </row>
    <row r="23" spans="1:4">
      <c r="A23" s="4" t="s">
        <v>770</v>
      </c>
      <c r="B23" s="6" t="n">
        <v>2000000</v>
      </c>
    </row>
    <row r="24" spans="1:4">
      <c r="A24" s="4" t="s">
        <v>771</v>
      </c>
      <c r="B24" s="6" t="n">
        <v>18787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7</v>
      </c>
      <c r="D2" s="2" t="s">
        <v>73</v>
      </c>
    </row>
    <row r="3" spans="1:4">
      <c r="A3" s="3" t="s">
        <v>773</v>
      </c>
    </row>
    <row r="4" spans="1:4">
      <c r="A4" s="4" t="s">
        <v>774</v>
      </c>
      <c r="B4" s="6" t="n">
        <v>59005</v>
      </c>
      <c r="C4" s="6" t="n">
        <v>56153</v>
      </c>
      <c r="D4" s="6" t="n">
        <v>30250</v>
      </c>
    </row>
    <row r="5" spans="1:4">
      <c r="A5" s="4" t="s">
        <v>761</v>
      </c>
      <c r="B5" s="6" t="n">
        <v>34295</v>
      </c>
      <c r="C5" s="6" t="n">
        <v>49344</v>
      </c>
      <c r="D5" s="6" t="n">
        <v>42260</v>
      </c>
    </row>
    <row r="6" spans="1:4">
      <c r="A6" s="4" t="s">
        <v>775</v>
      </c>
      <c r="B6" s="6" t="n">
        <v>-26403</v>
      </c>
      <c r="C6" s="6" t="n">
        <v>-21745</v>
      </c>
      <c r="D6" s="6" t="n">
        <v>-10083</v>
      </c>
    </row>
    <row r="7" spans="1:4">
      <c r="A7" s="4" t="s">
        <v>776</v>
      </c>
      <c r="B7" s="6" t="n">
        <v>-3909</v>
      </c>
      <c r="C7" s="6" t="n">
        <v>-24747</v>
      </c>
      <c r="D7" s="6" t="n">
        <v>-6274</v>
      </c>
    </row>
    <row r="8" spans="1:4">
      <c r="A8" s="4" t="s">
        <v>777</v>
      </c>
      <c r="B8" s="6" t="n">
        <v>62988</v>
      </c>
      <c r="C8" s="6" t="n">
        <v>59005</v>
      </c>
      <c r="D8" s="6" t="n">
        <v>56153</v>
      </c>
    </row>
    <row r="9" spans="1:4">
      <c r="A9" s="3" t="s">
        <v>778</v>
      </c>
    </row>
    <row r="10" spans="1:4">
      <c r="A10" s="4" t="s">
        <v>779</v>
      </c>
      <c r="B10" s="8" t="n">
        <v>10.61</v>
      </c>
      <c r="C10" s="8" t="n">
        <v>10.36</v>
      </c>
      <c r="D10" s="5" t="n">
        <v>10</v>
      </c>
    </row>
    <row r="11" spans="1:4">
      <c r="A11" s="4" t="s">
        <v>780</v>
      </c>
      <c r="B11" s="12" t="n">
        <v>11.11</v>
      </c>
      <c r="C11" s="12" t="n">
        <v>10.74</v>
      </c>
      <c r="D11" s="12" t="n">
        <v>10.53</v>
      </c>
    </row>
    <row r="12" spans="1:4">
      <c r="A12" s="4" t="s">
        <v>781</v>
      </c>
      <c r="B12" s="12" t="n">
        <v>10.51</v>
      </c>
      <c r="C12" s="12" t="n">
        <v>10.31</v>
      </c>
      <c r="D12" s="6" t="n">
        <v>10</v>
      </c>
    </row>
    <row r="13" spans="1:4">
      <c r="A13" s="4" t="s">
        <v>782</v>
      </c>
      <c r="B13" s="12" t="n">
        <v>10.96</v>
      </c>
      <c r="C13" s="12" t="n">
        <v>10.57</v>
      </c>
      <c r="D13" s="12" t="n">
        <v>10.36</v>
      </c>
    </row>
    <row r="14" spans="1:4">
      <c r="A14" s="4" t="s">
        <v>783</v>
      </c>
      <c r="B14" s="8" t="n">
        <v>10.9</v>
      </c>
      <c r="C14" s="8" t="n">
        <v>10.61</v>
      </c>
      <c r="D14" s="8" t="n">
        <v>10.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6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39"/>
    <col customWidth="1" max="11" min="11" width="24"/>
  </cols>
  <sheetData>
    <row r="1" spans="1:11">
      <c r="A1" s="1" t="s">
        <v>121</v>
      </c>
      <c r="B1" s="2" t="s">
        <v>122</v>
      </c>
      <c r="C1" s="2" t="s">
        <v>33</v>
      </c>
      <c r="D1" s="2" t="s">
        <v>35</v>
      </c>
      <c r="E1" s="2" t="s">
        <v>123</v>
      </c>
      <c r="F1" s="2" t="s">
        <v>124</v>
      </c>
      <c r="G1" s="2" t="s">
        <v>125</v>
      </c>
      <c r="H1" s="2" t="s">
        <v>126</v>
      </c>
      <c r="I1" s="2" t="s">
        <v>127</v>
      </c>
      <c r="J1" s="2" t="s">
        <v>128</v>
      </c>
      <c r="K1" s="2" t="s">
        <v>129</v>
      </c>
    </row>
    <row r="2" spans="1:11">
      <c r="A2" s="4" t="s">
        <v>130</v>
      </c>
      <c r="B2" s="5" t="n">
        <v>246192</v>
      </c>
      <c r="E2" s="5" t="n">
        <v>213224</v>
      </c>
      <c r="F2" s="5" t="n">
        <v>11</v>
      </c>
      <c r="G2" s="5" t="n">
        <v>15</v>
      </c>
      <c r="H2" s="5" t="n">
        <v>228401</v>
      </c>
      <c r="I2" s="5" t="n">
        <v>-15109</v>
      </c>
      <c r="J2" s="5" t="n">
        <v>-94</v>
      </c>
      <c r="K2" s="5" t="n">
        <v>32968</v>
      </c>
    </row>
    <row r="3" spans="1:11">
      <c r="A3" s="4" t="s">
        <v>131</v>
      </c>
      <c r="F3" s="6" t="n">
        <v>10792296</v>
      </c>
      <c r="G3" s="6" t="n">
        <v>14983012</v>
      </c>
    </row>
    <row r="4" spans="1:11">
      <c r="A4" s="3" t="s">
        <v>132</v>
      </c>
    </row>
    <row r="5" spans="1:11">
      <c r="A5" s="4" t="s">
        <v>133</v>
      </c>
      <c r="B5" s="6" t="n">
        <v>-17450</v>
      </c>
      <c r="E5" s="6" t="n">
        <v>-21027</v>
      </c>
      <c r="I5" s="6" t="n">
        <v>-21027</v>
      </c>
      <c r="K5" s="6" t="n">
        <v>3577</v>
      </c>
    </row>
    <row r="6" spans="1:11">
      <c r="A6" s="4" t="s">
        <v>134</v>
      </c>
      <c r="B6" s="6" t="n">
        <v>341455</v>
      </c>
      <c r="E6" s="6" t="n">
        <v>341455</v>
      </c>
      <c r="F6" s="5" t="n">
        <v>11</v>
      </c>
      <c r="G6" s="5" t="n">
        <v>25</v>
      </c>
      <c r="H6" s="6" t="n">
        <v>341419</v>
      </c>
    </row>
    <row r="7" spans="1:11">
      <c r="A7" s="4" t="s">
        <v>135</v>
      </c>
      <c r="F7" s="6" t="n">
        <v>11108705</v>
      </c>
      <c r="G7" s="6" t="n">
        <v>25277071</v>
      </c>
    </row>
    <row r="8" spans="1:11">
      <c r="A8" s="4" t="s">
        <v>136</v>
      </c>
      <c r="B8" s="6" t="n">
        <v>4063</v>
      </c>
      <c r="E8" s="6" t="n">
        <v>4063</v>
      </c>
      <c r="F8" s="5" t="n">
        <v>0</v>
      </c>
      <c r="H8" s="6" t="n">
        <v>4063</v>
      </c>
    </row>
    <row r="9" spans="1:11">
      <c r="A9" s="4" t="s">
        <v>137</v>
      </c>
      <c r="F9" s="6" t="n">
        <v>386808</v>
      </c>
    </row>
    <row r="10" spans="1:11">
      <c r="A10" s="4" t="s">
        <v>138</v>
      </c>
      <c r="B10" s="6" t="n">
        <v>-5413</v>
      </c>
      <c r="K10" s="6" t="n">
        <v>-5413</v>
      </c>
    </row>
    <row r="11" spans="1:11">
      <c r="A11" s="4" t="s">
        <v>139</v>
      </c>
      <c r="B11" s="6" t="n">
        <v>4000</v>
      </c>
      <c r="K11" s="6" t="n">
        <v>4000</v>
      </c>
    </row>
    <row r="12" spans="1:11">
      <c r="A12" s="4" t="s">
        <v>140</v>
      </c>
      <c r="B12" s="6" t="n">
        <v>164</v>
      </c>
      <c r="E12" s="6" t="n">
        <v>164</v>
      </c>
      <c r="H12" s="6" t="n">
        <v>164</v>
      </c>
    </row>
    <row r="13" spans="1:11">
      <c r="A13" s="4" t="s">
        <v>141</v>
      </c>
      <c r="F13" s="6" t="n">
        <v>6656</v>
      </c>
    </row>
    <row r="14" spans="1:11">
      <c r="A14" s="4" t="s">
        <v>142</v>
      </c>
      <c r="B14" s="6" t="n">
        <v>105</v>
      </c>
      <c r="E14" s="6" t="n">
        <v>105</v>
      </c>
      <c r="H14" s="6" t="n">
        <v>105</v>
      </c>
    </row>
    <row r="15" spans="1:11">
      <c r="A15" s="4" t="s">
        <v>143</v>
      </c>
      <c r="F15" s="6" t="n">
        <v>10000</v>
      </c>
    </row>
    <row r="16" spans="1:11">
      <c r="A16" s="4" t="s">
        <v>144</v>
      </c>
      <c r="F16" s="6" t="n">
        <v>158398</v>
      </c>
      <c r="G16" s="6" t="n">
        <v>240213</v>
      </c>
    </row>
    <row r="17" spans="1:11">
      <c r="A17" s="4" t="s">
        <v>145</v>
      </c>
      <c r="B17" s="6" t="n">
        <v>-22979</v>
      </c>
      <c r="E17" s="6" t="n">
        <v>-22979</v>
      </c>
      <c r="I17" s="6" t="n">
        <v>-22979</v>
      </c>
    </row>
    <row r="18" spans="1:11">
      <c r="A18" s="4" t="s">
        <v>146</v>
      </c>
      <c r="B18" s="6" t="n">
        <v>989</v>
      </c>
      <c r="E18" s="6" t="n">
        <v>990</v>
      </c>
      <c r="J18" s="6" t="n">
        <v>990</v>
      </c>
      <c r="K18" s="6" t="n">
        <v>-1</v>
      </c>
    </row>
    <row r="19" spans="1:11">
      <c r="A19" s="4" t="s">
        <v>147</v>
      </c>
      <c r="B19" s="6" t="n">
        <v>-1017</v>
      </c>
      <c r="E19" s="6" t="n">
        <v>-1017</v>
      </c>
      <c r="H19" s="6" t="n">
        <v>-1017</v>
      </c>
    </row>
    <row r="20" spans="1:11">
      <c r="A20" s="4" t="s">
        <v>148</v>
      </c>
      <c r="F20" s="6" t="n">
        <v>-48735</v>
      </c>
      <c r="G20" s="6" t="n">
        <v>-52934</v>
      </c>
    </row>
    <row r="21" spans="1:11">
      <c r="A21" s="4" t="s">
        <v>149</v>
      </c>
      <c r="B21" s="6" t="n">
        <v>550109</v>
      </c>
      <c r="E21" s="6" t="n">
        <v>514978</v>
      </c>
      <c r="F21" s="5" t="n">
        <v>22</v>
      </c>
      <c r="G21" s="5" t="n">
        <v>40</v>
      </c>
      <c r="H21" s="6" t="n">
        <v>573135</v>
      </c>
      <c r="I21" s="6" t="n">
        <v>-59115</v>
      </c>
      <c r="J21" s="6" t="n">
        <v>896</v>
      </c>
      <c r="K21" s="6" t="n">
        <v>35131</v>
      </c>
    </row>
    <row r="22" spans="1:11">
      <c r="A22" s="4" t="s">
        <v>150</v>
      </c>
      <c r="F22" s="6" t="n">
        <v>22414128</v>
      </c>
      <c r="G22" s="6" t="n">
        <v>40447362</v>
      </c>
    </row>
    <row r="23" spans="1:11">
      <c r="A23" s="3" t="s">
        <v>132</v>
      </c>
    </row>
    <row r="24" spans="1:11">
      <c r="A24" s="4" t="s">
        <v>133</v>
      </c>
      <c r="B24" s="6" t="n">
        <v>-4494</v>
      </c>
      <c r="E24" s="6" t="n">
        <v>-5485</v>
      </c>
      <c r="I24" s="6" t="n">
        <v>-5485</v>
      </c>
      <c r="K24" s="6" t="n">
        <v>991</v>
      </c>
    </row>
    <row r="25" spans="1:11">
      <c r="A25" s="4" t="s">
        <v>134</v>
      </c>
      <c r="B25" s="6" t="n">
        <v>232850</v>
      </c>
      <c r="E25" s="6" t="n">
        <v>232850</v>
      </c>
      <c r="F25" s="5" t="n">
        <v>6</v>
      </c>
      <c r="G25" s="5" t="n">
        <v>17</v>
      </c>
      <c r="H25" s="6" t="n">
        <v>232827</v>
      </c>
    </row>
    <row r="26" spans="1:11">
      <c r="A26" s="4" t="s">
        <v>135</v>
      </c>
      <c r="F26" s="6" t="n">
        <v>6027028</v>
      </c>
      <c r="G26" s="6" t="n">
        <v>17129299</v>
      </c>
    </row>
    <row r="27" spans="1:11">
      <c r="A27" s="4" t="s">
        <v>136</v>
      </c>
      <c r="B27" s="6" t="n">
        <v>11394</v>
      </c>
      <c r="E27" s="6" t="n">
        <v>11394</v>
      </c>
      <c r="F27" s="5" t="n">
        <v>1</v>
      </c>
      <c r="H27" s="6" t="n">
        <v>11393</v>
      </c>
    </row>
    <row r="28" spans="1:11">
      <c r="A28" s="4" t="s">
        <v>137</v>
      </c>
      <c r="F28" s="6" t="n">
        <v>1064066</v>
      </c>
    </row>
    <row r="29" spans="1:11">
      <c r="A29" s="4" t="s">
        <v>138</v>
      </c>
      <c r="B29" s="6" t="n">
        <v>-8372</v>
      </c>
      <c r="K29" s="6" t="n">
        <v>-8372</v>
      </c>
    </row>
    <row r="30" spans="1:11">
      <c r="A30" s="4" t="s">
        <v>151</v>
      </c>
      <c r="B30" s="6" t="n">
        <v>-3524</v>
      </c>
      <c r="E30" s="6" t="n">
        <v>-3524</v>
      </c>
      <c r="H30" s="6" t="n">
        <v>-3524</v>
      </c>
    </row>
    <row r="31" spans="1:11">
      <c r="A31" s="4" t="s">
        <v>140</v>
      </c>
      <c r="B31" s="6" t="n">
        <v>190</v>
      </c>
      <c r="E31" s="6" t="n">
        <v>190</v>
      </c>
      <c r="H31" s="6" t="n">
        <v>190</v>
      </c>
    </row>
    <row r="32" spans="1:11">
      <c r="A32" s="4" t="s">
        <v>141</v>
      </c>
      <c r="F32" s="6" t="n">
        <v>14071</v>
      </c>
    </row>
    <row r="33" spans="1:11">
      <c r="A33" s="4" t="s">
        <v>142</v>
      </c>
      <c r="B33" s="6" t="n">
        <v>165</v>
      </c>
      <c r="E33" s="6" t="n">
        <v>165</v>
      </c>
      <c r="H33" s="6" t="n">
        <v>165</v>
      </c>
    </row>
    <row r="34" spans="1:11">
      <c r="A34" s="4" t="s">
        <v>143</v>
      </c>
      <c r="F34" s="6" t="n">
        <v>15384</v>
      </c>
    </row>
    <row r="35" spans="1:11">
      <c r="A35" s="4" t="s">
        <v>152</v>
      </c>
      <c r="B35" s="6" t="n">
        <v>1</v>
      </c>
      <c r="E35" s="6" t="n">
        <v>1</v>
      </c>
      <c r="G35" s="5" t="n">
        <v>1</v>
      </c>
    </row>
    <row r="36" spans="1:11">
      <c r="A36" s="4" t="s">
        <v>144</v>
      </c>
      <c r="F36" s="6" t="n">
        <v>320922</v>
      </c>
      <c r="G36" s="6" t="n">
        <v>615421</v>
      </c>
    </row>
    <row r="37" spans="1:11">
      <c r="A37" s="4" t="s">
        <v>145</v>
      </c>
      <c r="B37" s="6" t="n">
        <v>-40209</v>
      </c>
      <c r="E37" s="6" t="n">
        <v>-40209</v>
      </c>
      <c r="I37" s="6" t="n">
        <v>-40209</v>
      </c>
    </row>
    <row r="38" spans="1:11">
      <c r="A38" s="4" t="s">
        <v>146</v>
      </c>
      <c r="B38" s="6" t="n">
        <v>484</v>
      </c>
      <c r="E38" s="6" t="n">
        <v>477</v>
      </c>
      <c r="J38" s="6" t="n">
        <v>477</v>
      </c>
      <c r="K38" s="6" t="n">
        <v>7</v>
      </c>
    </row>
    <row r="39" spans="1:11">
      <c r="A39" s="4" t="s">
        <v>147</v>
      </c>
      <c r="B39" s="6" t="n">
        <v>-6809</v>
      </c>
      <c r="E39" s="6" t="n">
        <v>-6809</v>
      </c>
      <c r="H39" s="6" t="n">
        <v>-6809</v>
      </c>
    </row>
    <row r="40" spans="1:11">
      <c r="A40" s="4" t="s">
        <v>148</v>
      </c>
      <c r="F40" s="6" t="n">
        <v>-344685</v>
      </c>
      <c r="G40" s="6" t="n">
        <v>-320370</v>
      </c>
    </row>
    <row r="41" spans="1:11">
      <c r="A41" s="4" t="s">
        <v>153</v>
      </c>
      <c r="B41" s="6" t="n">
        <v>731785</v>
      </c>
      <c r="E41" s="6" t="n">
        <v>704028</v>
      </c>
      <c r="F41" s="5" t="n">
        <v>29</v>
      </c>
      <c r="G41" s="5" t="n">
        <v>58</v>
      </c>
      <c r="H41" s="6" t="n">
        <v>807377</v>
      </c>
      <c r="I41" s="6" t="n">
        <v>-104809</v>
      </c>
      <c r="J41" s="6" t="n">
        <v>1373</v>
      </c>
      <c r="K41" s="6" t="n">
        <v>27757</v>
      </c>
    </row>
    <row r="42" spans="1:11">
      <c r="A42" s="4" t="s">
        <v>154</v>
      </c>
      <c r="C42" s="6" t="n">
        <v>29510914</v>
      </c>
      <c r="D42" s="6" t="n">
        <v>57871712</v>
      </c>
      <c r="F42" s="6" t="n">
        <v>29510914</v>
      </c>
      <c r="G42" s="6" t="n">
        <v>57871712</v>
      </c>
    </row>
    <row r="43" spans="1:11">
      <c r="A43" s="3" t="s">
        <v>132</v>
      </c>
    </row>
    <row r="44" spans="1:11">
      <c r="A44" s="4" t="s">
        <v>133</v>
      </c>
      <c r="B44" s="6" t="n">
        <v>-349</v>
      </c>
      <c r="E44" s="6" t="n">
        <v>-7787</v>
      </c>
      <c r="I44" s="6" t="n">
        <v>-7787</v>
      </c>
      <c r="K44" s="6" t="n">
        <v>7438</v>
      </c>
    </row>
    <row r="45" spans="1:11">
      <c r="A45" s="4" t="s">
        <v>134</v>
      </c>
      <c r="B45" s="6" t="n">
        <v>27069</v>
      </c>
      <c r="E45" s="6" t="n">
        <v>27069</v>
      </c>
      <c r="F45" s="5" t="n">
        <v>1</v>
      </c>
      <c r="G45" s="5" t="n">
        <v>1</v>
      </c>
      <c r="H45" s="6" t="n">
        <v>27067</v>
      </c>
    </row>
    <row r="46" spans="1:11">
      <c r="A46" s="4" t="s">
        <v>135</v>
      </c>
      <c r="F46" s="6" t="n">
        <v>769324</v>
      </c>
      <c r="G46" s="6" t="n">
        <v>1640727</v>
      </c>
    </row>
    <row r="47" spans="1:11">
      <c r="A47" s="4" t="s">
        <v>136</v>
      </c>
      <c r="B47" s="6" t="n">
        <v>10393</v>
      </c>
      <c r="E47" s="6" t="n">
        <v>10393</v>
      </c>
      <c r="F47" s="5" t="n">
        <v>1</v>
      </c>
      <c r="H47" s="6" t="n">
        <v>10392</v>
      </c>
    </row>
    <row r="48" spans="1:11">
      <c r="A48" s="4" t="s">
        <v>137</v>
      </c>
      <c r="F48" s="6" t="n">
        <v>943271</v>
      </c>
    </row>
    <row r="49" spans="1:11">
      <c r="A49" s="4" t="s">
        <v>138</v>
      </c>
      <c r="B49" s="6" t="n">
        <v>-9157</v>
      </c>
      <c r="K49" s="6" t="n">
        <v>-9157</v>
      </c>
    </row>
    <row r="50" spans="1:11">
      <c r="A50" s="4" t="s">
        <v>140</v>
      </c>
      <c r="B50" s="6" t="n">
        <v>216</v>
      </c>
      <c r="E50" s="6" t="n">
        <v>216</v>
      </c>
      <c r="H50" s="6" t="n">
        <v>216</v>
      </c>
    </row>
    <row r="51" spans="1:11">
      <c r="A51" s="4" t="s">
        <v>141</v>
      </c>
      <c r="F51" s="6" t="n">
        <v>17535</v>
      </c>
    </row>
    <row r="52" spans="1:11">
      <c r="A52" s="4" t="s">
        <v>142</v>
      </c>
      <c r="B52" s="6" t="n">
        <v>171</v>
      </c>
      <c r="E52" s="6" t="n">
        <v>171</v>
      </c>
      <c r="H52" s="6" t="n">
        <v>171</v>
      </c>
    </row>
    <row r="53" spans="1:11">
      <c r="A53" s="4" t="s">
        <v>143</v>
      </c>
      <c r="F53" s="6" t="n">
        <v>15384</v>
      </c>
    </row>
    <row r="54" spans="1:11">
      <c r="A54" s="4" t="s">
        <v>152</v>
      </c>
      <c r="B54" s="6" t="n">
        <v>2</v>
      </c>
      <c r="E54" s="6" t="n">
        <v>2</v>
      </c>
      <c r="F54" s="5" t="n">
        <v>1</v>
      </c>
      <c r="G54" s="5" t="n">
        <v>1</v>
      </c>
    </row>
    <row r="55" spans="1:11">
      <c r="A55" s="4" t="s">
        <v>144</v>
      </c>
      <c r="F55" s="6" t="n">
        <v>370644</v>
      </c>
      <c r="G55" s="6" t="n">
        <v>719272</v>
      </c>
    </row>
    <row r="56" spans="1:11">
      <c r="A56" s="4" t="s">
        <v>145</v>
      </c>
      <c r="B56" s="6" t="n">
        <v>-44227</v>
      </c>
      <c r="C56" s="5" t="n">
        <v>-17200</v>
      </c>
      <c r="D56" s="5" t="n">
        <v>-27000</v>
      </c>
      <c r="E56" s="6" t="n">
        <v>-44227</v>
      </c>
      <c r="I56" s="6" t="n">
        <v>-44227</v>
      </c>
    </row>
    <row r="57" spans="1:11">
      <c r="A57" s="4" t="s">
        <v>146</v>
      </c>
      <c r="B57" s="6" t="n">
        <v>-171</v>
      </c>
      <c r="E57" s="6" t="n">
        <v>-168</v>
      </c>
      <c r="J57" s="6" t="n">
        <v>-168</v>
      </c>
      <c r="K57" s="6" t="n">
        <v>-3</v>
      </c>
    </row>
    <row r="58" spans="1:11">
      <c r="A58" s="4" t="s">
        <v>147</v>
      </c>
      <c r="B58" s="6" t="n">
        <v>-19329</v>
      </c>
      <c r="E58" s="6" t="n">
        <v>-19329</v>
      </c>
      <c r="F58" s="5" t="n">
        <v>-1</v>
      </c>
      <c r="G58" s="5" t="n">
        <v>-1</v>
      </c>
      <c r="H58" s="6" t="n">
        <v>-19327</v>
      </c>
    </row>
    <row r="59" spans="1:11">
      <c r="A59" s="4" t="s">
        <v>148</v>
      </c>
      <c r="F59" s="6" t="n">
        <v>-603209</v>
      </c>
      <c r="G59" s="6" t="n">
        <v>-1225079</v>
      </c>
    </row>
    <row r="60" spans="1:11">
      <c r="A60" s="4" t="s">
        <v>155</v>
      </c>
      <c r="B60" s="5" t="n">
        <v>696403</v>
      </c>
      <c r="E60" s="5" t="n">
        <v>670368</v>
      </c>
      <c r="F60" s="5" t="n">
        <v>31</v>
      </c>
      <c r="G60" s="5" t="n">
        <v>59</v>
      </c>
      <c r="H60" s="5" t="n">
        <v>825896</v>
      </c>
      <c r="I60" s="5" t="n">
        <v>-156823</v>
      </c>
      <c r="J60" s="5" t="n">
        <v>1205</v>
      </c>
      <c r="K60" s="5" t="n">
        <v>26035</v>
      </c>
    </row>
    <row r="61" spans="1:11">
      <c r="A61" s="4" t="s">
        <v>156</v>
      </c>
      <c r="C61" s="6" t="n">
        <v>31023863</v>
      </c>
      <c r="D61" s="6" t="n">
        <v>59006632</v>
      </c>
      <c r="F61" s="6" t="n">
        <v>31023863</v>
      </c>
      <c r="G61" s="6" t="n">
        <v>590066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84</v>
      </c>
      <c r="B1" s="2" t="s">
        <v>1</v>
      </c>
    </row>
    <row r="2" spans="1:3">
      <c r="B2" s="2" t="s">
        <v>2</v>
      </c>
      <c r="C2" s="2" t="s">
        <v>37</v>
      </c>
    </row>
    <row r="3" spans="1:3">
      <c r="A3" s="3" t="s">
        <v>785</v>
      </c>
    </row>
    <row r="4" spans="1:3">
      <c r="A4" s="4" t="s">
        <v>786</v>
      </c>
      <c r="B4" s="5" t="n">
        <v>2956000</v>
      </c>
      <c r="C4" s="5" t="n">
        <v>3083000</v>
      </c>
    </row>
    <row r="5" spans="1:3">
      <c r="A5" s="4" t="s">
        <v>787</v>
      </c>
      <c r="B5" s="6" t="n">
        <v>977000</v>
      </c>
      <c r="C5" s="6" t="n">
        <v>1135000</v>
      </c>
    </row>
    <row r="6" spans="1:3">
      <c r="A6" s="4" t="s">
        <v>788</v>
      </c>
      <c r="B6" s="5" t="n">
        <v>0</v>
      </c>
      <c r="C6" s="5" t="n">
        <v>0</v>
      </c>
    </row>
    <row r="7" spans="1:3">
      <c r="A7" s="4" t="s">
        <v>719</v>
      </c>
    </row>
    <row r="8" spans="1:3">
      <c r="A8" s="3" t="s">
        <v>785</v>
      </c>
    </row>
    <row r="9" spans="1:3">
      <c r="A9" s="4" t="s">
        <v>789</v>
      </c>
      <c r="B9" s="4" t="s">
        <v>790</v>
      </c>
    </row>
    <row r="10" spans="1:3">
      <c r="A10" s="4" t="s">
        <v>710</v>
      </c>
    </row>
    <row r="11" spans="1:3">
      <c r="A11" s="3" t="s">
        <v>785</v>
      </c>
    </row>
    <row r="12" spans="1:3">
      <c r="A12" s="4" t="s">
        <v>789</v>
      </c>
      <c r="B12" s="4" t="s">
        <v>7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7</v>
      </c>
      <c r="D2" s="2" t="s">
        <v>73</v>
      </c>
    </row>
    <row r="3" spans="1:4">
      <c r="A3" s="3" t="s">
        <v>793</v>
      </c>
    </row>
    <row r="4" spans="1:4">
      <c r="A4" s="4" t="s">
        <v>794</v>
      </c>
      <c r="B4" s="5" t="n">
        <v>2227</v>
      </c>
      <c r="C4" s="5" t="n">
        <v>2787</v>
      </c>
      <c r="D4" s="5" t="n">
        <v>1830</v>
      </c>
    </row>
    <row r="5" spans="1:4">
      <c r="A5" s="4" t="s">
        <v>795</v>
      </c>
      <c r="B5" s="6" t="n">
        <v>141</v>
      </c>
      <c r="C5" s="6" t="n">
        <v>248</v>
      </c>
      <c r="D5" s="6" t="n">
        <v>395</v>
      </c>
    </row>
    <row r="6" spans="1:4">
      <c r="A6" s="4" t="s">
        <v>122</v>
      </c>
      <c r="B6" s="6" t="n">
        <v>2368</v>
      </c>
      <c r="C6" s="6" t="n">
        <v>3035</v>
      </c>
      <c r="D6" s="6" t="n">
        <v>2225</v>
      </c>
    </row>
    <row r="7" spans="1:4">
      <c r="A7" s="3" t="s">
        <v>796</v>
      </c>
    </row>
    <row r="8" spans="1:4">
      <c r="A8" s="4" t="s">
        <v>794</v>
      </c>
      <c r="B8" s="6" t="n">
        <v>873</v>
      </c>
      <c r="C8" s="6" t="n">
        <v>880</v>
      </c>
      <c r="D8" s="6" t="n">
        <v>509</v>
      </c>
    </row>
    <row r="9" spans="1:4">
      <c r="A9" s="4" t="s">
        <v>795</v>
      </c>
      <c r="B9" s="6" t="n">
        <v>18</v>
      </c>
      <c r="C9" s="6" t="n">
        <v>-15</v>
      </c>
      <c r="D9" s="6" t="n">
        <v>-23</v>
      </c>
    </row>
    <row r="10" spans="1:4">
      <c r="A10" s="4" t="s">
        <v>122</v>
      </c>
      <c r="B10" s="6" t="n">
        <v>891</v>
      </c>
      <c r="C10" s="6" t="n">
        <v>865</v>
      </c>
      <c r="D10" s="6" t="n">
        <v>486</v>
      </c>
    </row>
    <row r="11" spans="1:4">
      <c r="A11" s="4" t="s">
        <v>797</v>
      </c>
      <c r="B11" s="5" t="n">
        <v>3259</v>
      </c>
      <c r="C11" s="5" t="n">
        <v>3900</v>
      </c>
      <c r="D11" s="5" t="n">
        <v>27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7</v>
      </c>
    </row>
    <row r="2" spans="1:3">
      <c r="A2" s="3" t="s">
        <v>799</v>
      </c>
    </row>
    <row r="3" spans="1:3">
      <c r="A3" s="4" t="s">
        <v>800</v>
      </c>
      <c r="B3" s="5" t="n">
        <v>1696</v>
      </c>
      <c r="C3" s="5" t="n">
        <v>1880</v>
      </c>
    </row>
    <row r="4" spans="1:3">
      <c r="A4" s="4" t="s">
        <v>801</v>
      </c>
      <c r="B4" s="6" t="n">
        <v>1265</v>
      </c>
      <c r="C4" s="6" t="n">
        <v>1274</v>
      </c>
    </row>
    <row r="5" spans="1:3">
      <c r="A5" s="4" t="s">
        <v>802</v>
      </c>
      <c r="B5" s="6" t="n">
        <v>617</v>
      </c>
      <c r="C5" s="6" t="n">
        <v>556</v>
      </c>
    </row>
    <row r="6" spans="1:3">
      <c r="A6" s="4" t="s">
        <v>803</v>
      </c>
      <c r="B6" s="6" t="n">
        <v>2</v>
      </c>
      <c r="C6" s="6" t="n">
        <v>3</v>
      </c>
    </row>
    <row r="7" spans="1:3">
      <c r="A7" s="4" t="s">
        <v>804</v>
      </c>
      <c r="B7" s="6" t="n">
        <v>0</v>
      </c>
      <c r="C7" s="6" t="n">
        <v>104</v>
      </c>
    </row>
    <row r="8" spans="1:3">
      <c r="A8" s="4" t="s">
        <v>805</v>
      </c>
      <c r="B8" s="6" t="n">
        <v>453</v>
      </c>
      <c r="C8" s="6" t="n">
        <v>437</v>
      </c>
    </row>
    <row r="9" spans="1:3">
      <c r="A9" s="4" t="s">
        <v>806</v>
      </c>
      <c r="B9" s="6" t="n">
        <v>4033</v>
      </c>
      <c r="C9" s="6" t="n">
        <v>4254</v>
      </c>
    </row>
    <row r="10" spans="1:3">
      <c r="A10" s="4" t="s">
        <v>786</v>
      </c>
      <c r="B10" s="6" t="n">
        <v>-2956</v>
      </c>
      <c r="C10" s="6" t="n">
        <v>-3083</v>
      </c>
    </row>
    <row r="11" spans="1:3">
      <c r="A11" s="4" t="s">
        <v>807</v>
      </c>
      <c r="B11" s="6" t="n">
        <v>1077</v>
      </c>
      <c r="C11" s="6" t="n">
        <v>1171</v>
      </c>
    </row>
    <row r="12" spans="1:3">
      <c r="A12" s="3" t="s">
        <v>808</v>
      </c>
    </row>
    <row r="13" spans="1:3">
      <c r="A13" s="4" t="s">
        <v>805</v>
      </c>
      <c r="B13" s="6" t="n">
        <v>-100</v>
      </c>
      <c r="C13" s="6" t="n">
        <v>-36</v>
      </c>
    </row>
    <row r="14" spans="1:3">
      <c r="A14" s="4" t="s">
        <v>809</v>
      </c>
      <c r="B14" s="5" t="n">
        <v>977</v>
      </c>
      <c r="C14" s="5" t="n">
        <v>11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7</v>
      </c>
      <c r="D2" s="2" t="s">
        <v>73</v>
      </c>
    </row>
    <row r="3" spans="1:4">
      <c r="A3" s="3" t="s">
        <v>811</v>
      </c>
    </row>
    <row r="4" spans="1:4">
      <c r="A4" s="4" t="s">
        <v>812</v>
      </c>
      <c r="B4" s="5" t="n">
        <v>13768</v>
      </c>
      <c r="C4" s="5" t="n">
        <v>9581</v>
      </c>
      <c r="D4" s="5" t="n">
        <v>4346</v>
      </c>
    </row>
    <row r="5" spans="1:4">
      <c r="A5" s="4" t="s">
        <v>813</v>
      </c>
      <c r="B5" s="6" t="n">
        <v>2892</v>
      </c>
      <c r="C5" s="6" t="n">
        <v>3353</v>
      </c>
      <c r="D5" s="6" t="n">
        <v>1477</v>
      </c>
    </row>
    <row r="6" spans="1:4">
      <c r="A6" s="4" t="s">
        <v>814</v>
      </c>
      <c r="B6" s="6" t="n">
        <v>-555</v>
      </c>
      <c r="C6" s="6" t="n">
        <v>-1102</v>
      </c>
      <c r="D6" s="6" t="n">
        <v>-1194</v>
      </c>
    </row>
    <row r="7" spans="1:4">
      <c r="A7" s="4" t="s">
        <v>815</v>
      </c>
      <c r="B7" s="6" t="n">
        <v>539</v>
      </c>
      <c r="C7" s="6" t="n">
        <v>644</v>
      </c>
      <c r="D7" s="6" t="n">
        <v>406</v>
      </c>
    </row>
    <row r="8" spans="1:4">
      <c r="A8" s="4" t="s">
        <v>805</v>
      </c>
      <c r="B8" s="6" t="n">
        <v>477</v>
      </c>
      <c r="C8" s="6" t="n">
        <v>126</v>
      </c>
      <c r="D8" s="6" t="n">
        <v>30</v>
      </c>
    </row>
    <row r="9" spans="1:4">
      <c r="A9" s="4" t="s">
        <v>786</v>
      </c>
      <c r="B9" s="6" t="n">
        <v>-127</v>
      </c>
      <c r="C9" s="6" t="n">
        <v>-1020</v>
      </c>
      <c r="D9" s="6" t="n">
        <v>1969</v>
      </c>
    </row>
    <row r="10" spans="1:4">
      <c r="A10" s="4" t="s">
        <v>816</v>
      </c>
      <c r="B10" s="6" t="n">
        <v>33</v>
      </c>
      <c r="C10" s="6" t="n">
        <v>42</v>
      </c>
      <c r="D10" s="6" t="n">
        <v>23</v>
      </c>
    </row>
    <row r="11" spans="1:4">
      <c r="A11" s="4" t="s">
        <v>817</v>
      </c>
      <c r="B11" s="6" t="n">
        <v>0</v>
      </c>
      <c r="C11" s="6" t="n">
        <v>1857</v>
      </c>
      <c r="D11" s="6" t="n">
        <v>0</v>
      </c>
    </row>
    <row r="12" spans="1:4">
      <c r="A12" s="4" t="s">
        <v>797</v>
      </c>
      <c r="B12" s="5" t="n">
        <v>3259</v>
      </c>
      <c r="C12" s="5" t="n">
        <v>3900</v>
      </c>
      <c r="D12" s="5" t="n">
        <v>2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8</v>
      </c>
      <c r="B1" s="2" t="s">
        <v>513</v>
      </c>
      <c r="C1" s="2" t="s">
        <v>1</v>
      </c>
    </row>
    <row r="2" spans="1:5">
      <c r="B2" s="2" t="s">
        <v>406</v>
      </c>
      <c r="C2" s="2" t="s">
        <v>2</v>
      </c>
      <c r="D2" s="2" t="s">
        <v>37</v>
      </c>
      <c r="E2" s="2" t="s">
        <v>73</v>
      </c>
    </row>
    <row r="3" spans="1:5">
      <c r="A3" s="3" t="s">
        <v>246</v>
      </c>
    </row>
    <row r="4" spans="1:5">
      <c r="A4" s="4" t="s">
        <v>87</v>
      </c>
      <c r="B4" s="5" t="n">
        <v>3800</v>
      </c>
      <c r="C4" s="5" t="n">
        <v>682</v>
      </c>
      <c r="D4" s="5" t="n">
        <v>2699</v>
      </c>
      <c r="E4" s="5"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513</v>
      </c>
      <c r="J1" s="2" t="s">
        <v>1</v>
      </c>
    </row>
    <row r="2" spans="1:12">
      <c r="B2" s="2" t="s">
        <v>2</v>
      </c>
      <c r="C2" s="2" t="s">
        <v>727</v>
      </c>
      <c r="D2" s="2" t="s">
        <v>4</v>
      </c>
      <c r="E2" s="2" t="s">
        <v>728</v>
      </c>
      <c r="F2" s="2" t="s">
        <v>37</v>
      </c>
      <c r="G2" s="2" t="s">
        <v>406</v>
      </c>
      <c r="H2" s="2" t="s">
        <v>729</v>
      </c>
      <c r="I2" s="2" t="s">
        <v>662</v>
      </c>
      <c r="J2" s="2" t="s">
        <v>2</v>
      </c>
      <c r="K2" s="2" t="s">
        <v>37</v>
      </c>
      <c r="L2" s="2" t="s">
        <v>73</v>
      </c>
    </row>
    <row r="3" spans="1:12">
      <c r="A3" s="3" t="s">
        <v>820</v>
      </c>
    </row>
    <row r="4" spans="1:12">
      <c r="A4" s="4" t="s">
        <v>528</v>
      </c>
      <c r="B4" s="5" t="n">
        <v>85876</v>
      </c>
      <c r="C4" s="5" t="n">
        <v>87177</v>
      </c>
      <c r="D4" s="5" t="n">
        <v>98100</v>
      </c>
      <c r="E4" s="5" t="n">
        <v>91179</v>
      </c>
      <c r="F4" s="5" t="n">
        <v>86538</v>
      </c>
      <c r="G4" s="5" t="n">
        <v>85407</v>
      </c>
      <c r="H4" s="5" t="n">
        <v>88040</v>
      </c>
      <c r="I4" s="5" t="n">
        <v>80825</v>
      </c>
      <c r="J4" s="5" t="n">
        <v>362332</v>
      </c>
      <c r="K4" s="5" t="n">
        <v>340810</v>
      </c>
      <c r="L4" s="5" t="n">
        <v>177600</v>
      </c>
    </row>
    <row r="5" spans="1:12">
      <c r="A5" s="4" t="s">
        <v>460</v>
      </c>
      <c r="B5" s="6" t="n">
        <v>77733</v>
      </c>
      <c r="C5" s="6" t="n">
        <v>76650</v>
      </c>
      <c r="D5" s="6" t="n">
        <v>81784</v>
      </c>
      <c r="E5" s="6" t="n">
        <v>77622</v>
      </c>
      <c r="F5" s="6" t="n">
        <v>76575</v>
      </c>
      <c r="G5" s="6" t="n">
        <v>79790</v>
      </c>
      <c r="H5" s="6" t="n">
        <v>78355</v>
      </c>
      <c r="I5" s="6" t="n">
        <v>69277</v>
      </c>
    </row>
    <row r="6" spans="1:12">
      <c r="A6" s="4" t="s">
        <v>133</v>
      </c>
      <c r="B6" s="6" t="n">
        <v>-4856</v>
      </c>
      <c r="C6" s="6" t="n">
        <v>-1411</v>
      </c>
      <c r="D6" s="6" t="n">
        <v>4334</v>
      </c>
      <c r="E6" s="6" t="n">
        <v>1584</v>
      </c>
      <c r="F6" s="6" t="n">
        <v>-3341</v>
      </c>
      <c r="G6" s="6" t="n">
        <v>-5261</v>
      </c>
      <c r="H6" s="6" t="n">
        <v>309</v>
      </c>
      <c r="I6" s="6" t="n">
        <v>3799</v>
      </c>
      <c r="J6" s="6" t="n">
        <v>-349</v>
      </c>
      <c r="K6" s="6" t="n">
        <v>-4494</v>
      </c>
      <c r="L6" s="6" t="n">
        <v>-17450</v>
      </c>
    </row>
    <row r="7" spans="1:12">
      <c r="A7" s="4" t="s">
        <v>821</v>
      </c>
      <c r="B7" s="6" t="n">
        <v>-1917</v>
      </c>
      <c r="C7" s="6" t="n">
        <v>-1194</v>
      </c>
      <c r="D7" s="6" t="n">
        <v>-1249</v>
      </c>
      <c r="E7" s="6" t="n">
        <v>-3078</v>
      </c>
      <c r="F7" s="6" t="n">
        <v>-1974</v>
      </c>
      <c r="G7" s="6" t="n">
        <v>3776</v>
      </c>
      <c r="H7" s="6" t="n">
        <v>-32</v>
      </c>
      <c r="I7" s="6" t="n">
        <v>-2761</v>
      </c>
      <c r="J7" s="6" t="n">
        <v>-7438</v>
      </c>
      <c r="K7" s="6" t="n">
        <v>-991</v>
      </c>
      <c r="L7" s="6" t="n">
        <v>-3577</v>
      </c>
    </row>
    <row r="8" spans="1:12">
      <c r="A8" s="4" t="s">
        <v>98</v>
      </c>
      <c r="B8" s="5" t="n">
        <v>-6773</v>
      </c>
      <c r="C8" s="5" t="n">
        <v>-2605</v>
      </c>
      <c r="D8" s="5" t="n">
        <v>3085</v>
      </c>
      <c r="E8" s="5" t="n">
        <v>-1494</v>
      </c>
      <c r="F8" s="5" t="n">
        <v>-5315</v>
      </c>
      <c r="G8" s="5" t="n">
        <v>-1485</v>
      </c>
      <c r="H8" s="5" t="n">
        <v>277</v>
      </c>
      <c r="I8" s="5" t="n">
        <v>1038</v>
      </c>
      <c r="J8" s="6" t="n">
        <v>-7787</v>
      </c>
      <c r="K8" s="6" t="n">
        <v>-5485</v>
      </c>
      <c r="L8" s="6" t="n">
        <v>-21027</v>
      </c>
    </row>
    <row r="9" spans="1:12">
      <c r="A9" s="4" t="s">
        <v>33</v>
      </c>
    </row>
    <row r="10" spans="1:12">
      <c r="A10" s="3" t="s">
        <v>820</v>
      </c>
    </row>
    <row r="11" spans="1:12">
      <c r="A11" s="4" t="s">
        <v>98</v>
      </c>
      <c r="J11" s="5" t="n">
        <v>-2443</v>
      </c>
      <c r="K11" s="5" t="n">
        <v>-1740</v>
      </c>
      <c r="L11" s="5" t="n">
        <v>-7940</v>
      </c>
    </row>
    <row r="12" spans="1:12">
      <c r="A12" s="4" t="s">
        <v>100</v>
      </c>
      <c r="B12" s="8" t="n">
        <v>-0.07000000000000001</v>
      </c>
      <c r="C12" s="8" t="n">
        <v>-0.03</v>
      </c>
      <c r="D12" s="8" t="n">
        <v>0.04</v>
      </c>
      <c r="E12" s="8" t="n">
        <v>-0.02</v>
      </c>
      <c r="F12" s="8" t="n">
        <v>-0.06</v>
      </c>
      <c r="G12" s="8" t="n">
        <v>-0.02</v>
      </c>
      <c r="H12" s="5" t="n">
        <v>0</v>
      </c>
      <c r="I12" s="8" t="n">
        <v>0.02</v>
      </c>
      <c r="J12" s="8" t="n">
        <v>-0.08</v>
      </c>
      <c r="K12" s="8" t="n">
        <v>-0.06</v>
      </c>
      <c r="L12" s="8" t="n">
        <v>-0.42</v>
      </c>
    </row>
    <row r="13" spans="1:12">
      <c r="A13" s="4" t="s">
        <v>158</v>
      </c>
      <c r="B13" s="10" t="n">
        <v>0.1749</v>
      </c>
      <c r="C13" s="10" t="n">
        <v>0.1749</v>
      </c>
      <c r="D13" s="10" t="n">
        <v>0.1749</v>
      </c>
      <c r="E13" s="10" t="n">
        <v>0.1749</v>
      </c>
      <c r="F13" s="10" t="n">
        <v>0.1749</v>
      </c>
      <c r="G13" s="10" t="n">
        <v>0.1749</v>
      </c>
      <c r="H13" s="10" t="n">
        <v>0.1744</v>
      </c>
      <c r="I13" s="10" t="n">
        <v>0.1713</v>
      </c>
      <c r="J13" s="9" t="n">
        <v>0.6996</v>
      </c>
    </row>
    <row r="14" spans="1:12">
      <c r="A14" s="4" t="s">
        <v>35</v>
      </c>
    </row>
    <row r="15" spans="1:12">
      <c r="A15" s="3" t="s">
        <v>820</v>
      </c>
    </row>
    <row r="16" spans="1:12">
      <c r="A16" s="4" t="s">
        <v>98</v>
      </c>
      <c r="J16" s="5" t="n">
        <v>-5344</v>
      </c>
      <c r="K16" s="5" t="n">
        <v>-3745</v>
      </c>
      <c r="L16" s="5" t="n">
        <v>-13087</v>
      </c>
    </row>
    <row r="17" spans="1:12">
      <c r="A17" s="4" t="s">
        <v>100</v>
      </c>
      <c r="B17" s="12" t="n">
        <v>-0.08</v>
      </c>
      <c r="C17" s="12" t="n">
        <v>-0.03</v>
      </c>
      <c r="D17" s="12" t="n">
        <v>0.03</v>
      </c>
      <c r="E17" s="12" t="n">
        <v>-0.02</v>
      </c>
      <c r="F17" s="12" t="n">
        <v>-0.06</v>
      </c>
      <c r="G17" s="12" t="n">
        <v>-0.02</v>
      </c>
      <c r="H17" s="6" t="n">
        <v>0</v>
      </c>
      <c r="I17" s="12" t="n">
        <v>0.01</v>
      </c>
      <c r="J17" s="8" t="n">
        <v>-0.09</v>
      </c>
      <c r="K17" s="8" t="n">
        <v>-0.07000000000000001</v>
      </c>
      <c r="L17" s="8" t="n">
        <v>-0.43</v>
      </c>
    </row>
    <row r="18" spans="1:12">
      <c r="A18" s="4" t="s">
        <v>158</v>
      </c>
      <c r="B18" s="9" t="n">
        <v>0.1492</v>
      </c>
      <c r="C18" s="9" t="n">
        <v>0.1489</v>
      </c>
      <c r="D18" s="9" t="n">
        <v>0.1486</v>
      </c>
      <c r="E18" s="9" t="n">
        <v>0.1492</v>
      </c>
      <c r="F18" s="9" t="n">
        <v>0.1513</v>
      </c>
      <c r="G18" s="9" t="n">
        <v>0.148</v>
      </c>
      <c r="H18" s="9" t="n">
        <v>0.1476</v>
      </c>
      <c r="I18" s="9" t="n">
        <v>0.145</v>
      </c>
      <c r="J18" s="9" t="n">
        <v>0.595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7</v>
      </c>
      <c r="D2" s="2" t="s">
        <v>73</v>
      </c>
    </row>
    <row r="3" spans="1:4">
      <c r="A3" s="3" t="s">
        <v>823</v>
      </c>
    </row>
    <row r="4" spans="1:4">
      <c r="A4" s="4" t="s">
        <v>824</v>
      </c>
      <c r="B4" s="5" t="n">
        <v>3083</v>
      </c>
      <c r="C4" s="5" t="n">
        <v>4102</v>
      </c>
      <c r="D4" s="5" t="n">
        <v>1953</v>
      </c>
    </row>
    <row r="5" spans="1:4">
      <c r="A5" s="4" t="s">
        <v>825</v>
      </c>
      <c r="B5" s="6" t="n">
        <v>632</v>
      </c>
      <c r="C5" s="6" t="n">
        <v>0</v>
      </c>
      <c r="D5" s="6" t="n">
        <v>2149</v>
      </c>
    </row>
    <row r="6" spans="1:4">
      <c r="A6" s="4" t="s">
        <v>826</v>
      </c>
      <c r="B6" s="6" t="n">
        <v>-759</v>
      </c>
      <c r="C6" s="6" t="n">
        <v>-1019</v>
      </c>
      <c r="D6" s="6" t="n">
        <v>0</v>
      </c>
    </row>
    <row r="7" spans="1:4">
      <c r="A7" s="4" t="s">
        <v>827</v>
      </c>
      <c r="B7" s="5" t="n">
        <v>2956</v>
      </c>
      <c r="C7" s="5" t="n">
        <v>3083</v>
      </c>
      <c r="D7" s="5" t="n">
        <v>41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829</v>
      </c>
    </row>
    <row r="2" spans="1:2">
      <c r="A2" s="3" t="s">
        <v>830</v>
      </c>
    </row>
    <row r="3" spans="1:2">
      <c r="A3" s="4" t="s">
        <v>831</v>
      </c>
      <c r="B3" s="11"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2</v>
      </c>
      <c r="C2" s="2" t="s">
        <v>37</v>
      </c>
      <c r="D2" s="2" t="s">
        <v>73</v>
      </c>
      <c r="E2" s="2" t="s">
        <v>399</v>
      </c>
    </row>
    <row r="3" spans="1:5">
      <c r="A3" s="3" t="s">
        <v>833</v>
      </c>
    </row>
    <row r="4" spans="1:5">
      <c r="A4" s="4" t="s">
        <v>834</v>
      </c>
      <c r="B4" s="5" t="n">
        <v>833836</v>
      </c>
    </row>
    <row r="5" spans="1:5">
      <c r="A5" s="3" t="s">
        <v>835</v>
      </c>
    </row>
    <row r="6" spans="1:5">
      <c r="A6" s="4" t="s">
        <v>508</v>
      </c>
      <c r="B6" s="6" t="n">
        <v>236078</v>
      </c>
    </row>
    <row r="7" spans="1:5">
      <c r="A7" s="4" t="s">
        <v>507</v>
      </c>
      <c r="B7" s="6" t="n">
        <v>1097373</v>
      </c>
    </row>
    <row r="8" spans="1:5">
      <c r="A8" s="4" t="s">
        <v>836</v>
      </c>
      <c r="B8" s="6" t="n">
        <v>39600</v>
      </c>
    </row>
    <row r="9" spans="1:5">
      <c r="A9" s="4" t="s">
        <v>837</v>
      </c>
      <c r="B9" s="6" t="n">
        <v>-4438</v>
      </c>
    </row>
    <row r="10" spans="1:5">
      <c r="A10" s="3" t="s">
        <v>838</v>
      </c>
    </row>
    <row r="11" spans="1:5">
      <c r="A11" s="4" t="s">
        <v>508</v>
      </c>
      <c r="B11" s="6" t="n">
        <v>236078</v>
      </c>
    </row>
    <row r="12" spans="1:5">
      <c r="A12" s="4" t="s">
        <v>507</v>
      </c>
      <c r="B12" s="6" t="n">
        <v>1132535</v>
      </c>
    </row>
    <row r="13" spans="1:5">
      <c r="A13" s="4" t="s">
        <v>122</v>
      </c>
      <c r="B13" s="6" t="n">
        <v>1368613</v>
      </c>
      <c r="C13" s="5" t="n">
        <v>1357258</v>
      </c>
      <c r="D13" s="5" t="n">
        <v>1191218</v>
      </c>
      <c r="E13" s="5" t="n">
        <v>343067</v>
      </c>
    </row>
    <row r="14" spans="1:5">
      <c r="A14" s="4" t="s">
        <v>839</v>
      </c>
      <c r="B14" s="6" t="n">
        <v>78078</v>
      </c>
      <c r="C14" s="5" t="n">
        <v>47221</v>
      </c>
      <c r="D14" s="5" t="n">
        <v>18506</v>
      </c>
      <c r="E14" s="5" t="n">
        <v>3216</v>
      </c>
    </row>
    <row r="15" spans="1:5">
      <c r="A15" s="4" t="s">
        <v>840</v>
      </c>
    </row>
    <row r="16" spans="1:5">
      <c r="A16" s="3" t="s">
        <v>833</v>
      </c>
    </row>
    <row r="17" spans="1:5">
      <c r="A17" s="4" t="s">
        <v>834</v>
      </c>
      <c r="B17" s="6" t="n">
        <v>77997</v>
      </c>
    </row>
    <row r="18" spans="1:5">
      <c r="A18" s="3" t="s">
        <v>835</v>
      </c>
    </row>
    <row r="19" spans="1:5">
      <c r="A19" s="4" t="s">
        <v>508</v>
      </c>
      <c r="B19" s="6" t="n">
        <v>26400</v>
      </c>
    </row>
    <row r="20" spans="1:5">
      <c r="A20" s="4" t="s">
        <v>507</v>
      </c>
      <c r="B20" s="6" t="n">
        <v>93551</v>
      </c>
    </row>
    <row r="21" spans="1:5">
      <c r="A21" s="4" t="s">
        <v>836</v>
      </c>
      <c r="B21" s="6" t="n">
        <v>22996</v>
      </c>
    </row>
    <row r="22" spans="1:5">
      <c r="A22" s="4" t="s">
        <v>837</v>
      </c>
      <c r="B22" s="6" t="n">
        <v>-4527</v>
      </c>
    </row>
    <row r="23" spans="1:5">
      <c r="A23" s="3" t="s">
        <v>838</v>
      </c>
    </row>
    <row r="24" spans="1:5">
      <c r="A24" s="4" t="s">
        <v>508</v>
      </c>
      <c r="B24" s="6" t="n">
        <v>26400</v>
      </c>
    </row>
    <row r="25" spans="1:5">
      <c r="A25" s="4" t="s">
        <v>507</v>
      </c>
      <c r="B25" s="6" t="n">
        <v>112019</v>
      </c>
    </row>
    <row r="26" spans="1:5">
      <c r="A26" s="4" t="s">
        <v>122</v>
      </c>
      <c r="B26" s="6" t="n">
        <v>138419</v>
      </c>
    </row>
    <row r="27" spans="1:5">
      <c r="A27" s="4" t="s">
        <v>839</v>
      </c>
      <c r="B27" s="5" t="n">
        <v>12990</v>
      </c>
    </row>
    <row r="28" spans="1:5">
      <c r="A28" s="4" t="s">
        <v>841</v>
      </c>
    </row>
    <row r="29" spans="1:5">
      <c r="A29" s="3" t="s">
        <v>838</v>
      </c>
    </row>
    <row r="30" spans="1:5">
      <c r="A30" s="4" t="s">
        <v>842</v>
      </c>
      <c r="B30" s="4" t="s">
        <v>386</v>
      </c>
    </row>
    <row r="31" spans="1:5">
      <c r="A31" s="4" t="s">
        <v>843</v>
      </c>
    </row>
    <row r="32" spans="1:5">
      <c r="A32" s="3" t="s">
        <v>838</v>
      </c>
    </row>
    <row r="33" spans="1:5">
      <c r="A33" s="4" t="s">
        <v>842</v>
      </c>
      <c r="B33" s="4" t="s">
        <v>384</v>
      </c>
    </row>
    <row r="34" spans="1:5">
      <c r="A34" s="4" t="s">
        <v>655</v>
      </c>
    </row>
    <row r="35" spans="1:5">
      <c r="A35" s="3" t="s">
        <v>833</v>
      </c>
    </row>
    <row r="36" spans="1:5">
      <c r="A36" s="4" t="s">
        <v>834</v>
      </c>
      <c r="B36" s="5" t="n">
        <v>55051</v>
      </c>
    </row>
    <row r="37" spans="1:5">
      <c r="A37" s="3" t="s">
        <v>835</v>
      </c>
    </row>
    <row r="38" spans="1:5">
      <c r="A38" s="4" t="s">
        <v>508</v>
      </c>
      <c r="B38" s="6" t="n">
        <v>8500</v>
      </c>
    </row>
    <row r="39" spans="1:5">
      <c r="A39" s="4" t="s">
        <v>507</v>
      </c>
      <c r="B39" s="6" t="n">
        <v>47443</v>
      </c>
    </row>
    <row r="40" spans="1:5">
      <c r="A40" s="4" t="s">
        <v>836</v>
      </c>
      <c r="B40" s="6" t="n">
        <v>2171</v>
      </c>
    </row>
    <row r="41" spans="1:5">
      <c r="A41" s="4" t="s">
        <v>837</v>
      </c>
      <c r="B41" s="6" t="n">
        <v>51</v>
      </c>
    </row>
    <row r="42" spans="1:5">
      <c r="A42" s="3" t="s">
        <v>838</v>
      </c>
    </row>
    <row r="43" spans="1:5">
      <c r="A43" s="4" t="s">
        <v>508</v>
      </c>
      <c r="B43" s="6" t="n">
        <v>8500</v>
      </c>
    </row>
    <row r="44" spans="1:5">
      <c r="A44" s="4" t="s">
        <v>507</v>
      </c>
      <c r="B44" s="6" t="n">
        <v>49666</v>
      </c>
    </row>
    <row r="45" spans="1:5">
      <c r="A45" s="4" t="s">
        <v>122</v>
      </c>
      <c r="B45" s="6" t="n">
        <v>58166</v>
      </c>
    </row>
    <row r="46" spans="1:5">
      <c r="A46" s="4" t="s">
        <v>839</v>
      </c>
      <c r="B46" s="5" t="n">
        <v>4881</v>
      </c>
    </row>
    <row r="47" spans="1:5">
      <c r="A47" s="4" t="s">
        <v>844</v>
      </c>
    </row>
    <row r="48" spans="1:5">
      <c r="A48" s="3" t="s">
        <v>838</v>
      </c>
    </row>
    <row r="49" spans="1:5">
      <c r="A49" s="4" t="s">
        <v>842</v>
      </c>
      <c r="B49" s="4" t="s">
        <v>386</v>
      </c>
    </row>
    <row r="50" spans="1:5">
      <c r="A50" s="4" t="s">
        <v>845</v>
      </c>
    </row>
    <row r="51" spans="1:5">
      <c r="A51" s="3" t="s">
        <v>838</v>
      </c>
    </row>
    <row r="52" spans="1:5">
      <c r="A52" s="4" t="s">
        <v>842</v>
      </c>
      <c r="B52" s="4" t="s">
        <v>384</v>
      </c>
    </row>
    <row r="53" spans="1:5">
      <c r="A53" s="4" t="s">
        <v>681</v>
      </c>
    </row>
    <row r="54" spans="1:5">
      <c r="A54" s="3" t="s">
        <v>833</v>
      </c>
    </row>
    <row r="55" spans="1:5">
      <c r="A55" s="4" t="s">
        <v>834</v>
      </c>
      <c r="B55" s="5" t="n">
        <v>99818</v>
      </c>
    </row>
    <row r="56" spans="1:5">
      <c r="A56" s="3" t="s">
        <v>835</v>
      </c>
    </row>
    <row r="57" spans="1:5">
      <c r="A57" s="4" t="s">
        <v>508</v>
      </c>
      <c r="B57" s="6" t="n">
        <v>13000</v>
      </c>
    </row>
    <row r="58" spans="1:5">
      <c r="A58" s="4" t="s">
        <v>507</v>
      </c>
      <c r="B58" s="6" t="n">
        <v>153358</v>
      </c>
    </row>
    <row r="59" spans="1:5">
      <c r="A59" s="4" t="s">
        <v>836</v>
      </c>
      <c r="B59" s="6" t="n">
        <v>2861</v>
      </c>
    </row>
    <row r="60" spans="1:5">
      <c r="A60" s="4" t="s">
        <v>837</v>
      </c>
      <c r="B60" s="6" t="n">
        <v>0</v>
      </c>
    </row>
    <row r="61" spans="1:5">
      <c r="A61" s="3" t="s">
        <v>838</v>
      </c>
    </row>
    <row r="62" spans="1:5">
      <c r="A62" s="4" t="s">
        <v>508</v>
      </c>
      <c r="B62" s="6" t="n">
        <v>13000</v>
      </c>
    </row>
    <row r="63" spans="1:5">
      <c r="A63" s="4" t="s">
        <v>507</v>
      </c>
      <c r="B63" s="6" t="n">
        <v>156219</v>
      </c>
    </row>
    <row r="64" spans="1:5">
      <c r="A64" s="4" t="s">
        <v>122</v>
      </c>
      <c r="B64" s="6" t="n">
        <v>169219</v>
      </c>
    </row>
    <row r="65" spans="1:5">
      <c r="A65" s="4" t="s">
        <v>839</v>
      </c>
      <c r="B65" s="5" t="n">
        <v>12644</v>
      </c>
    </row>
    <row r="66" spans="1:5">
      <c r="A66" s="4" t="s">
        <v>846</v>
      </c>
    </row>
    <row r="67" spans="1:5">
      <c r="A67" s="3" t="s">
        <v>838</v>
      </c>
    </row>
    <row r="68" spans="1:5">
      <c r="A68" s="4" t="s">
        <v>842</v>
      </c>
      <c r="B68" s="4" t="s">
        <v>386</v>
      </c>
    </row>
    <row r="69" spans="1:5">
      <c r="A69" s="4" t="s">
        <v>847</v>
      </c>
    </row>
    <row r="70" spans="1:5">
      <c r="A70" s="3" t="s">
        <v>838</v>
      </c>
    </row>
    <row r="71" spans="1:5">
      <c r="A71" s="4" t="s">
        <v>842</v>
      </c>
      <c r="B71" s="4" t="s">
        <v>384</v>
      </c>
    </row>
    <row r="72" spans="1:5">
      <c r="A72" s="4" t="s">
        <v>649</v>
      </c>
    </row>
    <row r="73" spans="1:5">
      <c r="A73" s="3" t="s">
        <v>833</v>
      </c>
    </row>
    <row r="74" spans="1:5">
      <c r="A74" s="4" t="s">
        <v>834</v>
      </c>
      <c r="B74" s="5" t="n">
        <v>99719</v>
      </c>
    </row>
    <row r="75" spans="1:5">
      <c r="A75" s="3" t="s">
        <v>835</v>
      </c>
    </row>
    <row r="76" spans="1:5">
      <c r="A76" s="4" t="s">
        <v>508</v>
      </c>
      <c r="B76" s="6" t="n">
        <v>19500</v>
      </c>
    </row>
    <row r="77" spans="1:5">
      <c r="A77" s="4" t="s">
        <v>507</v>
      </c>
      <c r="B77" s="6" t="n">
        <v>149111</v>
      </c>
    </row>
    <row r="78" spans="1:5">
      <c r="A78" s="4" t="s">
        <v>836</v>
      </c>
      <c r="B78" s="6" t="n">
        <v>96</v>
      </c>
    </row>
    <row r="79" spans="1:5">
      <c r="A79" s="4" t="s">
        <v>837</v>
      </c>
      <c r="B79" s="6" t="n">
        <v>0</v>
      </c>
    </row>
    <row r="80" spans="1:5">
      <c r="A80" s="3" t="s">
        <v>838</v>
      </c>
    </row>
    <row r="81" spans="1:5">
      <c r="A81" s="4" t="s">
        <v>508</v>
      </c>
      <c r="B81" s="6" t="n">
        <v>19500</v>
      </c>
    </row>
    <row r="82" spans="1:5">
      <c r="A82" s="4" t="s">
        <v>507</v>
      </c>
      <c r="B82" s="6" t="n">
        <v>149208</v>
      </c>
    </row>
    <row r="83" spans="1:5">
      <c r="A83" s="4" t="s">
        <v>122</v>
      </c>
      <c r="B83" s="6" t="n">
        <v>168708</v>
      </c>
    </row>
    <row r="84" spans="1:5">
      <c r="A84" s="4" t="s">
        <v>839</v>
      </c>
      <c r="B84" s="5" t="n">
        <v>10990</v>
      </c>
    </row>
    <row r="85" spans="1:5">
      <c r="A85" s="4" t="s">
        <v>848</v>
      </c>
    </row>
    <row r="86" spans="1:5">
      <c r="A86" s="3" t="s">
        <v>838</v>
      </c>
    </row>
    <row r="87" spans="1:5">
      <c r="A87" s="4" t="s">
        <v>842</v>
      </c>
      <c r="B87" s="4" t="s">
        <v>386</v>
      </c>
    </row>
    <row r="88" spans="1:5">
      <c r="A88" s="4" t="s">
        <v>849</v>
      </c>
    </row>
    <row r="89" spans="1:5">
      <c r="A89" s="3" t="s">
        <v>838</v>
      </c>
    </row>
    <row r="90" spans="1:5">
      <c r="A90" s="4" t="s">
        <v>842</v>
      </c>
      <c r="B90" s="4" t="s">
        <v>384</v>
      </c>
    </row>
    <row r="91" spans="1:5">
      <c r="A91" s="4" t="s">
        <v>675</v>
      </c>
    </row>
    <row r="92" spans="1:5">
      <c r="A92" s="3" t="s">
        <v>833</v>
      </c>
    </row>
    <row r="93" spans="1:5">
      <c r="A93" s="4" t="s">
        <v>834</v>
      </c>
      <c r="B93" s="5" t="n">
        <v>34787</v>
      </c>
    </row>
    <row r="94" spans="1:5">
      <c r="A94" s="3" t="s">
        <v>835</v>
      </c>
    </row>
    <row r="95" spans="1:5">
      <c r="A95" s="4" t="s">
        <v>508</v>
      </c>
      <c r="B95" s="6" t="n">
        <v>8900</v>
      </c>
    </row>
    <row r="96" spans="1:5">
      <c r="A96" s="4" t="s">
        <v>507</v>
      </c>
      <c r="B96" s="6" t="n">
        <v>43191</v>
      </c>
    </row>
    <row r="97" spans="1:5">
      <c r="A97" s="4" t="s">
        <v>836</v>
      </c>
      <c r="B97" s="6" t="n">
        <v>1485</v>
      </c>
    </row>
    <row r="98" spans="1:5">
      <c r="A98" s="4" t="s">
        <v>837</v>
      </c>
      <c r="B98" s="6" t="n">
        <v>0</v>
      </c>
    </row>
    <row r="99" spans="1:5">
      <c r="A99" s="3" t="s">
        <v>838</v>
      </c>
    </row>
    <row r="100" spans="1:5">
      <c r="A100" s="4" t="s">
        <v>508</v>
      </c>
      <c r="B100" s="6" t="n">
        <v>8900</v>
      </c>
    </row>
    <row r="101" spans="1:5">
      <c r="A101" s="4" t="s">
        <v>507</v>
      </c>
      <c r="B101" s="6" t="n">
        <v>44676</v>
      </c>
    </row>
    <row r="102" spans="1:5">
      <c r="A102" s="4" t="s">
        <v>122</v>
      </c>
      <c r="B102" s="6" t="n">
        <v>53576</v>
      </c>
    </row>
    <row r="103" spans="1:5">
      <c r="A103" s="4" t="s">
        <v>839</v>
      </c>
      <c r="B103" s="5" t="n">
        <v>3092</v>
      </c>
    </row>
    <row r="104" spans="1:5">
      <c r="A104" s="4" t="s">
        <v>850</v>
      </c>
    </row>
    <row r="105" spans="1:5">
      <c r="A105" s="3" t="s">
        <v>838</v>
      </c>
    </row>
    <row r="106" spans="1:5">
      <c r="A106" s="4" t="s">
        <v>842</v>
      </c>
      <c r="B106" s="4" t="s">
        <v>386</v>
      </c>
    </row>
    <row r="107" spans="1:5">
      <c r="A107" s="4" t="s">
        <v>851</v>
      </c>
    </row>
    <row r="108" spans="1:5">
      <c r="A108" s="3" t="s">
        <v>838</v>
      </c>
    </row>
    <row r="109" spans="1:5">
      <c r="A109" s="4" t="s">
        <v>842</v>
      </c>
      <c r="B109" s="4" t="s">
        <v>384</v>
      </c>
    </row>
    <row r="110" spans="1:5">
      <c r="A110" s="4" t="s">
        <v>665</v>
      </c>
    </row>
    <row r="111" spans="1:5">
      <c r="A111" s="3" t="s">
        <v>833</v>
      </c>
    </row>
    <row r="112" spans="1:5">
      <c r="A112" s="4" t="s">
        <v>834</v>
      </c>
      <c r="B112" s="5" t="n">
        <v>87880</v>
      </c>
    </row>
    <row r="113" spans="1:5">
      <c r="A113" s="3" t="s">
        <v>835</v>
      </c>
    </row>
    <row r="114" spans="1:5">
      <c r="A114" s="4" t="s">
        <v>508</v>
      </c>
      <c r="B114" s="6" t="n">
        <v>7509</v>
      </c>
    </row>
    <row r="115" spans="1:5">
      <c r="A115" s="4" t="s">
        <v>507</v>
      </c>
      <c r="B115" s="6" t="n">
        <v>138319</v>
      </c>
    </row>
    <row r="116" spans="1:5">
      <c r="A116" s="4" t="s">
        <v>836</v>
      </c>
      <c r="B116" s="6" t="n">
        <v>809</v>
      </c>
    </row>
    <row r="117" spans="1:5">
      <c r="A117" s="4" t="s">
        <v>837</v>
      </c>
      <c r="B117" s="6" t="n">
        <v>0</v>
      </c>
    </row>
    <row r="118" spans="1:5">
      <c r="A118" s="3" t="s">
        <v>838</v>
      </c>
    </row>
    <row r="119" spans="1:5">
      <c r="A119" s="4" t="s">
        <v>508</v>
      </c>
      <c r="B119" s="6" t="n">
        <v>7509</v>
      </c>
    </row>
    <row r="120" spans="1:5">
      <c r="A120" s="4" t="s">
        <v>507</v>
      </c>
      <c r="B120" s="6" t="n">
        <v>139128</v>
      </c>
    </row>
    <row r="121" spans="1:5">
      <c r="A121" s="4" t="s">
        <v>122</v>
      </c>
      <c r="B121" s="6" t="n">
        <v>146637</v>
      </c>
    </row>
    <row r="122" spans="1:5">
      <c r="A122" s="4" t="s">
        <v>839</v>
      </c>
      <c r="B122" s="5" t="n">
        <v>8691</v>
      </c>
    </row>
    <row r="123" spans="1:5">
      <c r="A123" s="4" t="s">
        <v>852</v>
      </c>
    </row>
    <row r="124" spans="1:5">
      <c r="A124" s="3" t="s">
        <v>838</v>
      </c>
    </row>
    <row r="125" spans="1:5">
      <c r="A125" s="4" t="s">
        <v>842</v>
      </c>
      <c r="B125" s="4" t="s">
        <v>386</v>
      </c>
    </row>
    <row r="126" spans="1:5">
      <c r="A126" s="4" t="s">
        <v>853</v>
      </c>
    </row>
    <row r="127" spans="1:5">
      <c r="A127" s="3" t="s">
        <v>838</v>
      </c>
    </row>
    <row r="128" spans="1:5">
      <c r="A128" s="4" t="s">
        <v>842</v>
      </c>
      <c r="B128" s="4" t="s">
        <v>384</v>
      </c>
    </row>
    <row r="129" spans="1:5">
      <c r="A129" s="4" t="s">
        <v>684</v>
      </c>
    </row>
    <row r="130" spans="1:5">
      <c r="A130" s="3" t="s">
        <v>833</v>
      </c>
    </row>
    <row r="131" spans="1:5">
      <c r="A131" s="4" t="s">
        <v>834</v>
      </c>
      <c r="B131" s="5" t="n">
        <v>84877</v>
      </c>
    </row>
    <row r="132" spans="1:5">
      <c r="A132" s="3" t="s">
        <v>835</v>
      </c>
    </row>
    <row r="133" spans="1:5">
      <c r="A133" s="4" t="s">
        <v>508</v>
      </c>
      <c r="B133" s="6" t="n">
        <v>20264</v>
      </c>
    </row>
    <row r="134" spans="1:5">
      <c r="A134" s="4" t="s">
        <v>507</v>
      </c>
      <c r="B134" s="6" t="n">
        <v>110300</v>
      </c>
    </row>
    <row r="135" spans="1:5">
      <c r="A135" s="4" t="s">
        <v>836</v>
      </c>
      <c r="B135" s="6" t="n">
        <v>4967</v>
      </c>
    </row>
    <row r="136" spans="1:5">
      <c r="A136" s="4" t="s">
        <v>837</v>
      </c>
      <c r="B136" s="6" t="n">
        <v>38</v>
      </c>
    </row>
    <row r="137" spans="1:5">
      <c r="A137" s="3" t="s">
        <v>838</v>
      </c>
    </row>
    <row r="138" spans="1:5">
      <c r="A138" s="4" t="s">
        <v>508</v>
      </c>
      <c r="B138" s="6" t="n">
        <v>20264</v>
      </c>
    </row>
    <row r="139" spans="1:5">
      <c r="A139" s="4" t="s">
        <v>507</v>
      </c>
      <c r="B139" s="6" t="n">
        <v>115305</v>
      </c>
    </row>
    <row r="140" spans="1:5">
      <c r="A140" s="4" t="s">
        <v>122</v>
      </c>
      <c r="B140" s="6" t="n">
        <v>135569</v>
      </c>
    </row>
    <row r="141" spans="1:5">
      <c r="A141" s="4" t="s">
        <v>839</v>
      </c>
      <c r="B141" s="5" t="n">
        <v>7138</v>
      </c>
    </row>
    <row r="142" spans="1:5">
      <c r="A142" s="4" t="s">
        <v>854</v>
      </c>
    </row>
    <row r="143" spans="1:5">
      <c r="A143" s="3" t="s">
        <v>838</v>
      </c>
    </row>
    <row r="144" spans="1:5">
      <c r="A144" s="4" t="s">
        <v>842</v>
      </c>
      <c r="B144" s="4" t="s">
        <v>386</v>
      </c>
    </row>
    <row r="145" spans="1:5">
      <c r="A145" s="4" t="s">
        <v>855</v>
      </c>
    </row>
    <row r="146" spans="1:5">
      <c r="A146" s="3" t="s">
        <v>838</v>
      </c>
    </row>
    <row r="147" spans="1:5">
      <c r="A147" s="4" t="s">
        <v>842</v>
      </c>
      <c r="B147" s="4" t="s">
        <v>384</v>
      </c>
    </row>
    <row r="148" spans="1:5">
      <c r="A148" s="4" t="s">
        <v>639</v>
      </c>
    </row>
    <row r="149" spans="1:5">
      <c r="A149" s="3" t="s">
        <v>833</v>
      </c>
    </row>
    <row r="150" spans="1:5">
      <c r="A150" s="4" t="s">
        <v>834</v>
      </c>
      <c r="B150" s="5" t="n">
        <v>48332</v>
      </c>
    </row>
    <row r="151" spans="1:5">
      <c r="A151" s="3" t="s">
        <v>835</v>
      </c>
    </row>
    <row r="152" spans="1:5">
      <c r="A152" s="4" t="s">
        <v>508</v>
      </c>
      <c r="B152" s="6" t="n">
        <v>8600</v>
      </c>
    </row>
    <row r="153" spans="1:5">
      <c r="A153" s="4" t="s">
        <v>507</v>
      </c>
      <c r="B153" s="6" t="n">
        <v>64441</v>
      </c>
    </row>
    <row r="154" spans="1:5">
      <c r="A154" s="4" t="s">
        <v>836</v>
      </c>
      <c r="B154" s="6" t="n">
        <v>2895</v>
      </c>
    </row>
    <row r="155" spans="1:5">
      <c r="A155" s="4" t="s">
        <v>837</v>
      </c>
      <c r="B155" s="6" t="n">
        <v>0</v>
      </c>
    </row>
    <row r="156" spans="1:5">
      <c r="A156" s="3" t="s">
        <v>838</v>
      </c>
    </row>
    <row r="157" spans="1:5">
      <c r="A157" s="4" t="s">
        <v>508</v>
      </c>
      <c r="B157" s="6" t="n">
        <v>8600</v>
      </c>
    </row>
    <row r="158" spans="1:5">
      <c r="A158" s="4" t="s">
        <v>507</v>
      </c>
      <c r="B158" s="6" t="n">
        <v>67335</v>
      </c>
    </row>
    <row r="159" spans="1:5">
      <c r="A159" s="4" t="s">
        <v>122</v>
      </c>
      <c r="B159" s="6" t="n">
        <v>75935</v>
      </c>
    </row>
    <row r="160" spans="1:5">
      <c r="A160" s="4" t="s">
        <v>839</v>
      </c>
      <c r="B160" s="5" t="n">
        <v>3890</v>
      </c>
    </row>
    <row r="161" spans="1:5">
      <c r="A161" s="4" t="s">
        <v>856</v>
      </c>
    </row>
    <row r="162" spans="1:5">
      <c r="A162" s="3" t="s">
        <v>838</v>
      </c>
    </row>
    <row r="163" spans="1:5">
      <c r="A163" s="4" t="s">
        <v>842</v>
      </c>
      <c r="B163" s="4" t="s">
        <v>386</v>
      </c>
    </row>
    <row r="164" spans="1:5">
      <c r="A164" s="4" t="s">
        <v>857</v>
      </c>
    </row>
    <row r="165" spans="1:5">
      <c r="A165" s="3" t="s">
        <v>838</v>
      </c>
    </row>
    <row r="166" spans="1:5">
      <c r="A166" s="4" t="s">
        <v>842</v>
      </c>
      <c r="B166" s="4" t="s">
        <v>384</v>
      </c>
    </row>
    <row r="167" spans="1:5">
      <c r="A167" s="4" t="s">
        <v>651</v>
      </c>
    </row>
    <row r="168" spans="1:5">
      <c r="A168" s="3" t="s">
        <v>833</v>
      </c>
    </row>
    <row r="169" spans="1:5">
      <c r="A169" s="4" t="s">
        <v>834</v>
      </c>
      <c r="B169" s="5" t="n">
        <v>142887</v>
      </c>
    </row>
    <row r="170" spans="1:5">
      <c r="A170" s="3" t="s">
        <v>835</v>
      </c>
    </row>
    <row r="171" spans="1:5">
      <c r="A171" s="4" t="s">
        <v>508</v>
      </c>
      <c r="B171" s="6" t="n">
        <v>98605</v>
      </c>
    </row>
    <row r="172" spans="1:5">
      <c r="A172" s="4" t="s">
        <v>507</v>
      </c>
      <c r="B172" s="6" t="n">
        <v>170372</v>
      </c>
    </row>
    <row r="173" spans="1:5">
      <c r="A173" s="4" t="s">
        <v>836</v>
      </c>
      <c r="B173" s="6" t="n">
        <v>1149</v>
      </c>
    </row>
    <row r="174" spans="1:5">
      <c r="A174" s="4" t="s">
        <v>837</v>
      </c>
      <c r="B174" s="6" t="n">
        <v>0</v>
      </c>
    </row>
    <row r="175" spans="1:5">
      <c r="A175" s="3" t="s">
        <v>838</v>
      </c>
    </row>
    <row r="176" spans="1:5">
      <c r="A176" s="4" t="s">
        <v>508</v>
      </c>
      <c r="B176" s="6" t="n">
        <v>98605</v>
      </c>
    </row>
    <row r="177" spans="1:5">
      <c r="A177" s="4" t="s">
        <v>507</v>
      </c>
      <c r="B177" s="6" t="n">
        <v>171521</v>
      </c>
    </row>
    <row r="178" spans="1:5">
      <c r="A178" s="4" t="s">
        <v>122</v>
      </c>
      <c r="B178" s="6" t="n">
        <v>270126</v>
      </c>
    </row>
    <row r="179" spans="1:5">
      <c r="A179" s="4" t="s">
        <v>839</v>
      </c>
      <c r="B179" s="5" t="n">
        <v>8693</v>
      </c>
    </row>
    <row r="180" spans="1:5">
      <c r="A180" s="4" t="s">
        <v>858</v>
      </c>
    </row>
    <row r="181" spans="1:5">
      <c r="A181" s="3" t="s">
        <v>838</v>
      </c>
    </row>
    <row r="182" spans="1:5">
      <c r="A182" s="4" t="s">
        <v>842</v>
      </c>
      <c r="B182" s="4" t="s">
        <v>386</v>
      </c>
    </row>
    <row r="183" spans="1:5">
      <c r="A183" s="4" t="s">
        <v>859</v>
      </c>
    </row>
    <row r="184" spans="1:5">
      <c r="A184" s="3" t="s">
        <v>838</v>
      </c>
    </row>
    <row r="185" spans="1:5">
      <c r="A185" s="4" t="s">
        <v>842</v>
      </c>
      <c r="B185" s="4" t="s">
        <v>384</v>
      </c>
    </row>
    <row r="186" spans="1:5">
      <c r="A186" s="4" t="s">
        <v>494</v>
      </c>
    </row>
    <row r="187" spans="1:5">
      <c r="A187" s="3" t="s">
        <v>833</v>
      </c>
    </row>
    <row r="188" spans="1:5">
      <c r="A188" s="4" t="s">
        <v>834</v>
      </c>
      <c r="B188" s="5" t="n">
        <v>102488</v>
      </c>
    </row>
    <row r="189" spans="1:5">
      <c r="A189" s="3" t="s">
        <v>835</v>
      </c>
    </row>
    <row r="190" spans="1:5">
      <c r="A190" s="4" t="s">
        <v>508</v>
      </c>
      <c r="B190" s="6" t="n">
        <v>24800</v>
      </c>
    </row>
    <row r="191" spans="1:5">
      <c r="A191" s="4" t="s">
        <v>507</v>
      </c>
      <c r="B191" s="6" t="n">
        <v>127287</v>
      </c>
    </row>
    <row r="192" spans="1:5">
      <c r="A192" s="4" t="s">
        <v>836</v>
      </c>
      <c r="B192" s="6" t="n">
        <v>171</v>
      </c>
    </row>
    <row r="193" spans="1:5">
      <c r="A193" s="4" t="s">
        <v>837</v>
      </c>
      <c r="B193" s="6" t="n">
        <v>0</v>
      </c>
    </row>
    <row r="194" spans="1:5">
      <c r="A194" s="3" t="s">
        <v>838</v>
      </c>
    </row>
    <row r="195" spans="1:5">
      <c r="A195" s="4" t="s">
        <v>508</v>
      </c>
      <c r="B195" s="6" t="n">
        <v>24800</v>
      </c>
    </row>
    <row r="196" spans="1:5">
      <c r="A196" s="4" t="s">
        <v>507</v>
      </c>
      <c r="B196" s="6" t="n">
        <v>127458</v>
      </c>
    </row>
    <row r="197" spans="1:5">
      <c r="A197" s="4" t="s">
        <v>122</v>
      </c>
      <c r="B197" s="6" t="n">
        <v>152258</v>
      </c>
    </row>
    <row r="198" spans="1:5">
      <c r="A198" s="4" t="s">
        <v>839</v>
      </c>
      <c r="B198" s="5" t="n">
        <v>5069</v>
      </c>
    </row>
    <row r="199" spans="1:5">
      <c r="A199" s="4" t="s">
        <v>860</v>
      </c>
    </row>
    <row r="200" spans="1:5">
      <c r="A200" s="3" t="s">
        <v>838</v>
      </c>
    </row>
    <row r="201" spans="1:5">
      <c r="A201" s="4" t="s">
        <v>842</v>
      </c>
      <c r="B201" s="4" t="s">
        <v>386</v>
      </c>
    </row>
    <row r="202" spans="1:5">
      <c r="A202" s="4" t="s">
        <v>861</v>
      </c>
    </row>
    <row r="203" spans="1:5">
      <c r="A203" s="3" t="s">
        <v>838</v>
      </c>
    </row>
    <row r="204" spans="1:5">
      <c r="A204" s="4" t="s">
        <v>842</v>
      </c>
      <c r="B204" s="4" t="s">
        <v>3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7</v>
      </c>
      <c r="D2" s="2" t="s">
        <v>73</v>
      </c>
    </row>
    <row r="3" spans="1:4">
      <c r="A3" s="3" t="s">
        <v>863</v>
      </c>
    </row>
    <row r="4" spans="1:4">
      <c r="A4" s="4" t="s">
        <v>864</v>
      </c>
      <c r="B4" s="5" t="n">
        <v>1357258</v>
      </c>
      <c r="C4" s="5" t="n">
        <v>1191218</v>
      </c>
      <c r="D4" s="5" t="n">
        <v>343067</v>
      </c>
    </row>
    <row r="5" spans="1:4">
      <c r="A5" s="4" t="s">
        <v>865</v>
      </c>
      <c r="B5" s="6" t="n">
        <v>11250</v>
      </c>
      <c r="C5" s="6" t="n">
        <v>18587</v>
      </c>
      <c r="D5" s="6" t="n">
        <v>8950</v>
      </c>
    </row>
    <row r="6" spans="1:4">
      <c r="A6" s="4" t="s">
        <v>866</v>
      </c>
      <c r="B6" s="6" t="n">
        <v>105</v>
      </c>
      <c r="C6" s="6" t="n">
        <v>-4633</v>
      </c>
      <c r="D6" s="6" t="n">
        <v>0</v>
      </c>
    </row>
    <row r="7" spans="1:4">
      <c r="A7" s="4" t="s">
        <v>867</v>
      </c>
      <c r="B7" s="6" t="n">
        <v>0</v>
      </c>
      <c r="C7" s="6" t="n">
        <v>152086</v>
      </c>
      <c r="D7" s="6" t="n">
        <v>839201</v>
      </c>
    </row>
    <row r="8" spans="1:4">
      <c r="A8" s="4" t="s">
        <v>868</v>
      </c>
      <c r="B8" s="6" t="n">
        <v>1368613</v>
      </c>
      <c r="C8" s="6" t="n">
        <v>1357258</v>
      </c>
      <c r="D8" s="6" t="n">
        <v>1191218</v>
      </c>
    </row>
    <row r="9" spans="1:4">
      <c r="A9" s="3" t="s">
        <v>869</v>
      </c>
    </row>
    <row r="10" spans="1:4">
      <c r="A10" s="4" t="s">
        <v>864</v>
      </c>
      <c r="B10" s="6" t="n">
        <v>47221</v>
      </c>
      <c r="C10" s="6" t="n">
        <v>18506</v>
      </c>
      <c r="D10" s="6" t="n">
        <v>3216</v>
      </c>
    </row>
    <row r="11" spans="1:4">
      <c r="A11" s="4" t="s">
        <v>870</v>
      </c>
      <c r="B11" s="6" t="n">
        <v>30857</v>
      </c>
      <c r="C11" s="6" t="n">
        <v>28715</v>
      </c>
      <c r="D11" s="6" t="n">
        <v>15290</v>
      </c>
    </row>
    <row r="12" spans="1:4">
      <c r="A12" s="4" t="s">
        <v>868</v>
      </c>
      <c r="B12" s="5" t="n">
        <v>78078</v>
      </c>
      <c r="C12" s="5" t="n">
        <v>47221</v>
      </c>
      <c r="D12" s="5" t="n">
        <v>185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7</v>
      </c>
      <c r="B1" s="2" t="s">
        <v>1</v>
      </c>
    </row>
    <row r="2" spans="1:4">
      <c r="B2" s="2" t="s">
        <v>2</v>
      </c>
      <c r="C2" s="2" t="s">
        <v>37</v>
      </c>
      <c r="D2" s="2" t="s">
        <v>73</v>
      </c>
    </row>
    <row r="3" spans="1:4">
      <c r="A3" s="4" t="s">
        <v>33</v>
      </c>
    </row>
    <row r="4" spans="1:4">
      <c r="A4" s="3" t="s">
        <v>132</v>
      </c>
    </row>
    <row r="5" spans="1:4">
      <c r="A5" s="4" t="s">
        <v>158</v>
      </c>
      <c r="B5" s="9" t="n">
        <v>0.6996</v>
      </c>
    </row>
    <row r="6" spans="1:4">
      <c r="A6" s="4" t="s">
        <v>35</v>
      </c>
    </row>
    <row r="7" spans="1:4">
      <c r="A7" s="3" t="s">
        <v>132</v>
      </c>
    </row>
    <row r="8" spans="1:4">
      <c r="A8" s="4" t="s">
        <v>158</v>
      </c>
      <c r="B8" s="10" t="n">
        <v>0.5959</v>
      </c>
    </row>
    <row r="9" spans="1:4">
      <c r="A9" s="4" t="s">
        <v>159</v>
      </c>
    </row>
    <row r="10" spans="1:4">
      <c r="A10" s="3" t="s">
        <v>132</v>
      </c>
    </row>
    <row r="11" spans="1:4">
      <c r="A11" s="4" t="s">
        <v>158</v>
      </c>
      <c r="B11" s="10" t="n">
        <v>0.6996</v>
      </c>
      <c r="C11" s="9" t="n">
        <v>0.6955</v>
      </c>
      <c r="D11" s="9" t="n">
        <v>0.657</v>
      </c>
    </row>
    <row r="12" spans="1:4">
      <c r="A12" s="4" t="s">
        <v>160</v>
      </c>
    </row>
    <row r="13" spans="1:4">
      <c r="A13" s="3" t="s">
        <v>132</v>
      </c>
    </row>
    <row r="14" spans="1:4">
      <c r="A14" s="4" t="s">
        <v>158</v>
      </c>
      <c r="B14" s="9" t="n">
        <v>0.5959</v>
      </c>
      <c r="C14" s="9" t="n">
        <v>0.5919</v>
      </c>
      <c r="D14" s="9" t="n">
        <v>0.55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73</v>
      </c>
    </row>
    <row r="3" spans="1:4">
      <c r="A3" s="3" t="s">
        <v>162</v>
      </c>
    </row>
    <row r="4" spans="1:4">
      <c r="A4" s="4" t="s">
        <v>96</v>
      </c>
      <c r="B4" s="5" t="n">
        <v>-349</v>
      </c>
      <c r="C4" s="5" t="n">
        <v>-4494</v>
      </c>
      <c r="D4" s="5" t="n">
        <v>-17450</v>
      </c>
    </row>
    <row r="5" spans="1:4">
      <c r="A5" s="3" t="s">
        <v>163</v>
      </c>
    </row>
    <row r="6" spans="1:4">
      <c r="A6" s="4" t="s">
        <v>82</v>
      </c>
      <c r="B6" s="6" t="n">
        <v>46137</v>
      </c>
      <c r="C6" s="6" t="n">
        <v>43729</v>
      </c>
      <c r="D6" s="6" t="n">
        <v>22975</v>
      </c>
    </row>
    <row r="7" spans="1:4">
      <c r="A7" s="4" t="s">
        <v>164</v>
      </c>
      <c r="B7" s="6" t="n">
        <v>10400</v>
      </c>
      <c r="C7" s="6" t="n">
        <v>8670</v>
      </c>
      <c r="D7" s="6" t="n">
        <v>4372</v>
      </c>
    </row>
    <row r="8" spans="1:4">
      <c r="A8" s="4" t="s">
        <v>165</v>
      </c>
      <c r="B8" s="6" t="n">
        <v>5819</v>
      </c>
      <c r="C8" s="6" t="n">
        <v>1482</v>
      </c>
      <c r="D8" s="6" t="n">
        <v>-3063</v>
      </c>
    </row>
    <row r="9" spans="1:4">
      <c r="A9" s="4" t="s">
        <v>166</v>
      </c>
      <c r="B9" s="6" t="n">
        <v>1297</v>
      </c>
      <c r="C9" s="6" t="n">
        <v>830</v>
      </c>
      <c r="D9" s="6" t="n">
        <v>511</v>
      </c>
    </row>
    <row r="10" spans="1:4">
      <c r="A10" s="4" t="s">
        <v>75</v>
      </c>
      <c r="B10" s="6" t="n">
        <v>-934</v>
      </c>
      <c r="C10" s="6" t="n">
        <v>0</v>
      </c>
      <c r="D10" s="6" t="n">
        <v>0</v>
      </c>
    </row>
    <row r="11" spans="1:4">
      <c r="A11" s="4" t="s">
        <v>87</v>
      </c>
      <c r="B11" s="6" t="n">
        <v>682</v>
      </c>
      <c r="C11" s="6" t="n">
        <v>2699</v>
      </c>
      <c r="D11" s="6" t="n">
        <v>0</v>
      </c>
    </row>
    <row r="12" spans="1:4">
      <c r="A12" s="4" t="s">
        <v>167</v>
      </c>
      <c r="B12" s="6" t="n">
        <v>486</v>
      </c>
      <c r="C12" s="6" t="n">
        <v>436</v>
      </c>
      <c r="D12" s="6" t="n">
        <v>305</v>
      </c>
    </row>
    <row r="13" spans="1:4">
      <c r="A13" s="4" t="s">
        <v>93</v>
      </c>
      <c r="B13" s="6" t="n">
        <v>380</v>
      </c>
      <c r="C13" s="6" t="n">
        <v>254</v>
      </c>
      <c r="D13" s="6" t="n">
        <v>0</v>
      </c>
    </row>
    <row r="14" spans="1:4">
      <c r="A14" s="4" t="s">
        <v>168</v>
      </c>
      <c r="B14" s="6" t="n">
        <v>2436</v>
      </c>
      <c r="C14" s="6" t="n">
        <v>1360</v>
      </c>
      <c r="D14" s="6" t="n">
        <v>2287</v>
      </c>
    </row>
    <row r="15" spans="1:4">
      <c r="A15" s="4" t="s">
        <v>169</v>
      </c>
      <c r="B15" s="6" t="n">
        <v>2305</v>
      </c>
      <c r="C15" s="6" t="n">
        <v>1310</v>
      </c>
      <c r="D15" s="6" t="n">
        <v>3099</v>
      </c>
    </row>
    <row r="16" spans="1:4">
      <c r="A16" s="4" t="s">
        <v>170</v>
      </c>
      <c r="B16" s="6" t="n">
        <v>407</v>
      </c>
      <c r="C16" s="6" t="n">
        <v>-7786</v>
      </c>
      <c r="D16" s="6" t="n">
        <v>8460</v>
      </c>
    </row>
    <row r="17" spans="1:4">
      <c r="A17" s="4" t="s">
        <v>171</v>
      </c>
      <c r="B17" s="6" t="n">
        <v>-163</v>
      </c>
      <c r="C17" s="6" t="n">
        <v>-1458</v>
      </c>
      <c r="D17" s="6" t="n">
        <v>0</v>
      </c>
    </row>
    <row r="18" spans="1:4">
      <c r="A18" s="4" t="s">
        <v>172</v>
      </c>
      <c r="B18" s="6" t="n">
        <v>53</v>
      </c>
      <c r="C18" s="6" t="n">
        <v>0</v>
      </c>
      <c r="D18" s="6" t="n">
        <v>0</v>
      </c>
    </row>
    <row r="19" spans="1:4">
      <c r="A19" s="4" t="s">
        <v>173</v>
      </c>
      <c r="B19" s="6" t="n">
        <v>0</v>
      </c>
      <c r="C19" s="6" t="n">
        <v>2688</v>
      </c>
      <c r="D19" s="6" t="n">
        <v>3063</v>
      </c>
    </row>
    <row r="20" spans="1:4">
      <c r="A20" s="4" t="s">
        <v>174</v>
      </c>
      <c r="B20" s="6" t="n">
        <v>68956</v>
      </c>
      <c r="C20" s="6" t="n">
        <v>49720</v>
      </c>
      <c r="D20" s="6" t="n">
        <v>24559</v>
      </c>
    </row>
    <row r="21" spans="1:4">
      <c r="A21" s="3" t="s">
        <v>175</v>
      </c>
    </row>
    <row r="22" spans="1:4">
      <c r="A22" s="4" t="s">
        <v>176</v>
      </c>
      <c r="B22" s="6" t="n">
        <v>-16915</v>
      </c>
      <c r="C22" s="6" t="n">
        <v>-17049</v>
      </c>
      <c r="D22" s="6" t="n">
        <v>-21492</v>
      </c>
    </row>
    <row r="23" spans="1:4">
      <c r="A23" s="4" t="s">
        <v>177</v>
      </c>
      <c r="B23" s="6" t="n">
        <v>5619</v>
      </c>
      <c r="C23" s="6" t="n">
        <v>0</v>
      </c>
      <c r="D23" s="6" t="n">
        <v>1976</v>
      </c>
    </row>
    <row r="24" spans="1:4">
      <c r="A24" s="4" t="s">
        <v>178</v>
      </c>
      <c r="B24" s="6" t="n">
        <v>-486</v>
      </c>
      <c r="C24" s="6" t="n">
        <v>-2433</v>
      </c>
      <c r="D24" s="6" t="n">
        <v>-125</v>
      </c>
    </row>
    <row r="25" spans="1:4">
      <c r="A25" s="4" t="s">
        <v>179</v>
      </c>
      <c r="B25" s="6" t="n">
        <v>0</v>
      </c>
      <c r="C25" s="6" t="n">
        <v>-168884</v>
      </c>
      <c r="D25" s="6" t="n">
        <v>-876397</v>
      </c>
    </row>
    <row r="26" spans="1:4">
      <c r="A26" s="4" t="s">
        <v>180</v>
      </c>
      <c r="B26" s="6" t="n">
        <v>0</v>
      </c>
      <c r="C26" s="6" t="n">
        <v>-96288</v>
      </c>
      <c r="D26" s="6" t="n">
        <v>0</v>
      </c>
    </row>
    <row r="27" spans="1:4">
      <c r="A27" s="4" t="s">
        <v>181</v>
      </c>
      <c r="B27" s="6" t="n">
        <v>0</v>
      </c>
      <c r="C27" s="6" t="n">
        <v>1521</v>
      </c>
      <c r="D27" s="6" t="n">
        <v>16701</v>
      </c>
    </row>
    <row r="28" spans="1:4">
      <c r="A28" s="4" t="s">
        <v>182</v>
      </c>
      <c r="B28" s="6" t="n">
        <v>0</v>
      </c>
      <c r="C28" s="6" t="n">
        <v>7</v>
      </c>
      <c r="D28" s="6" t="n">
        <v>0</v>
      </c>
    </row>
    <row r="29" spans="1:4">
      <c r="A29" s="4" t="s">
        <v>183</v>
      </c>
      <c r="B29" s="6" t="n">
        <v>0</v>
      </c>
      <c r="C29" s="6" t="n">
        <v>0</v>
      </c>
      <c r="D29" s="6" t="n">
        <v>-12681</v>
      </c>
    </row>
    <row r="30" spans="1:4">
      <c r="A30" s="4" t="s">
        <v>184</v>
      </c>
      <c r="B30" s="6" t="n">
        <v>-11782</v>
      </c>
      <c r="C30" s="6" t="n">
        <v>-283126</v>
      </c>
      <c r="D30" s="6" t="n">
        <v>-892018</v>
      </c>
    </row>
    <row r="31" spans="1:4">
      <c r="A31" s="3" t="s">
        <v>185</v>
      </c>
    </row>
    <row r="32" spans="1:4">
      <c r="A32" s="4" t="s">
        <v>186</v>
      </c>
      <c r="B32" s="6" t="n">
        <v>49000</v>
      </c>
      <c r="C32" s="6" t="n">
        <v>301900</v>
      </c>
      <c r="D32" s="6" t="n">
        <v>366800</v>
      </c>
    </row>
    <row r="33" spans="1:4">
      <c r="A33" s="4" t="s">
        <v>187</v>
      </c>
      <c r="B33" s="6" t="n">
        <v>-47502</v>
      </c>
      <c r="C33" s="6" t="n">
        <v>-42000</v>
      </c>
      <c r="D33" s="6" t="n">
        <v>0</v>
      </c>
    </row>
    <row r="34" spans="1:4">
      <c r="A34" s="4" t="s">
        <v>188</v>
      </c>
      <c r="B34" s="6" t="n">
        <v>-44004</v>
      </c>
      <c r="C34" s="6" t="n">
        <v>-36446</v>
      </c>
      <c r="D34" s="6" t="n">
        <v>-17633</v>
      </c>
    </row>
    <row r="35" spans="1:4">
      <c r="A35" s="4" t="s">
        <v>189</v>
      </c>
      <c r="B35" s="6" t="n">
        <v>20670</v>
      </c>
      <c r="C35" s="6" t="n">
        <v>237650</v>
      </c>
      <c r="D35" s="6" t="n">
        <v>352833</v>
      </c>
    </row>
    <row r="36" spans="1:4">
      <c r="A36" s="4" t="s">
        <v>190</v>
      </c>
      <c r="B36" s="6" t="n">
        <v>-19327</v>
      </c>
      <c r="C36" s="6" t="n">
        <v>-6809</v>
      </c>
      <c r="D36" s="6" t="n">
        <v>-1017</v>
      </c>
    </row>
    <row r="37" spans="1:4">
      <c r="A37" s="4" t="s">
        <v>138</v>
      </c>
      <c r="B37" s="6" t="n">
        <v>-9157</v>
      </c>
      <c r="C37" s="6" t="n">
        <v>-8372</v>
      </c>
      <c r="D37" s="6" t="n">
        <v>-5413</v>
      </c>
    </row>
    <row r="38" spans="1:4">
      <c r="A38" s="4" t="s">
        <v>191</v>
      </c>
      <c r="B38" s="6" t="n">
        <v>-809</v>
      </c>
      <c r="C38" s="6" t="n">
        <v>-2090</v>
      </c>
      <c r="D38" s="6" t="n">
        <v>-3502</v>
      </c>
    </row>
    <row r="39" spans="1:4">
      <c r="A39" s="4" t="s">
        <v>192</v>
      </c>
      <c r="B39" s="6" t="n">
        <v>-118</v>
      </c>
      <c r="C39" s="6" t="n">
        <v>-16</v>
      </c>
      <c r="D39" s="6" t="n">
        <v>-92</v>
      </c>
    </row>
    <row r="40" spans="1:4">
      <c r="A40" s="4" t="s">
        <v>193</v>
      </c>
      <c r="B40" s="6" t="n">
        <v>-99</v>
      </c>
      <c r="C40" s="6" t="n">
        <v>-81</v>
      </c>
      <c r="D40" s="6" t="n">
        <v>-36</v>
      </c>
    </row>
    <row r="41" spans="1:4">
      <c r="A41" s="4" t="s">
        <v>194</v>
      </c>
      <c r="B41" s="6" t="n">
        <v>0</v>
      </c>
      <c r="C41" s="6" t="n">
        <v>-210000</v>
      </c>
      <c r="D41" s="6" t="n">
        <v>-20000</v>
      </c>
    </row>
    <row r="42" spans="1:4">
      <c r="A42" s="4" t="s">
        <v>195</v>
      </c>
      <c r="B42" s="6" t="n">
        <v>0</v>
      </c>
      <c r="C42" s="6" t="n">
        <v>-3524</v>
      </c>
      <c r="D42" s="6" t="n">
        <v>0</v>
      </c>
    </row>
    <row r="43" spans="1:4">
      <c r="A43" s="4" t="s">
        <v>196</v>
      </c>
      <c r="B43" s="6" t="n">
        <v>0</v>
      </c>
      <c r="C43" s="6" t="n">
        <v>2235</v>
      </c>
      <c r="D43" s="6" t="n">
        <v>1835</v>
      </c>
    </row>
    <row r="44" spans="1:4">
      <c r="A44" s="4" t="s">
        <v>197</v>
      </c>
      <c r="B44" s="6" t="n">
        <v>0</v>
      </c>
      <c r="C44" s="6" t="n">
        <v>-725</v>
      </c>
      <c r="D44" s="6" t="n">
        <v>-3345</v>
      </c>
    </row>
    <row r="45" spans="1:4">
      <c r="A45" s="4" t="s">
        <v>198</v>
      </c>
      <c r="B45" s="6" t="n">
        <v>0</v>
      </c>
      <c r="C45" s="6" t="n">
        <v>0</v>
      </c>
      <c r="D45" s="6" t="n">
        <v>230000</v>
      </c>
    </row>
    <row r="46" spans="1:4">
      <c r="A46" s="4" t="s">
        <v>139</v>
      </c>
      <c r="B46" s="6" t="n">
        <v>0</v>
      </c>
      <c r="C46" s="6" t="n">
        <v>0</v>
      </c>
      <c r="D46" s="6" t="n">
        <v>4000</v>
      </c>
    </row>
    <row r="47" spans="1:4">
      <c r="A47" s="4" t="s">
        <v>199</v>
      </c>
      <c r="B47" s="6" t="n">
        <v>-51346</v>
      </c>
      <c r="C47" s="6" t="n">
        <v>231722</v>
      </c>
      <c r="D47" s="6" t="n">
        <v>904430</v>
      </c>
    </row>
    <row r="48" spans="1:4">
      <c r="A48" s="4" t="s">
        <v>200</v>
      </c>
      <c r="B48" s="6" t="n">
        <v>5828</v>
      </c>
      <c r="C48" s="6" t="n">
        <v>-1684</v>
      </c>
      <c r="D48" s="6" t="n">
        <v>36971</v>
      </c>
    </row>
    <row r="49" spans="1:4">
      <c r="A49" s="3" t="s">
        <v>201</v>
      </c>
    </row>
    <row r="50" spans="1:4">
      <c r="A50" s="4" t="s">
        <v>202</v>
      </c>
      <c r="B50" s="6" t="n">
        <v>98109</v>
      </c>
      <c r="C50" s="6" t="n">
        <v>99793</v>
      </c>
      <c r="D50" s="6" t="n">
        <v>62822</v>
      </c>
    </row>
    <row r="51" spans="1:4">
      <c r="A51" s="4" t="s">
        <v>203</v>
      </c>
      <c r="B51" s="5" t="n">
        <v>103937</v>
      </c>
      <c r="C51" s="5" t="n">
        <v>98109</v>
      </c>
      <c r="D51" s="5" t="n">
        <v>997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23:26Z</dcterms:created>
  <dcterms:modified xmlns:dcterms="http://purl.org/dc/terms/" xmlns:xsi="http://www.w3.org/2001/XMLSchema-instance" xsi:type="dcterms:W3CDTF">2019-03-15T16:23:26Z</dcterms:modified>
</cp:coreProperties>
</file>